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Mezz" sheetId="5" state="visible" r:id="rId5"/>
    <sheet xmlns:r="http://schemas.openxmlformats.org/officeDocument/2006/relationships" name="Consolidated Statements of M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Mergers and Acquisitions" sheetId="11" state="visible" r:id="rId11"/>
    <sheet xmlns:r="http://schemas.openxmlformats.org/officeDocument/2006/relationships" name="Land, Property and Equipment, N"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Investments in Other Entities" sheetId="15" state="visible" r:id="rId15"/>
    <sheet xmlns:r="http://schemas.openxmlformats.org/officeDocument/2006/relationships" name="Loans Receivable - Related Part" sheetId="16" state="visible" r:id="rId16"/>
    <sheet xmlns:r="http://schemas.openxmlformats.org/officeDocument/2006/relationships" name="Accounts Payable and Accrued Ex" sheetId="17" state="visible" r:id="rId17"/>
    <sheet xmlns:r="http://schemas.openxmlformats.org/officeDocument/2006/relationships" name="Medical Liabilities" sheetId="18" state="visible" r:id="rId18"/>
    <sheet xmlns:r="http://schemas.openxmlformats.org/officeDocument/2006/relationships" name="Bank Loan, Lines of Credit and " sheetId="19" state="visible" r:id="rId19"/>
    <sheet xmlns:r="http://schemas.openxmlformats.org/officeDocument/2006/relationships" name="Income Taxes" sheetId="20" state="visible" r:id="rId20"/>
    <sheet xmlns:r="http://schemas.openxmlformats.org/officeDocument/2006/relationships" name="Mezzanine and Shareholders' Equ"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mployee Benefit Plan" sheetId="24" state="visible" r:id="rId24"/>
    <sheet xmlns:r="http://schemas.openxmlformats.org/officeDocument/2006/relationships" name="Revenue Recognition" sheetId="25" state="visible" r:id="rId25"/>
    <sheet xmlns:r="http://schemas.openxmlformats.org/officeDocument/2006/relationships" name="Earnings Per Share" sheetId="26" state="visible" r:id="rId26"/>
    <sheet xmlns:r="http://schemas.openxmlformats.org/officeDocument/2006/relationships" name="Variable Interest Entities (VIE"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Mergers and Acquisitions (Table" sheetId="30" state="visible" r:id="rId30"/>
    <sheet xmlns:r="http://schemas.openxmlformats.org/officeDocument/2006/relationships" name="Land, Property and Equipment,_2"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Investments in Other Entities (" sheetId="34" state="visible" r:id="rId34"/>
    <sheet xmlns:r="http://schemas.openxmlformats.org/officeDocument/2006/relationships" name="Accounts Payable and Accrued _2" sheetId="35" state="visible" r:id="rId35"/>
    <sheet xmlns:r="http://schemas.openxmlformats.org/officeDocument/2006/relationships" name="Medical Liabilities (Tables)" sheetId="36" state="visible" r:id="rId36"/>
    <sheet xmlns:r="http://schemas.openxmlformats.org/officeDocument/2006/relationships" name="Income Taxes (Tables)" sheetId="37" state="visible" r:id="rId37"/>
    <sheet xmlns:r="http://schemas.openxmlformats.org/officeDocument/2006/relationships" name="Mezzanine and Shareholders' E_2"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Revenue Recognition (Tables)" sheetId="41" state="visible" r:id="rId41"/>
    <sheet xmlns:r="http://schemas.openxmlformats.org/officeDocument/2006/relationships" name="Earnings Per Share (Tables)" sheetId="42" state="visible" r:id="rId42"/>
    <sheet xmlns:r="http://schemas.openxmlformats.org/officeDocument/2006/relationships" name="Variable Interest Entities (V_2" sheetId="43" state="visible" r:id="rId43"/>
    <sheet xmlns:r="http://schemas.openxmlformats.org/officeDocument/2006/relationships" name="Description of Business - Addit" sheetId="44" state="visible" r:id="rId44"/>
    <sheet xmlns:r="http://schemas.openxmlformats.org/officeDocument/2006/relationships" name="Basis of Presentation and Sum_4" sheetId="45" state="visible" r:id="rId45"/>
    <sheet xmlns:r="http://schemas.openxmlformats.org/officeDocument/2006/relationships" name="Percentage of Net Revenue and T" sheetId="46" state="visible" r:id="rId46"/>
    <sheet xmlns:r="http://schemas.openxmlformats.org/officeDocument/2006/relationships" name="Carrying Amounts and Fair Value" sheetId="47" state="visible" r:id="rId47"/>
    <sheet xmlns:r="http://schemas.openxmlformats.org/officeDocument/2006/relationships" name="Summarizes activity of Level 3 " sheetId="48" state="visible" r:id="rId48"/>
    <sheet xmlns:r="http://schemas.openxmlformats.org/officeDocument/2006/relationships" name="Total Purchase Consideration (D" sheetId="49" state="visible" r:id="rId49"/>
    <sheet xmlns:r="http://schemas.openxmlformats.org/officeDocument/2006/relationships" name="Calculated Based on Number of S" sheetId="50" state="visible" r:id="rId50"/>
    <sheet xmlns:r="http://schemas.openxmlformats.org/officeDocument/2006/relationships" name="Assumption of Identifiable Asse" sheetId="51" state="visible" r:id="rId51"/>
    <sheet xmlns:r="http://schemas.openxmlformats.org/officeDocument/2006/relationships" name="Pro Forma Combined Historical R" sheetId="52" state="visible" r:id="rId52"/>
    <sheet xmlns:r="http://schemas.openxmlformats.org/officeDocument/2006/relationships" name="Mergers and Acquisitions - Addi" sheetId="53" state="visible" r:id="rId53"/>
    <sheet xmlns:r="http://schemas.openxmlformats.org/officeDocument/2006/relationships" name="Land, Property and Equipment,_3" sheetId="54" state="visible" r:id="rId54"/>
    <sheet xmlns:r="http://schemas.openxmlformats.org/officeDocument/2006/relationships" name="Land, Property and Equipment,_4" sheetId="55" state="visible" r:id="rId55"/>
    <sheet xmlns:r="http://schemas.openxmlformats.org/officeDocument/2006/relationships" name="Intangible Assets, Net - Additi" sheetId="56" state="visible" r:id="rId56"/>
    <sheet xmlns:r="http://schemas.openxmlformats.org/officeDocument/2006/relationships" name="Schedule of intangible assets (" sheetId="57" state="visible" r:id="rId57"/>
    <sheet xmlns:r="http://schemas.openxmlformats.org/officeDocument/2006/relationships" name="Schedule of future amortization" sheetId="58" state="visible" r:id="rId58"/>
    <sheet xmlns:r="http://schemas.openxmlformats.org/officeDocument/2006/relationships" name="Summary of Goodwill Activity (D" sheetId="59" state="visible" r:id="rId59"/>
    <sheet xmlns:r="http://schemas.openxmlformats.org/officeDocument/2006/relationships" name="Summary of Goodwill Activity Ad" sheetId="60" state="visible" r:id="rId60"/>
    <sheet xmlns:r="http://schemas.openxmlformats.org/officeDocument/2006/relationships" name="Investments in Other Entities_2" sheetId="61" state="visible" r:id="rId61"/>
    <sheet xmlns:r="http://schemas.openxmlformats.org/officeDocument/2006/relationships" name="Investments in Other Entities_3" sheetId="62" state="visible" r:id="rId62"/>
    <sheet xmlns:r="http://schemas.openxmlformats.org/officeDocument/2006/relationships" name="Investments in Other Entities -" sheetId="63" state="visible" r:id="rId63"/>
    <sheet xmlns:r="http://schemas.openxmlformats.org/officeDocument/2006/relationships" name="Loans Receivable - Related Pa_2" sheetId="64" state="visible" r:id="rId64"/>
    <sheet xmlns:r="http://schemas.openxmlformats.org/officeDocument/2006/relationships" name="Accounts Payable and Accrued _3" sheetId="65" state="visible" r:id="rId65"/>
    <sheet xmlns:r="http://schemas.openxmlformats.org/officeDocument/2006/relationships" name="Medical Liabilities (Detail)" sheetId="66" state="visible" r:id="rId66"/>
    <sheet xmlns:r="http://schemas.openxmlformats.org/officeDocument/2006/relationships" name="Bank Loan, Lines of Credit an_2" sheetId="67" state="visible" r:id="rId67"/>
    <sheet xmlns:r="http://schemas.openxmlformats.org/officeDocument/2006/relationships" name="Income Taxes - Additional Infor" sheetId="68" state="visible" r:id="rId68"/>
    <sheet xmlns:r="http://schemas.openxmlformats.org/officeDocument/2006/relationships" name="Income tax provision (benefit) " sheetId="69" state="visible" r:id="rId69"/>
    <sheet xmlns:r="http://schemas.openxmlformats.org/officeDocument/2006/relationships" name="Deferred tax assets (liabilitie" sheetId="70" state="visible" r:id="rId70"/>
    <sheet xmlns:r="http://schemas.openxmlformats.org/officeDocument/2006/relationships" name="Provision for Income Taxes (Det" sheetId="71" state="visible" r:id="rId71"/>
    <sheet xmlns:r="http://schemas.openxmlformats.org/officeDocument/2006/relationships" name="Mezzanine and Shareholders' E_3" sheetId="72" state="visible" r:id="rId72"/>
    <sheet xmlns:r="http://schemas.openxmlformats.org/officeDocument/2006/relationships" name="Schedule of Stock Options Activ" sheetId="73" state="visible" r:id="rId73"/>
    <sheet xmlns:r="http://schemas.openxmlformats.org/officeDocument/2006/relationships" name="Summary of Stock Option Activit" sheetId="74" state="visible" r:id="rId74"/>
    <sheet xmlns:r="http://schemas.openxmlformats.org/officeDocument/2006/relationships" name="Summary of Remaining Unrecogniz" sheetId="75" state="visible" r:id="rId75"/>
    <sheet xmlns:r="http://schemas.openxmlformats.org/officeDocument/2006/relationships" name="Summary of Warrant (Detail)" sheetId="76" state="visible" r:id="rId76"/>
    <sheet xmlns:r="http://schemas.openxmlformats.org/officeDocument/2006/relationships" name="Warrants (Detail)" sheetId="77" state="visible" r:id="rId77"/>
    <sheet xmlns:r="http://schemas.openxmlformats.org/officeDocument/2006/relationships" name="Future Minimum Rental Payments " sheetId="78" state="visible" r:id="rId78"/>
    <sheet xmlns:r="http://schemas.openxmlformats.org/officeDocument/2006/relationships" name="Future Minimum Lease Payments O" sheetId="79" state="visible" r:id="rId79"/>
    <sheet xmlns:r="http://schemas.openxmlformats.org/officeDocument/2006/relationships" name="Future Minimum Payments Under N" sheetId="80" state="visible" r:id="rId80"/>
    <sheet xmlns:r="http://schemas.openxmlformats.org/officeDocument/2006/relationships" name="Commitments and Contingencies -" sheetId="81" state="visible" r:id="rId81"/>
    <sheet xmlns:r="http://schemas.openxmlformats.org/officeDocument/2006/relationships" name="Related Party Transactions - Ad" sheetId="82" state="visible" r:id="rId82"/>
    <sheet xmlns:r="http://schemas.openxmlformats.org/officeDocument/2006/relationships" name="Related Party Transactions (Det" sheetId="83" state="visible" r:id="rId83"/>
    <sheet xmlns:r="http://schemas.openxmlformats.org/officeDocument/2006/relationships" name="Employee Benefit Plan - Additio" sheetId="84" state="visible" r:id="rId84"/>
    <sheet xmlns:r="http://schemas.openxmlformats.org/officeDocument/2006/relationships" name="Revenue Recognition - Additiona" sheetId="85" state="visible" r:id="rId85"/>
    <sheet xmlns:r="http://schemas.openxmlformats.org/officeDocument/2006/relationships" name="Schedule of Impact of the Adopt" sheetId="86" state="visible" r:id="rId86"/>
    <sheet xmlns:r="http://schemas.openxmlformats.org/officeDocument/2006/relationships" name="Schedule of Prospective Adoptio" sheetId="87" state="visible" r:id="rId87"/>
    <sheet xmlns:r="http://schemas.openxmlformats.org/officeDocument/2006/relationships" name="Disaggregation of Revenue (Deta" sheetId="88" state="visible" r:id="rId88"/>
    <sheet xmlns:r="http://schemas.openxmlformats.org/officeDocument/2006/relationships" name="Earnings Per Share - Additional" sheetId="89" state="visible" r:id="rId89"/>
    <sheet xmlns:r="http://schemas.openxmlformats.org/officeDocument/2006/relationships" name="Summary of Shares Included in D" sheetId="90" state="visible" r:id="rId90"/>
    <sheet xmlns:r="http://schemas.openxmlformats.org/officeDocument/2006/relationships" name="Basic Net Income (loss) Per Sha" sheetId="91" state="visible" r:id="rId91"/>
    <sheet xmlns:r="http://schemas.openxmlformats.org/officeDocument/2006/relationships" name="Eliminated Upon Consolidation I" sheetId="92" state="visible" r:id="rId92"/>
    <sheet xmlns:r="http://schemas.openxmlformats.org/officeDocument/2006/relationships" name="VIE Assets - Additional Informa" sheetId="93" state="visible" r:id="rId93"/>
  </sheets>
  <definedNames/>
  <calcPr calcId="124519" fullCalcOnLoad="1"/>
</workbook>
</file>

<file path=xl/sharedStrings.xml><?xml version="1.0" encoding="utf-8"?>
<sst xmlns="http://schemas.openxmlformats.org/spreadsheetml/2006/main" uniqueCount="1159">
  <si>
    <t>Document and Entity Information - USD ($)</t>
  </si>
  <si>
    <t>12 Months Ended</t>
  </si>
  <si>
    <t>Dec. 31, 2018</t>
  </si>
  <si>
    <t>Mar. 06,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Apollo Medical Holdings, Inc.</t>
  </si>
  <si>
    <t>Entity Central Index Key</t>
  </si>
  <si>
    <t>0001083446</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MEH</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Restricted cash</t>
  </si>
  <si>
    <t>Investment in marketable securities</t>
  </si>
  <si>
    <t>Receivables, net</t>
  </si>
  <si>
    <t>Receivables, net – related parties</t>
  </si>
  <si>
    <t>Prepaid expenses and other current assets</t>
  </si>
  <si>
    <t>Total current assets</t>
  </si>
  <si>
    <t>Noncurrent assets</t>
  </si>
  <si>
    <t>Land, property and equipment, net</t>
  </si>
  <si>
    <t>Intangible assets, net</t>
  </si>
  <si>
    <t>Goodwill</t>
  </si>
  <si>
    <t>Loans receivable – related parties</t>
  </si>
  <si>
    <t>Investments in other entities – equity method</t>
  </si>
  <si>
    <t>Investment in a privately held entity that does not report net asset value per share</t>
  </si>
  <si>
    <t>Restricted cash – long-term</t>
  </si>
  <si>
    <t>Other assets</t>
  </si>
  <si>
    <t>Total noncurrent assets</t>
  </si>
  <si>
    <t>Total assets</t>
  </si>
  <si>
    <t>Current liabilities</t>
  </si>
  <si>
    <t>Lines of credit – related party</t>
  </si>
  <si>
    <t>Accounts payable and accrued expenses</t>
  </si>
  <si>
    <t>Provider incentives payable</t>
  </si>
  <si>
    <t>Fiduciary accounts payable</t>
  </si>
  <si>
    <t>Medical liabilities</t>
  </si>
  <si>
    <t>Income taxes payable</t>
  </si>
  <si>
    <t>Bank loan, short-term</t>
  </si>
  <si>
    <t>Capital lease obligations</t>
  </si>
  <si>
    <t>Total current liabilities</t>
  </si>
  <si>
    <t>Noncurrent liabilities</t>
  </si>
  <si>
    <t>Lines of credit - related party</t>
  </si>
  <si>
    <t>Deferred tax liability</t>
  </si>
  <si>
    <t>Liability for unissued equity shares</t>
  </si>
  <si>
    <t>Dividend payable</t>
  </si>
  <si>
    <t>Capital lease obligations, net of current portion</t>
  </si>
  <si>
    <t>Total noncurrent liabilities</t>
  </si>
  <si>
    <t>Total liabilities</t>
  </si>
  <si>
    <t>Commitments and Contingencies (Note 14)</t>
  </si>
  <si>
    <t xml:space="preserve"> </t>
  </si>
  <si>
    <t>Mezzanine equity</t>
  </si>
  <si>
    <t>Noncontrolling interest in Allied Pacific of California IPA</t>
  </si>
  <si>
    <t>Shareholders' equity</t>
  </si>
  <si>
    <t>Common stock, par value $0.001; 100,000,000 shares authorized, 34,578,040 and 32,304,876 shares outstanding, excluding 1,850,603 and 1,682,110 Treasury shares, at December 31, 2018 and 2017, respectively</t>
  </si>
  <si>
    <t>Additional paid-in capital</t>
  </si>
  <si>
    <t>Retained earnings</t>
  </si>
  <si>
    <t>Stockholders' deficit attributable to Apollo Medical Holdings, Inc.</t>
  </si>
  <si>
    <t>Noncontrolling interest</t>
  </si>
  <si>
    <t>Total shareholders' equity</t>
  </si>
  <si>
    <t>Total liabilities, mezzanine equity and shareholders' equity</t>
  </si>
  <si>
    <t>Series A Preferred Stock [Member]</t>
  </si>
  <si>
    <t>Preferred Stock Value</t>
  </si>
  <si>
    <t>Series B Preferred Stock [Member]</t>
  </si>
  <si>
    <t>Consolidated Balance Sheets (Parenthetical) - $ / shares</t>
  </si>
  <si>
    <t>Common Stock, par value (in dollars per share)</t>
  </si>
  <si>
    <t>Common Stock, shares authorized</t>
  </si>
  <si>
    <t>Common Stock, shares outstanding</t>
  </si>
  <si>
    <t>Treasury Stock, Common, Shares</t>
  </si>
  <si>
    <t>Preferred stock, par value (in dollars per share)</t>
  </si>
  <si>
    <t>Preferred stock, shares authorized</t>
  </si>
  <si>
    <t>Preferred stock, shares issued</t>
  </si>
  <si>
    <t>Preferred Stock, Shares Outstanding</t>
  </si>
  <si>
    <t>Consolidated Statements of Income - USD ($)</t>
  </si>
  <si>
    <t>Revenue</t>
  </si>
  <si>
    <t>Total revenue</t>
  </si>
  <si>
    <t>Operating Expenses</t>
  </si>
  <si>
    <t>Cost of services</t>
  </si>
  <si>
    <t>General and administrative expenses</t>
  </si>
  <si>
    <t>Depreciation and amortization</t>
  </si>
  <si>
    <t>Provision for doubtful accounts</t>
  </si>
  <si>
    <t>Impairment of goodwill and intangibles</t>
  </si>
  <si>
    <t>Total expenses</t>
  </si>
  <si>
    <t>Income from operations</t>
  </si>
  <si>
    <t>Other (expense) income</t>
  </si>
  <si>
    <t>Loss from equity method investments</t>
  </si>
  <si>
    <t>Interest expense</t>
  </si>
  <si>
    <t>Interest income</t>
  </si>
  <si>
    <t>Change in fair value of derivative instrument</t>
  </si>
  <si>
    <t>Gain on settlement of preexisting note receivable from ApolloMed</t>
  </si>
  <si>
    <t>Gain from investments– fair value adjustments</t>
  </si>
  <si>
    <t>Other income</t>
  </si>
  <si>
    <t>Total other (expense) income, net</t>
  </si>
  <si>
    <t>Income before provision for income taxes</t>
  </si>
  <si>
    <t>Provision for income taxes</t>
  </si>
  <si>
    <t>Net income</t>
  </si>
  <si>
    <t>Net income attributable to noncontrolling interests</t>
  </si>
  <si>
    <t>Net income attributable to Apollo Medical Holdings, Inc.</t>
  </si>
  <si>
    <t>Earnings per share – basic</t>
  </si>
  <si>
    <t>Earnings per share – diluted</t>
  </si>
  <si>
    <t>Weighted average shares of common stock outstanding – basic</t>
  </si>
  <si>
    <t>Weighted average shares of common stock outstanding – diluted</t>
  </si>
  <si>
    <t>Capitation, net [Member]</t>
  </si>
  <si>
    <t>Health Care, Other [Member]</t>
  </si>
  <si>
    <t>Management Service [Member]</t>
  </si>
  <si>
    <t>Health Care, Patient Service [Member]</t>
  </si>
  <si>
    <t>Product and Service, Other [Member]</t>
  </si>
  <si>
    <t>Consolidated Statements of Mezzanine and Shareholders' Equity - USD ($)</t>
  </si>
  <si>
    <t>Total</t>
  </si>
  <si>
    <t>Common Stock [Member]</t>
  </si>
  <si>
    <t>Additional Paid-in Capital [Member]</t>
  </si>
  <si>
    <t>Retained Earnings (Accumulated Deficit) [Member]</t>
  </si>
  <si>
    <t>Noncontrolling Interest [Member]</t>
  </si>
  <si>
    <t>Noncontrolling Interest [Member]MEZZANINE [Member]</t>
  </si>
  <si>
    <t>Balance at Dec. 31, 2016</t>
  </si>
  <si>
    <t>Balance (in shares) at Dec. 31, 2016</t>
  </si>
  <si>
    <t>Shares repurchased</t>
  </si>
  <si>
    <t>Shares repurchased (in shares)</t>
  </si>
  <si>
    <t>Shares issued for exercise of options and warrants</t>
  </si>
  <si>
    <t>Shares issued for exercise of options and warrants (in shares)</t>
  </si>
  <si>
    <t>Share-based compensation</t>
  </si>
  <si>
    <t>Distribution of derivative assets - warrants</t>
  </si>
  <si>
    <t>Noncontrolling interest capital change</t>
  </si>
  <si>
    <t>Dividends</t>
  </si>
  <si>
    <t>Reclassification of liability for unissued shares to equity</t>
  </si>
  <si>
    <t>Reclassification of liability for unissued shares to equity (in shares)</t>
  </si>
  <si>
    <t>Effect of share exchange in Merger</t>
  </si>
  <si>
    <t>Effect of share exchange in Merger (in shares)</t>
  </si>
  <si>
    <t>Shares issued upon conversion of Alliance Note</t>
  </si>
  <si>
    <t>Shares issued upon conversion of Alliance Note (in shares)</t>
  </si>
  <si>
    <t>Balance at Dec. 31, 2017</t>
  </si>
  <si>
    <t>Balance (in shares) at Dec. 31, 2017</t>
  </si>
  <si>
    <t>ASC 606 Adoption</t>
  </si>
  <si>
    <t>Purchase price adjustment from Merger</t>
  </si>
  <si>
    <t>Purchase of treasury shares</t>
  </si>
  <si>
    <t>Purchase of treasury shares (shares)</t>
  </si>
  <si>
    <t>Share-based compensation (in shares)</t>
  </si>
  <si>
    <t>Acquisition of additional shares in consolidated entity</t>
  </si>
  <si>
    <t>Release of 50% holdback shares</t>
  </si>
  <si>
    <t>Release of 50% holdback shares (in shares)</t>
  </si>
  <si>
    <t>Balance at Dec. 31, 2018</t>
  </si>
  <si>
    <t>Balance (in shares) at Dec. 31, 2018</t>
  </si>
  <si>
    <t>Consolidated Statements of Mezzanine and Shareholders' Equity (Parenthetical)</t>
  </si>
  <si>
    <t>Holdback Shares [Member]</t>
  </si>
  <si>
    <t>Share-based Compensation Arrangement by Share-based Payment Award, Award Vesting Rights, Percentage</t>
  </si>
  <si>
    <t>50.00%</t>
  </si>
  <si>
    <t>Consolidated Statements of Cash Flows - USD ($)</t>
  </si>
  <si>
    <t>Cash flows from operating activities</t>
  </si>
  <si>
    <t>Adjustments to reconcile net income to net cash provided by operating activities:</t>
  </si>
  <si>
    <t>Loss of disposal of property and equipment</t>
  </si>
  <si>
    <t>Impairment of goodwill and intangible assets</t>
  </si>
  <si>
    <t>Unrealized loss (gain) from investment in equity securities</t>
  </si>
  <si>
    <t>Gain from investments – fair value adjustments</t>
  </si>
  <si>
    <t>Deferred tax</t>
  </si>
  <si>
    <t>Changes in operating assets and liabilities, net of acquisition amounts:</t>
  </si>
  <si>
    <t>Receivable, net</t>
  </si>
  <si>
    <t>Receivable, net – related parties</t>
  </si>
  <si>
    <t>Capitation incentives payable</t>
  </si>
  <si>
    <t>Net cash provided by operating activities</t>
  </si>
  <si>
    <t>Cash flows from investing activities</t>
  </si>
  <si>
    <t>Cash acquired in the Merger</t>
  </si>
  <si>
    <t>Cash received from consolidation of VIE</t>
  </si>
  <si>
    <t>Purchases of marketable securities</t>
  </si>
  <si>
    <t>Proceeds from loans receivable</t>
  </si>
  <si>
    <t>Advances to related parties – loans receivable</t>
  </si>
  <si>
    <t>Dividends received from equity method investments</t>
  </si>
  <si>
    <t>Proceeds on sale of investments in a privately held entity that does not report net asset value per share</t>
  </si>
  <si>
    <t>Purchases of investments in a privately held entity that does not report net asset value per share</t>
  </si>
  <si>
    <t>Purchases of investments – equity method</t>
  </si>
  <si>
    <t>Purchases of property and equipment</t>
  </si>
  <si>
    <t>Net cash (used in) provided by investing activities</t>
  </si>
  <si>
    <t>Cash flows from financing activities</t>
  </si>
  <si>
    <t>Dividends paid</t>
  </si>
  <si>
    <t>Change in noncontrolling interest capital</t>
  </si>
  <si>
    <t>Borrowings on lines of credit – related party</t>
  </si>
  <si>
    <t>Advances by NMM to ApolloMed prior to the Merger</t>
  </si>
  <si>
    <t>Repayments on bank loan</t>
  </si>
  <si>
    <t>Payment of capital lease obligations</t>
  </si>
  <si>
    <t>Proceeds from exercise of stock options included in liabilities</t>
  </si>
  <si>
    <t>Proceeds from exercise of stock options and warrants</t>
  </si>
  <si>
    <t>Proceeds from common stock offering</t>
  </si>
  <si>
    <t>Repurchase of common shares</t>
  </si>
  <si>
    <t>Net cash used in financing activities</t>
  </si>
  <si>
    <t>Net (decrease) increase in cash, cash equivalents and restricted cash</t>
  </si>
  <si>
    <t>Cash, cash equivalents and restricted cash, beginning of year</t>
  </si>
  <si>
    <t>Cash, cash equivalents and restricted cash, end of year</t>
  </si>
  <si>
    <t>Supplemental disclosures of cash flow information</t>
  </si>
  <si>
    <t>Cash paid for income taxes</t>
  </si>
  <si>
    <t>Cash paid for interest</t>
  </si>
  <si>
    <t>Supplemental disclosures of non-cash investing and financing activities</t>
  </si>
  <si>
    <t>Cashless exercise of stock options</t>
  </si>
  <si>
    <t>Deferred tax liability adjusted to goodwill</t>
  </si>
  <si>
    <t>Purchase price adjustment for acceleration of vested stock options</t>
  </si>
  <si>
    <t>Conversion of loan receivable to investment in Accountable Health Care, IPA</t>
  </si>
  <si>
    <t>Reclassification of dividends related to share repurchase</t>
  </si>
  <si>
    <t>Reclassification of APS noncontrolling interest to equity related to purchase of additional shares</t>
  </si>
  <si>
    <t>Distribution of warrants to former NMM shareholders</t>
  </si>
  <si>
    <t>Issuance of common stock upon conversion of debt and accrued interest</t>
  </si>
  <si>
    <t>Reclassification of liability for unissued common shares payable to equity</t>
  </si>
  <si>
    <t>Reconciliation of cash, cash equivalents, and restricted cash</t>
  </si>
  <si>
    <t>Restricted cash – long-term - letters of credit</t>
  </si>
  <si>
    <t>Restricted cash – short-term - distributions to former NMM shareholders</t>
  </si>
  <si>
    <t>Total cash, cash equivalents, and restricted cash shown in the statement of cash flows</t>
  </si>
  <si>
    <t>Unvested Stock Compensation [Member]</t>
  </si>
  <si>
    <t>Non-cash purchase consideration for acquisition</t>
  </si>
  <si>
    <t>Preferred Stock [Member]</t>
  </si>
  <si>
    <t>Equity [Member]</t>
  </si>
  <si>
    <t>Network Medical Management, Inc. [Member]</t>
  </si>
  <si>
    <t>Consolidated Statements of Cash Flows (Parenthetical)</t>
  </si>
  <si>
    <t>Sep. 21, 2018</t>
  </si>
  <si>
    <t>APA ACO Inc [Member]</t>
  </si>
  <si>
    <t>Equity Method Investment, Ownership Percentage</t>
  </si>
  <si>
    <t>25.00%</t>
  </si>
  <si>
    <t>Network Medical Management, Inc. [Member] | APA ACO Inc [Member]</t>
  </si>
  <si>
    <t>Description of Business</t>
  </si>
  <si>
    <t>Organization, Consolidation and Presentation of Financial Statements [Abstract]</t>
  </si>
  <si>
    <t>1. Description of Business Apollo Medical Holdings, Inc. (“ApolloMed”), entered into an Agreement and Plan of Merger dated as of December 21, 2016 (as amended on March 30, 2017 and October 17, 2017) (the “Merger Agreement”) among ApolloMed, Apollo Acquisition Corp., a California corporation and wholly-owned subsidiary of ApolloMed, (“Merger Subsidiary”), Network Medical Management, Inc. (“NMM”), and Kenneth Sim, M.D., not individually but in his capacity as the representative of the shareholders of NMM (the “Merger”). The Merger closed and became effective on December 8, 2017 (the “Closing”) (see Note 3). As a result of the Merger, NMM is now a wholly-owned subsidiary of ApolloMed and the former NMM shareholders own a majority of the issued and outstanding common stock of ApolloMed and control of the Board of ApolloMed. For accounting purposes, the Merger is treated as a “reverse acquisition” and NMM is considered the accounting acquirer and ApolloMed the accounting acquiree. Accordingly, as of the Closing, NMM’s historical results of operations replaced ApolloMed’s historical results of operations for all periods prior to the Merger, and the results of operations of both companies are included in the accompanying consolidated financial statements for all periods following the Merger. Effective as of the Closing, ApolloMed’s board of directors approved a change in ApolloMed’s fiscal year end from March 31 to December 31, to correspond with NMM’s fiscal year end prior to the Merger. The combined company, following the Merger, together with its affiliated physician groups and consolidated entities (collectively, the “Company”) is a physician-centric integrated population health management company working to provide coordinated, outcomes-based medical care in a cost-effective manner and serves patients in California, the majority of whom are covered by private or public insurance such as Medicare, Medicaid and health maintenance organizations (“HMOs”), with a small portion of revenue coming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The Company operates primarily through the following subsidiaries of ApolloMed: NMM, Apollo Medical Management, Inc. (“AMM”), APA ACO, Inc. (“APAACO”) and Apollo Care Connect, Inc. (“Apollo Care Connect”), and their consolidated entities. NMM was formed in 1994 as a management service organization (“MSO”) for the purposes of providing management services to medical companies and independent practice associations (“IPAs”). The management services cover primarily billing, collection, accounting, administrative, quality assurance, marketing, compliance and education. Allied Physicians of California IPA, a Professional Medical Corporation d.b.a. Allied Pacific of California IPA, a Professional Medical Corporation d.b.a. Allied Pacific of California (“APC”) was incorporated on August 17, 1992 for the purpose of arranging health care services as an IPA. APC has contracts with various health maintenance organizations (“HMOs”) or licensed health care service plans as defined in the California Knox-Keene Health Care Service Plan Act of 1975. Each HMO negotiates a fixed amount per member per month (“PMPM”) that is to be paid to APC. In return, APC arranges for the delivery of health care services by contracting with physicians or professional medical corporations for primary care and specialty care services. APC assumes the financial risk of the cost of delivering health care services in excess of the fixed amounts received. Some of the risk is transferred to the contracted physicians or professional corporations. The risk is also minimized by stop-loss provisions in contracts with HMOs. On July 1, 1999, APC entered into an amended and restated management and administrative services agreement with NMM (initial management services agreement was entered into in 1997) for an initial fixed term of 30 years. In accordance with relevant accounting guidance, APC is determined to be a Variable Interest Entity (“VIE”) as NMM is the primary beneficiary with the ability to direct the activities (excluding clinical decisions) that most significantly affect APC’s economic performance through its majority representation of the APC Joint Planning Board; therefore APC is consolidated by NMM. As of December 31, 2018 and December 31, 2017, APC had an ownership interest of 4.82% and 4.95% in ApolloMed, respectively. Concourse Diagnostic Surgery Center, LLC (“CDSC”) was formed on March 25, 2010 in the state of California. CDSC is an ambulatory surgery center in City of Industry, California, is organized by a group of highly qualified physicians, and the surgical center utilizes some of the most advanced equipment in Eastern Los Angeles County and San Gabriel Valley. The facility is Medicare Certified and accredited by the Accreditation Association for Ambulatory Healthcare, Inc. During 2011, APC invested $625,000 for a 41.59% ownership in CDSC. Due to capital stock changes in 2016, APC’s ownership percentage in CDSC’s capital stock changed to 43.80% and 43.43% on May 31, 2016 and July 31, 2016, respectively. CDSC is consolidated as a VIE by APC as it was determined that APC has a controlling financial interest in CDSC and is the primary beneficiary of CDSC. APC-LSMA was formed on October 15, 2012 as a designated shareholder professional corporation and Dr. Thomas Lam, a shareholder, Chief Executive and Financial Officer of APC and Co-CEO of ApolloMed is a nominee shareholder of APC. APC makes all the investment decisions on behalf of APC-LSMA, funds these investments and receives all the distributions from the investments. APC has the obligation to absorb losses or rights to receive benefits from all the investments made by APC-LSMA. APC-LSMA’s sole function is to act as the nominee shareholder for APC in other California medical professional corporations. Therefore, APC-LSMA is controlled and consolidated by APC who is the primary beneficiary of this VIE. The only activity of APC-LSMA is to hold the investments in medical corporations, which includes: The IPA line of business of LaSalle Medical Associates (“LMA”), Pacific Medical Imaging and Oncology Center, Inc. (“PMIOC”), Diagnostic Medical Group (“DMG”) and ICC was formed on September 2, 2010 in the state of California. ICC is a Professional Medical California Corporation and has entered into agreements with organizations such as HMOs, IPAs, medical groups and other purchasers of medical services for the arrangement of services to subscribers or enrollees. On November 15, 2016, APC-LSMA, a holding company of APC, agreed to purchase and acquire from ICC 40% of the aggregate issued and outstanding shares of capital stock of ICC for $400,000 in cash. Certain requirements to complete the investment transaction were completed in August 2017 and effective on October 31, 2017, ICC was determined to be a VIE of APC and is consolidated by APC as it was determined that APC is the primary beneficiary of ICC through its power and obligation to absorb losses and rights to receive benefits that could potentially be significant to ICC. Universal Care Acquisition Partners, LLC (“UCAP”), a 100% owned subsidiary of APC, was formed on June 4, 2014, for the purpose of holding the investment in Universal Care, Inc. (“UCI”). APAACO, jointly owned by NMM and AMM, participates in the next generation accountable care organization model (“NGACO Model”) of the Centers for Medicare &amp; Medicaid Services (“CMS”) as of January 2017. The NGACO Model is a new CMS program that allows provider groups to assume higher levels of financial risk and potentially achieve a higher reward from participating in this new attribution-based risk sharing model. In addition to APAACO, NMM and AMM operated three accountable care organizations (“ACOs”) that participated in the Medicare Shared Savings Program (“MSSP”), the goal of which is to improve the quality of patient care and outcomes through more efficient and coordinated approach among providers. MSSP revenues are uncertain, and, if such amounts are payable by CMS, they will be paid on an annual basis significantly after the time earned, and are contingent on various factors, including achievement of the minimum savings rate for the relevant period. Such payments are earned and made on an “all or nothing” basis. In 2012, ApolloMed formed an ACO, ApolloMed Accountable Care Organization, Inc. (“ApolloMed ACO”) to participate in the MSSP. On November 11, 2015, NMM, ACO Acquisition Corporation, and APCN-ACO, A Medical Professional Corp. (“APCN-ACO”) entered into a reorganization agreement whereby ACO Acquisition Corporation, a newly organized entity in which NMM is its sole shareholder, merged with APCN-ACO, effective on January 8, 2016, resulting in APCN-ACO becoming a wholly owned subsidiary of NMM. On December 18, 2016, NMM, ACO Acquisition Corporation #2, and Allied Physicians ACO, LLC (“AP-ACO”) entered into a reorganization agreement whereby ACO Acquisition Corporation #2, a newly organized entity in which NMM is its sole shareholder, merged into AP-ACO, effective on December 20, 2016, resulting in AP-ACO becoming a wholly owned subsidiary of NMM. As the Company transitioned to the NGACO Model, patients and physicians with the three ACOs have been transferred to APAACO and all MSSP participation agreements with CMS have been terminated effective December 31, 2017. AMM, a wholly-owned subsidiary of ApolloMed, manages affiliated medical groups, which consist of ApolloMed Hospitalists (“AMH”), a hospitalist company, Southern California Heart Centers (“SCHC”), Bay Area Hospitalist Associates (“BAHA”), a medical corporation, ApolloMed Care Clinic (“ACC”) and AKM Medical Group, Inc. (“AKM”). AMH provides hospitalist, intensivist and physician advisor services. SCHC is a specialty clinic that focuses on cardiac care and diagnostic testing. BAHA operated a hospitalist, intensivist and post-acute care practice with a presence at three acute care hospitals, one long-term acute care hospital and several skilled nursing facilities. BAHA, ACC and AKM are no longer active to any material extent. Apollo Care Connect, a wholly-owned subsidiary of ApolloMed, provides a cloud and mobile-based population health management platform that includes digital care plans, a case management module, connectivity with multiple healthcare tracking devices and the ability to integrate with multiple electronic health records to capture clinical data. With the purchase of the remaining membership interests on September 1, 2018, ApolloMed holds 100% ownership interest in Apollo Palliative Services, LLC (“APS”), which owns two Los Angeles-based companies, Best Choice Hospice Care, LLC (“BCHC”) and Holistic Care Home Health Agency, Inc. (“HCHHA”) and provides palliative care services. The Company paid $200 for the remaining interests and have appropriately recorded the non-controlling interest amount of $2.8 million in the Company’s shareholder’s equity.</t>
  </si>
  <si>
    <t>Basis of Presentation and Summary of Significant Accounting Policies</t>
  </si>
  <si>
    <t>Accounting Policies [Abstract]</t>
  </si>
  <si>
    <t>Summary of Significant Accounting Policies</t>
  </si>
  <si>
    <t>2 . Basis of Presentation and Summary of Significant Accounting Policies Basis of Presentation The accompanying consolidated financial statements have been prepared by management in accordance with accounting principles generally accepted in the United States of America (“U.S. GAAP”). Principles of Consolidation The consolidated balance sheets as of December 31, 2018 and 2017 and consolidated statements of income for the years ended December 31, 2018 and 2017 include the accounts of ApolloMed, its consolidated subsidiaries NMM, AMM, APAACO and Apollo Care Connect, including NMM’s subsidiaries, APCN-ACO and AP-ACO, NMM’s consolidated VIE, APC, APC’s subsidiary, UCAP, and APC’s consolidated VIEs, CDSC, APC-LSMA and ICC. As a result of the Merger, ApolloMed, and its consolidated subsidiaries AMM, APAACO and Apollo Care Connect, and consolidated VIEs were only included for the period from December 8, 2017 through December 31, 2017 All material intercompany balances and transactions have been eliminated in consolidation. 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luding historical medical loss ratios (“MLR”), and incurred, but not reported (“IBNR”) claims), determination of full-risk and shared-risk revenue and receivables (including constraints, completion factors and the modified retrospective adjustments recorded at the adoption of ASC 606), income taxes and valuation of share-based compensation.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Variable Interest Entities On an ongoing basis, as circumstances indicate the need for reconsideration, the Company evaluates each legal entity that is not wholly owned by us in accordance with the consolidation guidance. The evaluation considers all of the Company’s variable interests, including equity ownership, as well as management services agreement (“MSA”)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nce the Company considers the sufficiency of equity and voting rights of each legal entity, the Company will evaluate the characteristics of the equity holders’ interests, as a group, to see if they qualify as controlling financial interests. The Company’s investments consist of professional corporations or limited liability companies. For an entity structured as a professional corporation or a limited liability company, the Company’s evaluation of whether the equity holders (equity partners other than the Company in each of the Company’s investments) lack the characteristics of a controlling financial interest includes the evaluation of whether the other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the Company concludes that any of the three characteristics of a VIE are met, including that the equity holders lack the characteristics of a controlling financial interest because they lack both substantive participating rights and substantive kick-out rights,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s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Note 19 – “Variable Interest Entities (VIEs)” to the consolidated financial statements for information on the Company’s consolidated VIE. If there are variable interests in a VIE but the Company is not the primary beneficiary, the Company may account for the investment using the equity method of accounting, refer to Note 7 – “Investments in Other Entities” for entities that qualify as VIEs but the Company is not the primary beneficiary.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Reportable Segments The Company operates under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Reclassifications Certain amounts disclosed in prior period financial statements have been reclassified to conform to the current period presentation. These reclassifications had no material effect on net income, cash flows or total assets. During the year ended December 31, 2018 the Company reclassified certain FFS transaction which were treated as revenue in prior years to cost of services totaling $ 1.3 Cash and Cash Equivalent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Federal Deposit Insurance Corporation (“FDIC”) insured limits. The Company believes it is not exposed to any significant credit risk on its cash and cash equivalents. As of December 31, 2018 and 2017, the Company’s deposit accounts with banks exceeded the FDIC’s insured limit by approximately $118.6 million and $135.3 million, respectively. The Company has not experienced any losses to date and performs ongoing evaluations of these financial institutions to limit the Company’s concentration of risk exposure. Restricted Cash At times, APC is required to maintain a reserve fund by certain health plans, which are held in certificate of deposit accounts with initial maturities of six months from the date of purchase and interest rates ranging from 0.05% to 0.10%. Restricted cash also consists of cash held as collateral to secure standby letters of credits as required by certain contracts. As of December 31, 2018 and December 31, 2017, there was $0 and $18.0 million, respectively, included in restricted cash short-term in the accompanying consolidated balance sheets. All $18.0 million of such restricted cash as of December 31, 2017 was related to an amount that, as a result of the Merger between ApolloMed and NMM (see Note 3), was held in an escrow account for distribution to former NMM shareholders. As of December 31, 2018, all $18.0 million of been distributed to former NMM shareholders settlement with former APCN shareholders (see Note 14). Investments in Marketable Securities The appropriate classification of investments is determined at the time of purchase and such designation is reevaluated at each balance sheet date. Investments in marketable securities have been classified and accounted for as held-to-maturity based on management’s investment intentions relating to these securities. Held-to-maturity marketable securities are stated at amortized cost, which approximates fair value. As of December 31, 2018 and 2017, short-term marketable securities in the amount of approximately $1.1 million, consist of certificates of deposit with various financial institutions, reported at par value plus accrued interest, with maturity dates from four months to twelve months (see fair value measurements of financial instruments below). Investments in certificates of deposits are classified as Level 1 investments in the fair value hierarchy. Receivables and Receivables – Related Parties The Company’s receivables are comprised of accounts receivable, capitation and claims receivable, risk pool settlements and incentive receivables, management fee income and other receivables. Accounts receivable are recorded and stated at the amount expected to be collected. The Company’s receivables – related parties are comprised of risk pool settlements and incentive receivables, management fee income and other receivables. Receivables – related parties are recorded and stated at the amount expected to be collected. Capitation and claims receivable relate to each health plan’s capitation, which is received by the Company in the month following the month of service. Risk pool settlements and incentive receivables mainly consist of the Company’s full risk pool receivable that is recorded quarterly based on reports received from our hospital partners and management’s estimate of the Company’s portion of the estimated risk pool surplus for open performance years. Settlement of risk pool surplus or deficits occurs approximately 18 months after the risk pool performance year is completed. Other receivables include fee-for-services (“FFS”) reimbursement for patient care, certain expense reimbursements, transportation reimbursements from the hospital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Amounts are recorded as a receivable when the Company is able to determine amounts receivable under these contracts and/or agreements based on information provided and collection is reasonably likely to occur. The Company continuously monitors its collections of receivables and its policy is to write off receivables when they are determined to be uncollectible. As of December 31, 2018 or 2017, the Company recorded an allowance for doubtful accounts of approximately $4.3 million and approximately $0.4 million, respectively. Concentrations of Risks The Company had major payors that contributed the following percentage of net revenue: For The Years Ended December 31, 2018 2017 Payor A 14.6 % 14.1 % Payor B 18.7 % 18.1 % Payor C * % 11.1 % Payor D 14.1 % 11.3 % Payor F 14.1 % * % * Less than 10% of total net revenues The Company had major payors that contributed to the following percentage of gross receivables: As of December 31, 2018 2017 Payor D 34.1 % 23.8 % Payor E 42.2 % 30.5 % Land, Property and Equipment, Net Land is carried at cost and is not depreciated as it is considered to have an infinite useful life. Property and equipment, including leasehold improvements, are carried at cost less accumulated depreciation and amortization. Depreciation is provided principally on the straight-line method over the estimated useful lives of the assets ranging from three to ten years. Leasehold improvements are amortized on a straight-line basis over the shorter of the terms of the respective leases or the expected useful lives of those improvements. Maintenance and repairs are charged to expense as incurred. Upon sale or retirement, the asset cost and related accumulated depreciation and amortization is removed from the accounts, and any related gain or loss is included in the determination of consolidated net income. Fair Value Measurements of Financial Instruments The Company’s financial instruments consist of cash and cash equivalents, restricted cash, investment in marketable securities, receivables, loans receivable, loans receivable – related parties, accounts payable, certain accrued expenses, capital lease obligations, bank loan and the line of credit – related party. The carrying values of the financial instruments classified as current in the accompanying consolidated balance sheets are considered to be at their fair values, due to the short maturity of these instruments. The carrying amounts of the loan receivables – long term, loans receivable – related parties, bank loan, capital lease obligations and line of credit – related party approximate fair value as they bear interest at rates that approximate current market rates for debt with similar maturities and credit quality. Financial Accounting Standards Board (“FASB”) Accounting Standards Codification (“ASC”) 820, Fair Value Measurement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December 31, 2018 are presented below: Fair Value Measurements Level 1 Level 2 Level 3 Total Assets Money market accounts* $ 85,500,745 $ - $ - $ 85,500,745 Marketable securities – certificates of deposit 1,066,103 - - 1,066,103 Marketable securities – equity securities 60,999 - - 60,999 Total $ 86,627,847 $ - $ - $ 86,627,847 The carrying amounts and fair values of the Company’s financial instruments as of December 31, 2017 are presented below: Fair Value Measurements Level 1 Level 2 Level 3 Total Assets Money market accounts* $ 41,231,405 $ - $ - $ 41,231,405 Marketable securities – certificates of deposit 1,057,090 - - 1,057,090 Marketable securities – equity securities 86,005 - - 86,005 Total $ 42,374,500 $ - $ $ 42,374,500 * Included in cash and cash equivalents There was no Level 3 input measured on a non-recurring basis for the years ended December 31, 2018 and 2017. The following summarizes activity of Level 3 inputs measured on a recurring basis for the year ended December 31, 2017: Derivative Assets (Warrants) Balance at January 1, 2017 5,338,886 Change in fair value of warrant liabilities (44,886 ) Balance at Merger 5,294,000 Distribution to former NMM shareholders (5,294,000 ) Balance at December 31, 2017 $ - The fair value of the warrant derivative asset of approximately $5.3 million at December 7, 2017 was estimated using the Black Scholes option pricing valuation model, using the following inputs: term of 2.85 – 3.31 years, risk free rate of 1.90%, no dividends, volatility of 39.24% – 40.26%, share price of $9.99 per share based on the trading price of ApolloMed’s common stock, and a 0% probability of redemption of the warrant shares issued along with the shares of ApolloMed’s convertible preferred stock issued in the financing. These warrants were distributed to former NMM shareholders in connection with the Merger (see Note 3). There have been no changes in Level 1, Level 2, or Level 3 classification and no changes in valuation techniques for these assets for the year ended December 31, 2018. 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patent management platform and tradename/trademarks whose valuations were determined using the cost to recreate method and the relief from royalty method, respectively. These assets are stated at cost, less accumulated amortization and impairment losses and is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year ended December 31, 2018. For the year ended December 31, 2017 the Company wrote off the remaining carrying value of the intangible assets of APCN-ACO and AP-ACO of $2.4 million (included in impairment of goodwill and intangibles in the accompanying consolidated statement of income), as these member relationships are no longer utilized by an entity controlled by NMM and therefore do not provide any future economic benefit. Goodwill and Indefinite-Lived Intangible Assets Under FASB ASC 350, Intangibles – Goodwill and Other (“ASC 350”), goodwill and indefinite-lived intangible assets are reviewed at least annually for impairment. At least annually, at the Company’s fiscal year 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main reporting units (1) management services, (2) IPA, and (3) ACO.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wrote off the remaining goodwill balance of Maverick Medical Group (“MMG”) of approximately $3.8 million as of December 31, 2018 (included in impairment of goodwill and intangible assets in the accompanying consolidated statements of income), as MMG is no longer utilized and therefore does not provide any future economic benefit. Investments in Other Entities – Equity Method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from equity method investments” and also is adjusted by contributions to and distributions from the investee. Equity method investments are subject to impairment evaluation. No impairment loss was recorded on equity method investments for the years ended December 31, 2018 and 2017. Medical Liabilities APC, APAACO and MMG are responsible for integrated care that the associated physicians and contracted hospitals provide to its enrollees. APC,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s IBNR claims. Such estimates are developed using actuarial methods and are based on numerous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t December 31, 2017, as APAACO’s NGACO program was new and sufficient claims history was not available, the medical liabilities for the NGACO program were estimated and recorded at 100% of the revenue less actual claims processed for or paid to in-network providers. On November 6, 2018, the Company was notified by CMS that under the NGACO alternative payment arrangement the Company was paid an excess amount of approximately $34.5 million related to the first performance year (January 1, 2017 through December 31, 2017) with a six month run out through June 30, 2018. This excess amount was paid by the Company on December 4, 2018. This amount was previously accrued as part of the medical liabilities accrual on December 31, 2017. In 2018 the Company had sufficient claims history and was able to estimate such IBNR amount using the aforementioned method. Revenue Recognition The Company receives payments from the following sources for services rendered: (i) commercial insurers; (ii) the federal government under the Medicare program administered by CMS; (iii) state governments under the Medicaid and other programs; (iv) other third party payors (e.g., hospitals and IPAs); and (v) individual patients and clients. On January 1, 2018, the Company adopted the new revenue recognition standard Accounting Standards Update (“ASU”) 2014-09, “Revenue from Contracts with Customers (Topic 606)”, using the modified retrospective method.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nd noncontrolling interests at the date of initial application. Revenue from substantially all of the Company’s contracts with customers continues to be recognized over time as services are rendered. The Company has elected to apply the modified retrospective method only to contracts not completed as of January 1, 2018. The 2017 comparative information has not been restated and continues to be reported under the accounting standards in effect for that period (“ASC 605”) See Note 17 – “ Revenue Recognition.” Under the new revenue standard, the Company has elected to apply the following practical expedients and optional exemptions:  Recognize incremental costs of obtaining a contract with amortization periods of one year or less as expense when incurred. These costs are recorded within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 Use a portfolio approach for the fee-for-service (FFS) revenue stream to group contracts with similar characteristics and analyze historical cash collections trends.  No adjustment is made for the effects of a significant financing component as the period between the time of service and time of payment is typically one year or less. Nature of Services and Revenue Streams Revenue primarily consists of capitation revenue, risk pool settlements and incentives, NGACO All-Inclusive Population-Based Payments (“AIPBP”)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prepaid monthly to the Company based on the number of enrollees selecting the Company as their healthcare provider. Under both ASC 605 and ASC 606,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es. The Company generally estimates th</t>
  </si>
  <si>
    <t>Mergers and Acquisitions</t>
  </si>
  <si>
    <t>Business Combinations [Abstract]</t>
  </si>
  <si>
    <t>Acquisitions of non-controlling interest in BAHA</t>
  </si>
  <si>
    <t>3. Mergers and Acquisitions On December 8, 2017, (the “Effective Time”) the merger (the “Merger”) of ApolloMed’s wholly-owned subsidiary, Apollo Acquisition Corp., with and into Network Medical Management, Inc. as the surviving entity was completed, in accordance with the terms and conditions of the Agreement and Plan of Merger, dated as of December 21, 2016 (as amended on March 30, 2017 and October 17, 2017), by and among the Company, Merger Sub, NMM and Kenneth Sim, M.D., as the NMM shareholders’ representative. As a result of the Merger, NMM now is a wholly-owned subsidiary of ApolloMed and former NMM shareholders own a majority of the issued and outstanding common stock of the Company and control the Board of ApolloMed. Both companies are considered to be a business under the guidance outlined in ASC 805, Business Combinations. The combined company operates under the Apollo Medical Holdings name. NMM is the larger entity in terms of assets, revenues and earnings. In addition, as of the closing of the Merger, the majority of the board of directors of the combined company was comprised of former NMM directors and directors nominated for election by NMM. Accordingly, ApolloMed is considered to be the legal acquirer (and accounting acquiree) whereas NMM is considered to be the accounting acquirer (and legal acquiree) and, accordingly, the merger transaction is a reverse acquisition. Accordingly, as of the Effective Time, NMM’s historical results of operations replaced ApolloMed’s historical results of operations for all periods prior to the Merger, and the results of operations of both companies will be included in the Company’s financial statements for all periods following the Merger. As of the Effective Time, the Company’s board of directors approved a change in the Company’s fiscal year end from March 31 to December 31, to correspond with NMM’s fiscal year end prior to the Merger. Pursuant to the Merger Agreement, at the Effective Time, each issued and outstanding share of NMM common stock converted into the right to receive (i) such number of fully paid and nonassessable shares of ApolloMed’s common stock that resulted in the NMM shareholders having a right to receive an aggregate number of shares of ApolloMed’s common stock that represented 82% of the total issued and outstanding shares of ApolloMed common stock immediately following the Effective Time, with no NMM dissenting shareholder interests as of the Effective Time (the “exchange ratio”), plus (ii) an aggregate of 2,566,666 ApolloMed’s common stock, with no NMM dissenting shareholder interests as of the Effective Time, and (iii) common stock warrants to purchase a pro-rata portion of an aggregate of 850,000 shares of common stock of ApolloMed, exercisable at $11.00 per share and warrants to purchase an aggregate of 900,000 shares of common stock of ApolloMed at $10.00 per share. At the Effective Time, pre-Merger ApolloMed stockholders held their existing shares of ApolloMed’s common stock. At the Effective Time, ApolloMed held back 10% of the total number of shares of ApolloMed’s common stock issuable to pre-Merger NMM shareholders in the Merger to secure indemnification of ApolloMed and its affiliates under the Merger Agreement. Separately, indemnification of pre-Merger NMM shareholders under the Merger Agreement was made by the issuance by ApolloMed to pre-Merger NMM shareholders of new additional shares of common stock (capped at the same number of shares of ApolloMed’s common stock as are subject to the holdback for the indemnification of ApolloMed). These holdback shares will be held for a period of up to 24 months after the closing of the Merger (to be distributed on a pro-rata basis to former NMM shareholders), during which ApolloMed may seek indemnification for any breach of, or noncompliance with, any provision of the Merger agreement, by NMM. Half of these shares will be issued on the first and second anniversary of the Effective Time respectively. For purposes of calculating the exchange ratio, (A) the aggregate number of shares of ApolloMed common stock held by the NMM shareholders immediately following the Effective Time excluded (i) any shares of ApolloMed common stock owned by NMM shareholders immediately prior to the Effective Time, (ii) the Series A warrant and Series B warrant issued by ApolloMed to NMM to purchase ApolloMed common stock (the “ApolloMed Warrants”) and (iii) any shares of ApolloMed common stock issued or issuable to NMM shareholders pursuant to the exercise of the ApolloMed Warrants, and (B) the total number of issued and outstanding shares of ApolloMed common stock immediately following the Effective Time excluded 520,081 shares of ApolloMed common stock issued or issuable under a Convertible Promissory Note to Alliance Apex, LLC (“Alliance”), whose sole member and manager is a member of ApolloMed’s board of directors, for $4.99 million and accrued interest pursuant to the Securities Purchase Agreement between ApolloMed and Alliance dated as of March 30, 2017. The consideration for the transaction was 18% of the total issued and outstanding shares of ApolloMed common stock, or 6,109,205 (immediately following the Merger). In addition, the fair value of NMM’s 50% interest in APAACO, an entity that was owned 50% by ApolloMed and 50% by NMM, was remeasured at fair value as of the Effective Time and added to the consideration transferred to ApolloMed as a result of NMM relinquishing its equity investment in APAACO in order to obtain control of ApolloMed. The fair value of NMM’s noncontrolling interest in APAACO was $5,129,000. Total purchase consideration consisted of the following: Equity consideration (1) $ 61,092,050 Fair value of ApolloMed preferred stock held by NMM (2) 19,118,000 Fair value of NMM’s noncontrolling interest in APAACO (3) 5,129,000 Fair value of the outstanding ApolloMed stock options (4) 1,055,333 Total purchase consideration $ 86,394,383 (1) Equity consideration Immediately following the Effective Time, pre-Merger ApolloMed stockholders continued to hold an aggregate of 6,109,205 shares of ApolloMed common stock. The equity consideration, which represents a portion of the consideration deemed transferred to the pre-Merger ApolloMed stockholders in the Merger, is calculated based on the number of shares of the combined company that the pre-Merger ApolloMed stockholders would own as of the closing of the Merger. Number of shares of the combined company that would be owned by pre-Merger ApolloMed stockholders (*) 6,109,205 Multiplied by the price per share of ApolloMed’s common stock $ 10.00 Equity consideration $ 61,092,050 (*) Represents the number of shares of the combined company that pre-Merger ApolloMed stockholders would own at closing of the Merger. (**) Represents the closing price of ApolloMed’s common stock on December 8, 2017. (2) Fair value of ApolloMed’s preferred shares held by NMM NMM currently owns all the shares of ApolloMed Series A preferred stock and Series B preferred stock, which were acquired prior to the Merger. As part of the Merger, the ApolloMed Series A preferred stock and Series B preferred stock are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preferred stock and Series B preferred stock were valued to be $19,118,000. The valuation methodology was based on an Option Pricing Method ("OPM") which utilized the observable publicly traded common stock price in valuing the Series A preferred stock and the Series B preferred stock within the context of the capital structure of the Company. OPM assumptions included an expected term of 2 years, volatility rate of 37.9%, and a risk-free rate of 1.8%. The fair value of the liquidation preference for the Series A preferred stock and the Series B preferred stock was determined to be $12,745,000 and the fair value of the conversion option was determined to be $6,373,000 or an aggregate total fair value of $19,118,000. (3) Fair value of NMM’s 50% share of APA ACO Inc. 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29,000 using the discounted cash flow method and NMM recorded a gain on investment for the same amount to reflect the fair value of this investment prior the Merger. (4) Fair value of the ApolloMed outstanding stock options The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 Under the acquisition method of accounting, the identifiable assets acquired and liabilities assumed of ApolloMed, the accounting acquiree, are recorded at the Merger date fair values and added to those of NMM, the accounting acquirer. The following table sets forth the final allocation of the purchase consideration to the identifiable tangible and intangible assets acquired and liabilities assumed of ApolloMed and MMG (see “MMG Transaction” below), with the excess recorded as goodwill: Assets acquired Cash and cash equivalents $ 36,367,555 Accounts receivable, net 7,261,588 Other receivables 3,211,028 Prepaid expenses 249,193 Property, plant and equipment, net 1,114,332 Restricted cash 745,220 Fair value of intangible assets acquired 14,984,000 Deferred tax assets 2,498,417 Other assets 217,241 Total assets acquired $ 66,648,574 Liabilities assumed Accounts payable and accrued liabilities $ 8,632,893 Medical liabilities 39,353,540 Line of credit 25,000 Convertible note payable, net 5,376,215 Convertible note payable - related party 9,921,938 Noncontrolling interest 3,142,000 Total liabilities assumed and noncontrolling interest $ 66,451,586 Net liabilities assumed $ 196,988 Goodwill $ 86,197,395 Goodwill is not deductible for tax purposes. During the year ended December 31, 2018, goodwill related to the Merger increased by $671,555 due to the $868,000 increase in the fair value of the outstanding ApolloMed stock options, which was partially offset by the $196,445 decrease in the related deferred tax asset with a commensurate adjustment recorded to additional paid in capital. In addition, during the year ended December 31, 2018, goodwill and deferred tax assets decreased by $914,011 resulting from an adjustment associated with the allocation of the Merger transaction costs. As a result, in aggregate, during the year ended December 31, 2018, goodwill decreased by $242,456. Convertible Note Payable – Related Party On March 30, 2017, ApolloMed issued a Convertible Promissory Note to Alliance Apex, LLC (“Alliance Note”) for $4,990,000. Alliance’s sole member and manager is a member of ApolloMed’s board of directors. The Alliance Note was due and payable to Alliance Apex, LLC on (i) March 31, 2018, or (ii) the date on which the Change of Control Transaction (see Note 3 – NMM transaction) is terminated, whichever occurs first (“Maturity Date”). As a result of the Merger, the Alliance Note together with the accrued and unpaid interest, automatically converted into shares of the Company’s common stock, at a conversion price of $10.00 per share (see Note 13). The Alliance Note was guaranteed by NMM prior to its conversion. MMG transaction In conjunction with the Merger, ApolloMed sold to APC-LSMA all the issued and outstanding shares of capital stock of MMG. MMG has historically been included in the consolidated financial statements filed by ApolloMed. APC-LSMA paid $100 in consideration for all the shares of MMG. As the transaction is between related parties, the purchase consideration of MMG reflected in the purchase price allocation was determined to be the fair value of MMG. MMG and AMM terminated the existing Management Services Agreement between them (the “MMG Management Agreement”) and APC-LSMA paid AMM $400,000 as a termination payment on the Effective Time. APC-LSMA is consolidated by APC which in turn is consolidated by NMM, and as a result, the $400,000 amount is eliminated upon consolidation. Pro Forma Combined Historical Results The pro forma combined historical results, as if ApolloMed had been acquired as of January 1, 2017, are estimated as follows (unaudited): Year Ended December 31, 2017 Net revenues $ 478,873,780 Net income attributable to Apollo Medical Holdings, Inc. $ 9,982,706 Weighted average common shares outstanding: Basic 25,525,786 Earnings per share: basic $ 0.39 Weighted average common shares outstanding: diluted 28,661,735 Earnings per share: diluted $ 0.35 The pro forma information has been prepared for comparative purposes only and does not purport to be indicative of what would have occurred had the acquisition actually been made at such date, nor is it necessarily indicative of future operating results.</t>
  </si>
  <si>
    <t>Land, Property and Equipment, Net</t>
  </si>
  <si>
    <t>Property, Plant and Equipment [Abstract]</t>
  </si>
  <si>
    <t>4. Land, Property and Equipment, Net Land, property and equipment, net consisted of: 2018 2017 Land $ 3,300,000 $ 3,300,000 Buildings 2,326,189 2,308,247 Computer software 2,929,317 2,471,015 Furniture and equipment 11,786,345 11,557,683 Construction in progress 144,008 744,706 Leasehold improvements 6,236,189 5,295,700 26,722,048 25,677,351 Less accumulated depreciation and amortization (14,000,966 ) (11,863,045 ) Land, property and equipment, net $ 12,721,082 $ 13,814,306 Depreciation expense was $2.2 million and $1.6 million for the years ended December 31, 2018 and 2017, respectively, which is included in depreciation and amortization on the consolidated statements of income.</t>
  </si>
  <si>
    <t>Intangible Assets, Net</t>
  </si>
  <si>
    <t>Goodwill and Intangible Assets Disclosure [Abstract]</t>
  </si>
  <si>
    <t>Goodwill and Intangible Assets</t>
  </si>
  <si>
    <t xml:space="preserve">5. Intangible Assets, Net At December 31, 2018, intangible assets, net consisted of the following: Useful Gross Gross Net Life December 31, Impairment/ December 31, Accumulated December 31, (Years) 2017 Additions Disposal 2018 Amortization 2018 Indefinite Lived Assets: Medicare license N/A $ 1,994,000 $ - $ - $ 1,994,000 $ - $ 1,994,000 Amortized Intangible Assets: Network relationships 11-15 109,883,000 - - 109,883,000 (48,361,773 ) 61,521,227 Management contracts 15 22,832,000 - - 22,832,000 (7,447,581 ) 15,384,419 Member relationships 12 6,696,000 - - 6,696,000 (1,289,667 ) 5,406,333 Patient management platform 5 2,060,000 - - 2,060,000 (446,333 ) 1,613,667 Tradename/trademarks 20 1,011,000 - - 1,011,000 (54,763 ) 956,237 $ 144,476,000 $ - $ - $ 144,476,000 $ (57,600,117 ) $ 86,875,883 At December 31, 2017, intangible assets, net consisted of the following: Useful Gross Gross Net Life January 1, Impairment/ December 31, Accumulated December 31, (Years) 2017 Additions Disposal 2017 Amortization 2017 Indefinite Lived Assets: Medicare license N/A $ - $ 1,994,000 $ - $ 1,994,000 $ - $ 1,994,000 Amortized Intangible Assets: Network relationships 11 15 106,660,000 3,223,000 - 109,883,000 (35,842,508 ) 74,040,492 Management contracts 15 22,832,000 - - 22,832,000 (5,014,886 ) 17,817,114 Member relationships 5 12 3,235,000 6,696,000 (3,235,000 ) 6,696,000 (46,500 ) 6,649,500 Patient management platform 5 - 2,060,000 - 2,060,000 (34,336 ) 2,025,664 Tradename/trademarks 20 - 1,011,000 - 1,011,000 (4,212 ) 1,006,788 $ 132,727,000 $ 14,984,000 $ (3,235,000 ) $ 144,476,000 $ (40,942,442 ) $ 103,533,558 Amortization expense was $17.1 million and $17.5 million, (excluding $0.4 million of amortization expense for exclusivity incentives) for the years ended December 31, 2018 and 2017, respectively, which is included in depreciation and amortization on the consolidated statements of income. During the year ended December 31, 2017, the Company recorded an impairment of member relationship intangible assets with a cost of approximately $3.2 million. Future amortization expense is estimated to be as follows for the years ending December 31: Amount 2019 $ 14,480,000 2020 12,671,000 2021 10,960,000 2022 9,448,000 2023 7,793,000 Thereafter 29,530,000 $ 84,882,000 </t>
  </si>
  <si>
    <t>6. Goodwill The following is a summary of goodwill activity for the years ended December 31, 2018 and 2017: Amount Balance at January 1, 2017 $ 103,407,351 Acquisitions 86,439,851 Balance at December 31, 2017 $ 189,847,202 Adjustments (242,456 ) Impairment – (MMG) (3,798,866 ) Balance at December 31, 2018 $ 185,805,880 As of December 31, 2018, the Company wrote off the remaining goodwill balance of MMG of $3.8 million (included in impairment of goodwill and intangible assets in the accompanying consolidated statements of income), as MMG is no longer utilized and therefore do not provide any future economic benefit.</t>
  </si>
  <si>
    <t>Investments in Other Entities</t>
  </si>
  <si>
    <t>Equity Method Investments and Joint Ventures [Abstract]</t>
  </si>
  <si>
    <t>7. Investments in Other Entities Equity Method Investments in other entities – equity method consisted of the following: Years ended December 31, 2018 2017 Universal Care, Inc. $ 2,635,945 $ 8,609,455 LaSalle Medical Associates – IPA Line of Business 7,054,888 9,452,767 Diagnostic Medical Group 2,257,346 1,847,411 Pacific Medical Imaging &amp; Oncology Center, Inc. 1,359,494 1,400,693 Pacific Ambulatory Surgery Center, LLC 285,198 593,198 Accountable Health Care IPA – related party 4,977,957 - 531 W. College, LLC – related party 16,273,152 - MWN, LLC – related party 33,000 - $ 34,876,980 $ 21,903,524 LaSalle Medical Associates LaSalle Medical Associates (“LMA”) was founded by Dr. Albert Arteaga in 1996 and currently operates four neighborhood medical centers through its network of more than 2,100 PCP and Specialists providers, treating children, adults and seniors in San Bernardino County. LMA’s patients are primarily served by Medi-Cal and they also accept Blue Cross, Blue Shield, Molina, Care 1 st LMA’s IPA line of business summarized balance sheets at December 31, 2018 and 2017 and summarized statements of operations for the years ended December 31, 2018 and 2017 are as follows (unaudited): Balance Sheets December 31, 2018 (unaudited) 2017 (unaudited) Assets Cash and cash equivalents $ 18,444,702 $ 21,065,105 Receivables, net 2,897,337 2,433,116 Other current assets 5,459,442 1,565,606 Loan receivable 1,250,000 1,250,000 Restricted cash 667,414 662,109 Total assets $ 28,718,895 $ 26,975,936 Liabilities and Stockholders’ Equity Current liabilities $ 26,837,814 $ 20,353,337 Stockholders’ equity 1,881,081 6,622,599 Total liabilities and stockholders’ equity $ 28,718,895 $ 26,975,936 Statements of Operations Years ended December 31, 2018 (unaudited) 2017 (unaudited) Revenues $ 239,031,485 $ 195,143,984 Expenses 251,738,193 188,265,085 (Loss) Income from operations (12,706,708 ) 6,878,899 Other Income 173,356 - (Loss) Income before income tax (benefit) provision (12,533,352 ) 6,878,899 Income tax (benefit) provision (3,334,332 ) 3,083,333 Net (loss) income $ (9,199,020 ) $ 3,795,566 Pacific Medical Imaging and Oncology Center, Inc. PMIOC was incorporated in 2004 in the state of California. PMIOC provides comprehensive diagnostic imaging services using state-of-the-art technology. PMIOC offers high quality diagnostic services such as MRI/MRA, PET/CT, CT, nuclear medicine, ultrasound, digital x-rays, bone densitometry and digital mammography at their facilities. In July 2015, APC-LSMA and PMIOC entered into a share purchase agreement whereby APC-LSMA invested $1.2 million for a 40% ownership in PMIOC. APC and PMIOC have an Ancillary Service Contract together whereby PMIOC provides covered services on behalf of APC to enrollees of the plans of APC. Under the Ancillary Service Contract APC paid PMIOC fees of $2.5 million and $2.3 million for the years ended December 31, 2018 and 2017, respectively. APC accounts for its investment in PMIOC under the equity method of accounting as APC has the ability to exercise significant influence, but not control over PMIOC’s operations. During the year ended December 31, 2018, PMIOC recorded a net loss of $41,199 from its investment as compared to net income of $0.1 million for the year ended December 31, 2017, in the accompanying consolidated statements of income and has an investment balance of $1.4 million at December 31, 2018 and 2017, respectively. Universal Care, Inc. Universal Care, Inc. (“UCI”) is a privately held health plan that has been in operation since 1985 in order to help its members through the complexities of the healthcare system. UCI holds a license under the California Knox-Keene Health Care Services Plan Act (Knox-Keene Act) to operate as a full-service health plan. UCI contracts with the CMS under the Medicare Advantage Prescription Drug Program. On August 10, 2015, UCAP, an entity solely owned 100% by APC with APC’s executives, Dr. Thomas Lam, Dr. Pen Lee and Dr. Kenneth Sim, as designated managers, purchased from UCI 100,000 shares of UCI class A-2 voting common stock (comprising 48.9% of the total outstanding UCI shares, but 50% of UCI’s voting common stock) for $10 million. APC accounts for its investment in UCI under the equity method of accounting as APC has the ability to exercise significant influence, but not control over UCI’s operations. During the years ended December 31, 2018 and 2017, APC recorded losses from this investment of $6.0 million and $2.3 million, respectively, in the accompanying consolidated statements of income and has an investment balance of $2.6 million and $8.6 million at December 31, 2018 and 2017, respectively. UCI’s balance sheets at December 31, 2018 and 2017 and statements of operations for the years ended December 31, 2018 and 2017 are as follows: Balance Sheets December 31, 2018 (unaudited) 2017 (unaudited) Assets Cash $ 27,812,520 $ 21,872,894 Receivables, net 46,978,703 18,618,760 Other current assets 18,670,350 13,021,520 Other assets 661,621 3,754,470 Property and equipment, net 2,786,996 1,576,621 Total assets $ 96,910,190 $ 58,844,265 Liabilities and stockholders’ deficit Current liabilities $ 89,731,133 $ 54,421,532 Other liabilities 25,024,043 10,051,952 Stockholders’ deficit (17,844,986 ) (5,629,219 ) Total liabilities and stockholders’ deficit $ 96,910,190 $ 58,844,265 Statements of Operations Years ended December 31, 2018 (unaudited) 2017 (unaudited) Revenues $ 326,719,634 $ 188,389,384 Expenses 335,242,582 193,196,938 Loss before income tax provision (benefit) (8,522,948 ) (4,807,554 ) Income tax provision (benefit) 3,692,818 (36,835 ) Net loss $ (12,215,766 ) $ (4,770,719 ) Diagnostic Medical Group APC accounts for its 40% investment in Diagnostic Medical Group (“DMG”), a California professional corporation, under the equity method of accounting as APC-LSMA, a designated shareholder professional corporation, has the ability to exercise significant influence, but not control over DMG’s operations. APC-LSMA is controlled and consolidated by APC who is the primary beneficiary of this VIE. APC recorded income from this investment of $1.0 million and $0.4 million in 2018 and 2017, respectively, in the accompanying consolidated statements of income. During the years ended December 31, 2018 and 2017, APC received dividends of $0.6 million and $0.2 million, respectively, from DMG. The investment balance was $2.3 million and $1.8 million at December 31, 2018 and 2017, respectively. Pacific Ambulatory Surgery Center, LLC Pacific Ambulatory Surgery Center, LLC (“PASC”), a California limited liability company, is a multi-specialty outpatient surgery center that is certified to participate in the Medicare program and is accredited by the Accreditation Association for Ambulatory Health Care. PASC has entered into agreements with organizations such as healthcare service plans, independent practice associations, medical groups and other purchasers of healthcare services for the arrangement of the provision of outpatient surgery center services to subscribers or enrollees of such health plans. APC accounts for its 40% investment in PASC under the equity method of accounting as APC has the ability to exercise significant influence, but not control over PASC’s operations. APC recorded a loss from this investment of $0.3 million in 2018 as compared to income of $0.2 million in 2017, in the accompanying consolidated statements of income and has an investment balance of $0.3 million and $0.6 million at December 31, 2018 and 2017, respectively. Accountable Health Care, IPA – Related Party Accountable Health Care IPA (“Accountable”) is a California professional medical corporation that has served the local community in the greater Los Angeles County area through a network of physicians and health care providers for more than 20 years. Accountable currently has a network of over 400 primary and 700 specialty care physicians, and eight community and regional hospital medical centers that provide quality health care services to more than 160,000 members of seven federally qualified health plans and multiple product lines, including Medi-Cal, Commercial, Medicare and Healthy Families. On September 21, 2018, APC and NMM each exercised their option to convert their respective $5.0 million loans into shares of Accountable capital stock (see Note 8). As a result, APC’s $5.0 million loan was converted into a 25% equity interest with the remaining $5.0 million loan held by NMM to be converted into an equity interest that will be determined based on a third party valuation of Accountable’s current enterprise value, which has not been completed as of the filing of this Report. APC accounts for its investment in Accountable under the equity method of accounting. During the year ended December 31, 2018, the Company recorded losses from this investment of $22,043 in the accompanying consolidated statement of income. The accompanying consolidated balance sheet includes the related investment balance of $5.0 million at December 31, 2018. Accountable’s balance sheet at December 31, 2018 and statement of operations for the year ended December 31, 2018 are as follows: Balance Sheet December 31, 2018 (unaudited) Assets Cash $ 5,582,837 Receivables, net 11,246,477 Other current assets 30,940 Other assets 1,312,768 Property and equipment, net 138,690 Total assets $ 18,311,712 Liabilities and Stockholders’ Deficit Current liabilities $ 16,824,083 Other liabilities 19,500,000 Stockholders’ deficit (18,012,371 ) Total liabilities and stockholders’ deficit $ 18,311,712 Statement of Operations Year ended December 31, 2018 (unaudited) Revenues $ 96,204,337 Expenses 99,690,049 Loss before income tax provision (3,485,712 ) Income tax provision 800 Net loss* $ (3,486,512 ) * APC’s allocation of net loss commenced on September 21, 2018. 531 W. College LLC – Related Party In June 2018, College Street Investment LP, a California limited partnership (“CSI”), APC and NMM entered into an operating agreement to govern the limited liability company, 531 W. College, LLC and the conduct of its business, and to specify their relative rights and obligations. CSI, APC and NMM, each owns 50%, 25% and 25%, respectively, of member units based on initial capital contributions of $16.7 million, $8.3 million, and $8.3 million, respectively. An agreement of purchase and sale and joint escrow instructions (“Purchase Agreement”) with an effective date of April 10, 2018 was entered into between 531 W. College, LLC and Societe Francaise De Bienfaisance Mutuelle De Los Angeles, a California nonprofit corporation, pursuant to which 531 W. College LLC agreed to purchase a former hospital located in Los Angeles, California. The total purchase price of the real estate was $33.3 million. In June 2018, APC, NMM and AMHC Healthcare, Inc. on behalf of CSI, wired $8.3 million, $8.3 million and $16.7 million, respectively into an escrow account for the benefit of 531 W. College, LLC to purchase the hospital pursuant to the Purchase Agreement. The transaction closed on June 28, 2018. APC and NMM accounts for its investment in 531 W. College, LLC under the equity method of accounting as APC and NMM have the ability to exercise significant influence, but not control over the operations of this joint venture. APC and NMM’s investment is presented as an investment in equity method in the accompanying consolidated balance sheet as of December 31, 2018. As of December 31, 2018, NMM and APC has recorded losses from its investment in 531 W. College LLC of $0.2 million, respectively, in the accompanying consolidated statement of income. The accompanying consolidated balance sheet includes the related investment balance of $16.3 million related to NMM and APC’s investment at December 31, 2018. 531 W. College LLC’s balance sheet and statement of operations at December 31, 2018 is as follows: Balance Sheet December 31, 2018 (unaudited) Assets Cash $ 158,088 Other current assets 16,137 Other assets 70,000 Property and equipment, net 33,394,792 Total assets $ 33,639,017 Liabilities and Stockholders’ Equity Current liabilities $ 1,007,413 Stockholders’ equity 32,631,604 Total liabilities and stockholders’ equity $ 33,639,017 Statement of Operations Year ended December 31, 2018 (unaudited) Revenues $ - Expenses 875,771 Loss before other income (875,771 ) Other income 162,451 Net loss $ (713,320 ) MWN LLC – Related Party On December 18, 2018, NMM along with 6 Founders LLC, a California limited liability company doing business as Pacific6 Enterprises (“Pacific6”), and Health Source MSO Inc., a California corporation (“HSMSO”) entered into an operating agreement to govern MWN Community Hospital, LLC and the conduct of its business and to specify their relative rights and obligations. NMM, Pacific6, and HSMSO each owns 33.3% of membership shares based on each member’s initial capital contributions of $3,000 and working capital contributions of $30,000. As of December 31, 2018, NMM’s investment balance of $33,000 is included in investments in other entities - in the accompanying consolidated balance sheet. Investment in privately held entity that does not report net asset value per share In May 2018, APC purchased 270,000 membership interests of MediPortal LLC, a New York limited liability company, for $0.4 million or $1.50 per membership interest, which represented approximately 2.8</t>
  </si>
  <si>
    <t>Loans Receivable - Related Parties</t>
  </si>
  <si>
    <t>Loan Receivable [Abstract]</t>
  </si>
  <si>
    <t>Loan Receivable [Text Block]</t>
  </si>
  <si>
    <t>8. Loans Receivable – Related Parties Accountable Health Care IPA On October 9, 2017, NMM and APC-LSMA entered into an agreement with Accountable, a California professional medical corporation, Signal Health Solutions, Inc. (“Signal”), a California corporation and George M. Jayatilaka, M.D. (“Dr. Jay”), individually, whereby concurrent with the execution of the agreement, APC-LSMA extended a line of credit to Dr. Jay in the principal amount of $10 million (“Dr. Jay Loan”) to fund the working capital needs of Accountable ($5 million of which was funded by APC on behalf of APC-LSMA and the other $5 million was funded by NMM to Dr. Jay). Interest on the Dr. Jay Loan accrues at a rate that is equal to the prime rate plus 1% (6.50% and 5.50% as of December 31, 2018 and 2017, respectively) and payable in monthly installments of interest only on the first day of each month until the date that is 3 years following the initial date of funding, at which time, all outstanding principal and accrued interest thereon shall be due and payable in full. The Dr. Jay Loan will not be subordinated. The Dr. Jay Loan shall at all times be secured by a first-lien security interest in shares of Accountable owned by Dr. Jay. Concurrent with the funding of the Dr. Jay Loan, Dr. Jay will loan to Accountable the entire proceeds of the Dr. Jay Loan at the same interest rate and maturity date as the Dr. Jay Loan (“Dr. Jay-Accountable Subordinated Loan”). Repayment of the Dr. Jay-Accountable Subordinated Loan will be subordinated to Accountable’s creditors in a manner acceptable to the California Department of Managed Health Care (“DMHC”). At any time on or before the date that is one year following the initial funding date of the Dr. Jay Loan, APC-LSMA or its designee shall have the right, but not the obligation, to convert up to $5 million of the outstanding principal amount into shares of Accountable’s capital stock. At any time after the date that is one year following the funding date, the Dr. Jay Loan may be prepaid at any time. Within three years following the initial funding of the Dr. Jay Loan, APC-LSMA or its designee shall have the right, but not the obligation, to convert the then outstanding principal amount into Accountable shares based on Accountable’s then-current valuation. On September 21, 2018, APC and NMM each exercised their option to convert their respective $5.0 million loans into shares of Accountable capital stock. As a result, APC’s $5.0 million loan was converted into a 25% equity interest with the remaining $5.0 million loan held by NMM to be converted into an equity interest that will be determined based on a third party valuation of Accountable’s enterprise value as of the exercise date, which has not been completed as of the filing of this Report. APC accounted for its investment in Accountable under the equity method of accounting (see Note 7). Subsequent to the funding of the Dr. Jay Loan, to the extent needed by Accountable for working capital needs as determined by APC-LSMA, APC-LSMA will extend an additional line of credit in the principal amount up to $8 million. The funding mechanism, interest rate and maturity date of such additional line of credit shall be the same as the Dr. Jay Loan and additional collateral security in Accountable’s issued and outstanding shares will be required. As a condition of funding the Dr. Jay Loan, Accountable entered into a management service agreement with NMM on October 27, 2017, to commence on the termination of the Accountable’s existing management agreement with MedPoint Management to be effective on December 1, 2017 and have a term of ten (10) years from its effective date. NMM will be responsible for managing 100% of all health plan membership assigned and delegated to Accountable, and all hospital risk pools. The management service agreement requires the payment of IPA management fees as set forth therein. Concurrent with the initial funding of the Dr. Jay Loan, the Accountable Board of Directors shall be automatically reconstituted to be comprised of two directors, which will comprise of Dr. Jay and a director appointed by APC-LSMA. Dr. Jay and APC-LSMA will have two and one votes as a director, respectively. Based on management’s assessment, Accountable is a variable interest entity, however, the Company does not have the power to the direct the activities of Accountable that most significantly impact its economic performance and as such, the Company is not the primary beneficiary of Accountable. Universal Care, Inc. In 2015, APC advanced $5.0 million on behalf of UCAP to UCI for working capital purposes. On June 29, 2018, and November 28, 2018, APC advanced an additional $2.5 million and $5.0 million, respectively. These subordinated loans accrue interest at the prime rate plus 1%, or 6.50% and 5.50%, as of December 31, 2018 and 2017, respectively, with interest to be paid monthly. The repayment schedule is based on certain contingent criteria, and accordingly, the entire note receivable has been classified under loans receivable - related parties on the consolidated balance sheets in the amount of $12.5 million and $5.0 million as of December 31, 2018 and 2017, respectively.</t>
  </si>
  <si>
    <t>Accounts Payable and Accrued Expenses</t>
  </si>
  <si>
    <t>Payables and Accruals [Abstract]</t>
  </si>
  <si>
    <t>Accounts Payable and Accrued Liabilities</t>
  </si>
  <si>
    <t xml:space="preserve">9. Accounts Payable and Accrued Expenses Accounts payable and accrued expenses consisted of the following: December 31, 2018 2017 Accounts payable $ 4,481,544 $ 3,786,381 Specialty capitation payable 300,000 547,307 Subcontractor IPA risk pool payable 2,532,750 1,348,376 Professional fees 2,251,741 3,004,215 Due to related parties 1,488,313 - Contract liabilities 9,024,235 250,000 Accrued compensation 4,996,906 4,343,341 $ 25,075,489 $ 13,279,620 </t>
  </si>
  <si>
    <t>Medical Liabilities</t>
  </si>
  <si>
    <t>Disclosure of Medical Liabilities [Abstract]</t>
  </si>
  <si>
    <t xml:space="preserve">10. Medical Liabilities Medical liabilities consisted of the following: Years ended December 31, 2018 2017 Balance, beginning of year $ 63,972,318 $ 18,957,465 Medical liabilities assumed from Merger - 39,353,540 Claims paid for previous year (36,549,348 ) (23,075,516 ) Incurred health care costs 209,002,961 121,846,375 Claims paid for current year (167,537,480 ) (92,476,160 ) Payment to CMS based on APAACO 2017 year settlement (34,464,826 ) - Adjustments (781,924 ) (633,386 ) Balance, end of year $ 33,641,701 $ 63,972,318 </t>
  </si>
  <si>
    <t>Bank Loan, Lines of Credit and Loan Payable</t>
  </si>
  <si>
    <t>Disclosure of Bank Loan Lines of Credit and Loan Payable [Abstract]</t>
  </si>
  <si>
    <t>Bank Loan Lines Of Credit And Loan Payable Related Party</t>
  </si>
  <si>
    <t>11. Bank Loan, Lines of Credit and Loan Payable Bank Loans In December 2010, ICC $4.6 million from a financial institution. The loan bears interest based on the Wall Street Journal “prime rate”, or 5.50% and 4.50% per annum, as of December 31, 2018 and December 31, 2017, respectively. The loan is collateralized by the medical equipment ICC owns and guaranteed by one of ICC’s shareholders. The loan matured on December 31, 2018 and final payment was made in January 2019. As of December 31, 2018 and December 31, 2017, the balance outstanding was $40,257 and $510,391, respectively, and is classified as current liabilities. As of December 31, 2018 and December 31, 2017, ICC was in compliance with all affirmative and negative covenants contained in the loan agreement. Lines of Credit – Related Party On June 14, 2018, NMM amended its promissory note agreement with with (“NMM Business Loan Agreement”), which provides for loan availability of up to $20.0 million with a maturity date of June 22, 2020. The NMM Business Loan Agreement was amended on September 1, 2018 to temporarily increase the loan availability from $20.0 million to $27.0 million for the period from September 1, 2018 through January 31, 2019, and to facilitate the issuance of an additional standby letter of credit for the benefit of CMS. The interest rate is based on the Wall Street Journal “prime rate” plus 0.125%, or 5.625% and 4.625%, as of December 31, 2018 and December 31, 2017, respectively. As of December 31, 2018, NMM was in compliance with such financial debt covenant requirements. Pursuant to the June 2018 amendment, certain covenants were modified or deleted in its entirety; the loan is guaranteed by Apollo Medical Holdings, Inc. and is collateralized by substantially all of the assets of NMM. In October 2017, NMM borrowed $5.0 million on this line of credit to make a $5.0 million loan advance to Accountable Health Care IPA (see Note 8), and on June 27, 2018, NMM borrowed an additional $8.0 million under this line of credit to fund its investment in 531 W. College LLC. The amount outstanding as of December 31, 2018 and December 31, 2017 was $13.0 million and $5.0 million, respectively. As of December 31, 2018 and December 31, 2017, availability under this line of credit was $0.7 million and $8.3 million, respectively. On September 5, 2018, NMM entered into a non-revolving line of credit agreement with (“NMM Line of Credit Agreement”) which provides for loan availability of up to $20.0 million with a maturity date of September 5, 2019. The interest rate is based on the Wall Street Journal “prime rate” plus 0.125%, or 5.625%, as of December 31, 2018. The line of credit is guaranteed by Apollo Medical Holdings, Inc. and is collateralized by substantially all assets of NMM. The line of credit was obtained to finance potential acquisitions, with each drawdown to be converted into a five-year term loan with monthly principal payments plus interest based on a five-year amortization schedule, the availability of the line of credit is reduced accordingly based on the aggregate amount drawn. As of December 31, 2018, availability under this line of credit was $20.0 million. On June 14, 2018, APC amended its promissory note agreement with (“APC Business Loan Agreement”) which provides for loan availability of up to $10.0 million with a maturity date of June 22, 2020. The interest rate is based on the Wall Street Journal “prime rate” plus 0.125%, or 5.625% and 4.625%, as of December 31, 2018 and December 31, 2017, respectively. As of December 31, 2017, APC was not in compliance with certain financial debt covenant requirements contained in the loan agreement for which APC obtained a waiver through June 30, 2018. As of December 31, 2018, APC was in compliance with such financial debt covenant requirements. Pursuant to the June 2018 amendment, certain covenants were modified or deleted in its entirety and the guarantee made by individual shareholders of APC was removed. The loan is also collateralized by substantially all assets of APC. No amounts were drawn on this line during the year ended December 31, 2018 and no amounts were outstanding as of December 31, 2018 and December 31, 2017. As of both December 31, 2018 and December 31, 2017, availability under this line of credit was $9.7 million. Standby Letters of Credit On March 3, 2017, APAACO established an irrevocable standby letter of credit with (through the NMM Business Loan Agreement) for $6.7 million for the benefit of CMS. The letter of credit expired on December 31, 2018 and is deemed automatically extended without amendment for additional one - year periods from the present or any future expiration date, unless notified by the institution to terminate prior to 90 days from any expiration date. APAACO may continue to draw from the letter of credit for one year following the bank’s notification of non-renewal. On October 3, 2018, APAACO established irrevocable standby letter of credit with (through the NMM Business Loan Agreement) for $6.6 million for the benefit of CMS. The letter of credit expires on December 31, 2019 and is deemed automatically extended without amendment for additional one - year periods from the present or any future expiration date, unless notified by the institution to terminate prior to 90 days from any expiration date. APAACO may continue to draw from the letter of credit for one year following the bank’s notification of non-renewal. APC established irrevocable standby letters of credit with a financial institution for a total of $0.3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t>
  </si>
  <si>
    <t>Income Taxes</t>
  </si>
  <si>
    <t>Income Tax Disclosure [Abstract]</t>
  </si>
  <si>
    <t>12. Income Taxes Provision for income taxes consisted of the following for the years ended December 31: 2018 2017 Current Federal $ 21,058,703 $ 19,219,251 State 9,646,172 5,336,885 30,704,875 24,556,136 Deferred Federal (5,954,666 ) (18,718,113 ) State (2,390,569 ) (1,951,238 ) (8,345,235 ) (20,669,351 ) Total provision for income taxes $ 22,359,640 $ 3,886,785 The Company uses the liability method of accounting for income taxes as set forth in ASC 740. Under the liability method, deferred taxes are determined based on differences between the financial statement and tax bases of assets and liabilities using enacted tax rates. As of December 31, 2018, the Company had federal and California net operating loss carryforwards of approximately $22.9 million and $23.1 million, respectively. The federal and California net operating loss carryforwards will expire at various dates from 2026 through 2037 Pursuant to Internal Revenue Code Sections 382 and 383, use of the Company's net operating loss and credit carryforwards may be limited if a cumulative change in ownership of more than 50% occurs within any three-year period since the last ownership change. The Company had a change in control under these Sections with the completion of the Merger. The Company has performed an analysis of the limitation on the NOLs acquired with the Merger and has determined it will be able to utilize all of the net operating losses (“NOLs”) before they expire. Significant components of the Company's deferred tax assets (liabilities) as of December 31, 2018 and December 31, 2017 are shown valuation allowance of $3.4 million as of December 31, 2018 and December 31, 2017, respectively, has been established against the Company's deferred tax assets related to loss entities the Company cannot consolidate under the Federal consolidation rules, as realization of these assets is uncertain. 2018 2017 Deferred tax assets (liabilities) State taxes $ 1,886,010 $ 1,001,754 Stock options 1,660,664 1,784,524 Accrued payroll and related cost 238,633 185,130 Accrued hospital pool deficit 168,413 282,913 Allowance for bad debts 1,124,917 - Investment in other entities 884,922 (1,437,061 ) Net operating loss carryforward 6,414,256 7,069,776 Property and equipment (1,286,087 ) (1,286,452 ) Acquired intangible assets (24,084,892 ) (28,626,943 ) Risk Pool Receivable (2,434,573 ) - Other (792,781 ) (504,307 ) Net deferred tax liabilities before valuation allowance (16,220,518 ) (21,530,666 ) Valuation allowance (3,395,417 ) (3,385,932 ) Net deferred tax liabilities $ (19,615,935 ) $ (24,916,598 ) On December 22, 2017, the U.S. government enacted comprehensive tax legislation known as the Tax Cuts and Jobs Act (the "TCJA"). The TCJA establishes new tax laws that will take effect in 2018, including, but not limited to (1) reduction of the U.S. federal corporate tax rate from a maximum of 35% to 21%; (2) elimination of the corporate alternative minimum tax; (3) a new limitation on deductible interest expense; (4) the Transition Tax; (5) limitations on the deductibility of certain executive compensation; (6) changes to the bonus depreciation rules for fixed asset additions: and (7) limitations on NOLs generated after December 31, 2018, to 80% of taxable income. ASC 740, Income Taxes, requires the effects of changes in tax laws to be recognized in the period in which the legislation is enacted. However, due to the complexity and significance of the TCJA’s provisions, the SEC staff issued Staff Accounting Bulletin (“SAB 118”), which provides guidance on accounting for the tax effects of the TCJA. SAB 118 provides a measurement period that should not extend beyond one year from the TCJA enactment date for companies to complete the accounting under ASC 740. During the first nine months of 2018, the Company recorded provisional amounts for certain enactment-date effects of the TCJA, for which the accounting had not been finalized, by applying the guidance in SAB 118. The Company recorded a decrease in its deferred tax assets and deferred tax liabilities of $6.6 million and $16.3 million, respectively, with a corresponding net adjustment to deferred income tax benefit of $9.7 million for the year ended December 31, 2017. Accordingly, the Company completed its accounting for the tax effects of the TCJA in 2018 and did not recognize any material adjustments to the 2018 provisional income tax expense. The provision for income taxes differs from the amount computed by applying the federal income tax rate as follows for the years ended December 31: 2018 2017 Tax provision at U.S. Federal statutory rates 21.0 % 35.0 % State income taxes net of federal benefit 6.7 4.4 Non-deductible permanent items 1.3 (9.7 ) Non-taxable entities (0.7 ) (1.9 ) Stock-based compensation (1.8 ) 0.9 Change in valuation allowance (2.9 ) Entity Conversion 0.5 - Change in rate - (19.4 ) Other 0.1 1.4 Effective income tax rate 27.1 % 7.8 % The Company's effective tax rate is different from the federal statutory rate of 21% due primarily to state taxes, share-based compensation and permanent adjustments. As of December 31, 2018 and 2017,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 and its subsidiaries' state and Federal income tax returns are open to audit under the statute of limitations for the years ended December 31, 2014 through December 31, 2017 and for the years ended December 31, 2015 through December 31, 2017, respectively. The Company does not anticipate material unrecognized tax benefits within the next 12 months.</t>
  </si>
  <si>
    <t>Mezzanine and Shareholders' Equity</t>
  </si>
  <si>
    <t>Stockholders' Equity Note [Abstract]</t>
  </si>
  <si>
    <t>Stockholders' Equity</t>
  </si>
  <si>
    <t xml:space="preserve">13. Mezzanine and Shareholders’ Equity APC As the redemption feature (see Note 2) of the shares is not solely within the control of APC, the equity of APC does not qualify as permanent equity and has been classified as noncontrolling interests in mezzanine or temporary equity. APC’s shares are not redeemable and it is not probable that the shares will become redeemable as of December 31, 2018 and 2017. During 2017, APC received cash in the aggregate amount of $0.2 million from the exercise of stock options to purchase 1,056,600 shares of APC common stock at $0.17 per share. In accordance with relevant accounting guidance, the amounts collected are reflected as a long-term liability for unissued equity shares as of December 31, 2018 based on the terms of the forfeiture feature of the option, as noted above. During 2017, APC sold an aggregate of 266,000 shares of common stock at $1.00 per share for aggregate proceeds of $0.3 million. During 2017, an aggregate of 1,466,000 shares of APC common stock were repurchased for $1.5 million at a price of $1.00 per share. An aggregate of 345,300 shares of APC common stock were repurchased for $0.1 million at $0.17 per share. Such share repurchases reduced the number of shares issued and outstanding as they were subsequently retired. On December 18, 2018, the Company entered into a settlement agreement and mutual release with former APCN shareholders to repurchase all the equity interests in APC previously held by these shareholders. APC paid approximately $1.7 million to repurchase 1,662,571 shares of common stock (see Note 14). The Company recorded approximately $0.4 million of legal settlement expense based on the proposed settlement amount which exceeded the fair value of the repurchased APC shares of common stock. Shareholders’ Equity Preferred Stock – Series A On October 14, 2015, ApolloMed entered into an agreement with NMM pursuant to which ApolloMed sold to NMM, and NMM purchased from ApolloMed, in a private offering of securities, 1,111,111 units, each unit consisting of one share of ApolloMed’s Preferred Stock (the “Series A”) and a common stock warrant (a “Series A Warrant”) to purchase one share of ApolloMed’s common stock at an exercise price of $9.00 per share. NMM paid ApolloMed an aggregate of $10 million for the units, the proceeds of which were used by ApolloMed primarily to repay certain outstanding indebtedness owed by ApolloMed to NNA and the balance for working capital. As required by ASC 805-10-25-10, NMM, who was the accounting acquirer, remeasured its previously held interest in ApolloMed’s (the accounting acquiree) Series A at its acquisition-date fair value of $12.7 million and was added to the consideration transferred in the exchange. As part of the Merger between NMM and ApolloMed (see Note 3), the fair value of $12.7 million of such shares of Series A were included in purchase price consideration. The valuation methodology was based on an Option Pricing Method ("OPM") which utilized the observable publicly traded common stock price in valuing the Series A preferred stock within the context of the capital structure of the Company. OPM assumptions included an expected term of 2 years, volatility rate of 37.9%, and a risk-free rate of 1.8%. At December 31, 2017, this investment was eliminated in consolidation due to the merger between ApolloMed and NMM (see Note 3). Preferred Stock – Series B On March 30, 2016, ApolloMed entered into an agreement with NMM pursuant to which ApolloMed sold to NMM, and NMM purchased from ApolloMed, in a private offering of securities, 555,555 units, each unit consisting of one share of ApolloMed’s Series B Preferred Stock (“Series B”) and a common stock warrant (a “Series B Warrant”) to purchase one share of ApolloMed’s common stock at an exercise price of $10.00 per share. NMM paid ApolloMed an aggregate $5 million for the units. As required by ASC 805-10-25-10, NMM, who was the accounting acquirer, remeasured its previously held interest in ApolloMed’s (the acquiree) Series B at its acquisition-date fair value of $6.4 million, and was added to the consideration transferred in the exchange. As part of the Merger between NMM and ApolloMed (see Note 3), the fair value of $6.4 million of such shares of Series B were included in purchase price consideration. The valuation methodology was based on an OPM which utilized the observable publicly traded common stock price in valuing the Series B preferred stock within the context of the capital structure of the Company. OPM assumptions included an expected term of 2 years, volatility rate of 37.9%, and a risk-free rate of 1.8%. NMM recorded a gain of approximately $8.6 million to reflect the fair values of the Series A and Series B prior to the Merger date, which is included in gain from investments in the accompanying consolidated statement of income for the year ended December 31, 2017. 2017 Share Issuances and Repurchases Prior to the Merger date, NMM received cash in the aggregate amount of approximately $ 0.3 Prior to the Merger date, an option (non-exclusivity) was exercised for the purchase of 102,641 shares of NMM common stock at $1.46 per share for gross proceeds of approximately $0.2 million. Prior to the Merger date, NMM sold an aggregate of 129,651 shares of common stock at $14.61 per share for aggregate proceeds of approximately $1.9 million. Prior to the Merger date, an aggregate of 109,123 shares of NMM common stock were repurchased for approximately $1.6 million at a price of $14.61 per share. An aggregate of 23,628 shares of NMM common stock were repurchased for $0.1 million at a price of $2.44 per share. Such share repurchases reduced the number of shares issued and outstanding as they were subsequently retired. On December 8, 2017, ApolloMed completed its business combination with NMM following the satisfaction or waiver of the conditions set forth in the Merger Agreement, pursuant to which Merger Subsidiary merged with and into NMM, with NMM surviving as a wholly owned subsidiary of ApolloMed (see Note 3). In connection with the Merger and as of the effective time of the Merger (the “Effective Time”): · each issued and outstanding share of NMM common stock was converted into the right to receive such number of shares of common stock of ApolloMed that results in the former NMM shareholders who did not dissent from the Merger (“former NMM Shareholders”) having a right to receive an aggregate of 30,397,489 shares of common stock of ApolloMed, subject to the 10% holdback pursuant to the Merger Agreement; · ApolloMed issued to former NMM Shareholders each former NMM Shareholder’s pro rata portion of (i) warrants to purchase an aggregate of 850,000 shares of common stock of ApolloMed, exercisable at $11.00 per share, and (ii) warrants to purchase an aggregate of 900,000 shares of common stock of ApolloMed, exercisable at $10.00 per share; and · ApolloMed held back an aggregate of 3,039,749 shares of common stock issuable to former NMM Shareholders, representing 10% of the total number of shares of ApolloMed common stock issuable to former NMM Shareholders, to secure indemnification rights of AMEH and its affiliates under the Merger Agreement (the “Holdback Shares”). The Holdback Shares are required to be issued to former NMM Shareholders 50% on the first and 50% on the second anniversary of the closing of the Merger. No indemnification claim was made before December 8, 2018 and, accordingly, the first tranche of 1,519,805 1,519,805 The shares of common stock issuable to former NMM shareholders in the exchange were 25,675,630 (net of 10% holdback and Treasury Shares) (see Note 3). The 10% holdback shares will be released to all the former NMM shareholders based on their respective pro rata ownership interest in NMM at the Effective Time without regard to whether the former NMM shareholders are providing any services to the Company at the time of this distribution. This holdback accommodation was made as indemnification protection to the accounting acquiree (ApolloMed), and as such, is not considered compensatory. At the time when these holdback shares are to be issued to the former NMM shareholders, the Company will record the stock issuance with a reduction to additional paid-in capital to properly reflect the shares outstanding. Upon consummation of the Merger, the Company issued 520,081 shares its common stock with a fair value of approximately $5.4 million from the conversion of the Alliance Note and accrued interest. Common Stock As of the date of this Report, 480,212 holdback shares have not been issued to certain former NMM shareholders who were NMM shareholders at the time of Closing of the Merger, as they have yet to submit properly completed letters of transmittal to ApolloMed in order to receive their pro rata portion of ApolloMed common stock and warrants as contemplated under the Merger Agreement. Pending such receipt, such former NMM shareholders have the right to receive, without interest, their pro rata share of dividends or distributions with a record date after the effectiveness of the Merger. The consolidated financial statements have treated such shares of common stock as outstanding, given the receipt of the letter of transmittal is considered perfunctory and the Company is legally obligated to issue these shares in connection with the Merger. On March 21, 2018, the Company issued 37,593 shares of the Company’s common stock to the Company’s Chief Operating Officer for prior services rendered. The stock price on the date of issuance was $16.80 per share, which resulted in the Company recording $631,562 of share-based compensation expense. See options and warrants section below for common stock issued upon exercise of stock options and stock purchase warrants. Equity Incentive Plans In connection with the Merger (see Note 3), the Company assumed ApolloMed’s 2010 Equity Incentive Plan (the “2010 Plan”) pursuant to which 500,000 shares of the Company’s common stock were reserved for issuance thereunder. The 2010 Plan provides for awards including incentive stock options, non-qualified options, restricted common stock, and stock appreciation rights. As of December 31, 2018, there were no shares available for grant. In connection with the Merger (see Note 3), the Company assumed ApolloMed’s 2013 Equity Incentive Plan (the “2013 Plan”), pursuant to which 500,000 shares of the Company’s common stock were reserved for issuance thereunder. The Company received approval of the 2013 Plan from the Company’s stockholders on May 19, 2013. The Company issues new shares to satisfy stock option and warrant exercises under the 2013 Plan. As of December 31, 2018, there were no shares available for future grants under the 2013 Plan. In connection with the Merger (see Note 3), the Company assumed ApolloMed’s 2015 Equity Incentive Plan (the “2015 Plan”), pursuant to which 1,500,000 shares of the Company’s common stock were reserved for issuance thereunder. In addition, shares that are subject to outstanding grants under the Company’s 2010 Plan and 2013 Plan but that ordinarily would have been restored to such plans reserve due to award forfeitures and terminations will roll into and become available for awards under the 2015 Plan. The 2015 Plan provides for awards, including incentive stock options, non-qualified options, restricted common stock, and stock appreciation rights. The 2015 Plan was approved by ApolloMed’s stockholders at ApolloMed’s 2016 annual meeting of stockholders that was held on September 14, 2016. As of December 31, 2018 and 2017, there were approximately 0.9 million and 1.0 million shares available for future grants under the 2015 Plan, respectively. Options The Company’s outstanding stock options consisted of the following: Shares Weighted Average Exercise Price Weighted Average Remaining Contractual Term (Years) Aggregate Intrinsic Value (in millions) Options outstanding at January 1, 2017 - $ - - $ - Options assumed in the Merger (see Note 3) 1,141,040 3.95 5.85 22.6 Options granted - - - - Options exercised - - - - Options forfeited - - - - Options outstanding at December 31, 2017 1,141,040 $ 3.95 5.79 $ 22.6 Options granted 155,000 9.85 - - Options exercised (639,800 ) 4.11 - 9.8 Options forfeited (9,000 ) 3.41 - - Options outstanding at December 31, 2018 647,240 $ 5.62 4.13 $ 9.2 Options exercisable at December 31, 2018 647,240 $ 5.62 4.13 $ 9.2 During the year ended December 31, 2018, stock options were exercised pursuant to the cashless exercise provision of the option agreement, with respect to 151,346 shares of the Company’s common stock, which resulted in the Company issuing 109,438 net shares. During the year ended December 31, 2018, stock options were exercised for 488,464 shares of the Company’s common stock, which resulted in proceeds of approximately $1.8 million. The exercise prices ranged from $0.01 to $10.00 per share. Stock Options Issued Under Primary Care Physician Agreements On October 1, 2014, NMM and APC entered into an Exclusivity Amendment Agreement as part of the Primary Care Physician Agreement to issue stock options to purchase shares of NMM and APC common stock. The medical providers agreed to exclusivity to APC for health enrollees in consideration per provider of an exclusivity incentive in the amount of $25,000 (or $15,000 if already a preferred provider). The stock options were granted from the date of agreement through May 1, 2015 and are treated as issuances to non-employees. The exercise price of the stock options was $2.44 (for NMM pre-merger) and $0.17 (for APC) per share and providers were able to exercise anytime between August 1, 2015 and October 1, 2019, as long as the providers continue to provide services pursuant to the terms of the agreement through October 1, 2019. If the agreement is terminated by the provider with or without cause, the exclusivity incentive and any capitation payment above standard rates made in accordance with the terms of the agreement shall be fully repaid to APC by the terminating medical provider. In addition, any unexercised share options held by the terminating medical provider will be forfeited on effective date of termination, and any share options that have been exercised will be bought back by NMM and APC at the original purchase price. As of December 31, 2018 and 2017, a total of 7,110,150 APC stock options were exercised for the purchase of shares of common stock that resulted in aggregate proceeds received by APC of $1.2 million. In accordance with relevant accounting guidance the options are reflected as long-term liability for unissued equity shares as of December 31, 2018 and 2017 of $1.2 million based on the features noted above. The stock options under the Exclusivity Amendment Agreement were accounted for at fair value, as determined using the Black-Scholes option pricing model and the following assumptions: Year ended December 31, 2018 2017 Expected term 0.75 years 0.93 1.75 Expected volatility 38.10% - 41.60 % 38.10 41.60 % Risk-free interest rate 1.64% - 1.86 % 1.64 1.86 % Market value of common stock $0.52 - $0.76 $ 0.52 0.76 Annual dividend yield 2.23% - 3.53 % 2.23 3.53 % Forfeiture rate 0% - 6.8 % 0 6.8 % Outstanding stock options granted to primary care physicians to purchase shares of APC’s common stock consisted of the following: Shares Weighted Average Exercise Price Weighted Average Remaining Contractual Term (Years) Aggregate Intrinsic Value Options outstanding at January 1, 2017 1,910,400 $ 0.167 2.75 $ 1,138,598 Options granted - - - - Options exercised (1,056,600 ) 0.167 - (629,734 ) Options forfeited - - - - Options outstanding at December 31, 2017 853,800 $ 0.167 1.75 $ 508,864 Options granted - - - - Options exercised - - - - Options forfeited - - - - Options outstanding at December 31, 2018 853,800 $ 0.167 0.75 $ 508,864 Options exercisable at December 31, 2018 853,800 $ 0.167 0.75 $ 508,864 The aggregate intrinsic value is calculated as the difference between the exercise price and the estimated fair value of common stock as of December 31, 2018 and 2017. Share-based compensation expense related to option awards granted to primary care physicians with Exclusivity Agreements to purchase shares of APC’s common stock, are recognized over their respective vesting periods, and consisted of the following: Year ended December 31, 2018 2017 Share-based compensation expense: General and administrative 809,528 2,113,116 $ 809,528 $ 2,113,116 The remaining unrecognized share based compensation expense of stock option awards granted in connection with the Exclusivity Amendment Agreements as of December 31, 2018 and 2017 was $0.6 million and $1.4 million for APC, respectively, which is expected to be recognized over the remaining term of 0.75 years and 1.75 years, respectively. Warrants Common stock warrants, to purchase 1,111,111 shares of ApolloMed common stock, issued to NMM in connection with the Series A Preferred Stock investment in ApolloMed may be exercised at any time after issuance and through October 14, 2020 , for $ 9.00 per share, subject to adjustment in the event of stock dividends and stock splits. As part of the Merger between NMM and ApolloMed (see Note 3) , such warrants were distributed to former NMM shareholders on a pro-rata basis utilizing the percentage of shares of NMM held by each shareholder prior to the merger date. Common stock warrants, to purchase 555,555 shares of ApolloMed common stock, issued to NMM in connection with the Series B Preferred Stock investment in ApolloMed may be exercised at any time after issuance and through March 30, 2021, for $10.00 per share, subject to adjustment in the event of stock dividends and stock splits. As part of the Merger between NMM and ApolloMed (see Note 3), such warrants were distributed to former NMM shareholders on a pro-rata basis utilizing the percentage of shares of NMM held by each shareholder prior to the Merger date. The Company’s outstanding warrants consisted of the following: Shares Weighted Average Exercise Price Weighted Average Remaining Contractual Term (Years) Aggregate Intrinsic Value (In Millions) Warrants outstanding at January 1, 2017 - $ - - $ - Warrants assumed in the Merger 1,898,541 $ 9.06 2.69 $ 1.8 Warrants granted (see Note 3) 1,750,000 10.49 5.00 - Warrants outstanding at December 31, 2017 3,648,541 $ 9.75 3.74 $ 52.0 Warrants granted - - - - Warrants exercised (286,357 ) 7.84 - 3.0 Warrants forfeited (30,189 ) 4.50 - - Warrants outstanding at December 31, 2018 3,331,995 $ 9.93 2.97 $ 33.1 Weighted Weighted Average Average Exercise Price Exercise Price Per Warrants Remaining Warrants Per Share Outstanding Contractual Life Exercisable Share $ 9.00 1,079,622 1.79 1,079,622 $ 9.00 10.00 1,421,508 3.29 1,421,508 10.00 11.00 830,865 3.94 830,865 11.00 $ 9.00 –10.00 3,331,995 2.97 3,331,995 $ 9.92 During the year ended December 31, 2018, common stock warrants were exercised for 286,357 shares of the Company’s common stock, respectively, which resulted in proceeds of approximately $2.2 million. The exercise price ranged from $4.00 to $11.00 per share. Dividends During the years ended December 31, 2018 and 2017, NMM paid dividends of $13.8 million and $0, respectively. The dividends paid in the year ended December 31, 2018 was declared in December 2017 as part of the merger between ApolloMed and NMM and was classified as restricted cash (see Note 3). The $4.2 million that was previously treated as dividends in 2017 were reclassified as share repurchase (see Note 14). During the year ended December 31, 2018 and 2017, APC paid dividends of $2.0 million and $8.75 million, respectively. During the years ended December 31, 2018 and 2017, CDSC paid distributions of $2.0 million and $1.7 million, respectively. Treasury Stock APC owns 1,682,110 shares of ApolloMed’s common stock as of December 31, 2018 and December 31, 2017, respectively, which are legally issued and outstanding but excluded from shares of common stock outstanding in the consolidated financial statements, as such shares are treated as treasury shares for accounting purposes. See Note 14 for repurchase of ApolloMed’s equity instruments in connection with settlement agreement. </t>
  </si>
  <si>
    <t>Commitments and Contingencies</t>
  </si>
  <si>
    <t>Commitments and Contingencies Disclosure [Abstract]</t>
  </si>
  <si>
    <t>14. Commitments and Contingencies Operating Leases The Company leases office space and equipment under certain non-cancelable operating lease agreements. Rental expense for the years ended December 31, 2018 and 2017 was approximately $4.3 million and $2.4 million . See Note 15 for related party rental expense amounts. As of December 31, 2018, the future minimum rental payments under non-cancelable operating leases were approximately as follows: Years ending December 31, Amount 2019 $ 2,848,000 2020 2,267,000 2021 783,000 2022 487,000 2023 489,000 Thereafter 243,000 Total $ 7,117,000 In September 2017, ICC entered into a lease for medical equipment. In accordance with relevant accounting guidance the lease is classified as a capital lease. The lease requires monthly payments of $9,910 through August 2024 and bears interest at the rate of 3.00% per annum. The following is a schedule of future minimum lease payments on the non-cancelable capital lease as of December 31, 2018: Year ending December 31, Amount 2018 $ 673,878 Total minimum payments required 673,878 Less amount representing interest (54,876 ) Present value of net minimum lease payments 619,002 Less current portion (101,741 ) Long-term portion $ 517,261 Equipment under capital lease $ 750,000 Less: accumulated amortization (160,714 ) $ 589,286 As of December 31, 2018 the future minimum payments under non-cancelable capital leases were approximately as follows: Years ending December 31, Amount 2019 119,000 2020 119,000 2021 119,000 2022 119,000 2023 119,000 Thereafter 79,000 Total $ 674,000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At December 31, 2018 and 2017, APC was in compliance with these regulations.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As part of the APAACO participation with CMS, the Company must provide a financial guarantee to CMS, the guarantee generally must be in an amount of 2% of our benchmark Medicare Part A and Part B expenditures. The Company has established irrevocable standby letters of credit with Preferred Bank, which is affiliated with one of the Company’s board members, of $6.6 million and $6.7 million for the 2018 and 2017 performance years, respectively (see Note 11). APC established irrevocable standby letters of credit with a financial institution for a total of $0.3 million for the benefit of certain health plans. The standby letters of credit are automatically extended without amendment for additional one-year periods from the present or any future expiration date, unless notified by the institution in advance of the expiration date that the letter will be terminated (see Note 11).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Prospect Medical Systems On or about March 23, 2018 and April 3, 2018, a Demand for Arbitration and an Amended Demand for Arbitration were filed by Prospect Medical Group, Inc. and Prospect Medical Systems, Inc. (collectively, “Prospect”) against MMG, ApolloMed and AMM with Judicial Arbitration Mediation Services in California, arising out of MMG’s purported business plans, seeking damages in excess of $5.0 million, and alleging breach of contract, violation of unfair competition laws, and tortious interference with Prospect’s current and future economic relationships with its health plans and their members. MMG, ApolloMed and AMM dispute the allegations and intend to vigorously defend against this matter. The resolution of this matter and any potential range of loss in excess of any current accrual cannot be reasonably determined or estimated at this time primarily because the matter has not been fully arbitrated and presents unique regulatory and contractual interpretation issues. APCN Shareholders On December 18, 2018 the Company entered into a settlement agreement and mutual release with former APCN shareholders to repurchase all the equity interests in ApolloMed and APC previously held by these shareholders pursuant to the stipulation. ApolloMed and APC paid approximately $4.2 million and $1.7 million, respectively, to repurchase 168,493 and 1,662,571 shares of common stock of each company, respectively. The Company recognized approximately $0.8 million of legal settlement liability based on the settlement amount which exceeded the fair value of the repurchased ApolloMed and APC shares of common stock and warrant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si>
  <si>
    <t>Related Party Transactions</t>
  </si>
  <si>
    <t>Related Party Transactions [Abstract]</t>
  </si>
  <si>
    <t>15. Related Party Transactions On November 16, 2015, UCAP entered into a subordinated note receivable agreement with UCI, a 48.9% owned equity method investee (See Note 7), in the amount of $5.0 million. On June 28, 2018 and November 28, 2018, UCAP entered into two new subordinated note receivable agreements with UCI in the amount of $2.5 million and $5.0 million, respectively (see Note 8). During the years ended December 31, 2018 and 2017, NMM earned approximately $21.6 million and $17.6 million, respectively, in management fees from LMA, which is accounted for under the equity method based on 25% equity ownership interest held by APC (see Note 7). During the years ended December 31, 2018 and 2017, APC paid approximately $ 2.5 2.3 During the years ended December 31, 2018 and 2017, APC paid approximately $ 7.0 6.1 During the year ended December 31, 2018 and 2017, APC paid approximately $ 0.3 During the years ended December 31, 2018 and 2017, NMM paid approximately $ 1.0 During the years ended December 31, 2018 and 2017, APC paid approximately $0.2 million and $0.4 million, respectively, to Tag-2 Medical Investment Group, LLC (“Tag-2”) for an office lease. Tag-2 shares common ownership with a board member of APC (see Note 14). During the years ended December 31, 2018 and 2017, the Company paid approximately $0.4 million and $0.1 million, respectively, to Critical Quality Management Corp (“CQMC”) for an office lease. CQMC shares common ownership with certain board members of APC (see Note 14). During the years ended December 31, 2018 and 2017, SCHC paid approximately $0.5 million to Numen, LLC (“Numen”) for an office lease. Numen is owned by a shareholder of APC (see Note 14). During the years ended December 31, 2018 and 2017, APC paid approximately $ 3.8 2.1 The Company has agreements with HSMSO, Aurion Corporation (“Aurion”), and AHMC Healthcare (“AHMC”) for services provided to the Company. One of the Company’s board members is an officer of AHMC, HSMSO and Aurion. Aurion is also partially owned by one of the Company’s board members. The following table sets forth fees incurred and income received related to AHMC, HSMSO and Aurion Corporation: Years ended December 31, 2018 2017 AHMC – Risk pool revenue $ 68,200,000 $ 42,600,000 HSMSO – Management fees, net (2,600,000 ) (2,600,000 ) Aurion – Management fees (317,000 ) (284,000 ) Receipts, Net $ 65,283,000 $ 39,716,000 The Company and AHMC has a risk sharing agreement with certain AHMC hospitals to share the surplus and deficits of each of the hospital pools. During the years ended December 31, 2018 and 2017 the Company has recognized risk pool revenue under this agreement of $68.2 million and $42.6 million respectively, of which $44.2 million and $12.1 million, respectively, remain outstanding as of December 31, 2018 and 2017, respectively. During the years ended December 31, 2018 and 2017, APC paid an aggregate of approximately $ 35.2 41.5 13.5 14.1 In addition, affiliates wholly-owned by the Company’s officers, including Dr. Lam and Dr. Hosseinion, are reported in the accompanying consolidated statements of income on a consolidated basis, together with the Company’s subsidiaries, and therefore, the Company does not separately disclose transactions between such affiliates and the Company’s subsidiaries as related party transactions. For equity method investments, loans receivable and line of credits from related parties, see Notes 7, 8 and 11, respectively.</t>
  </si>
  <si>
    <t>Employee Benefit Plan</t>
  </si>
  <si>
    <t>Retirement Benefits [Abstract]</t>
  </si>
  <si>
    <t>16. Employee Benefit Plan NMM has a qualified 401(k) plan that covers substantially all employees who have completed at least six months of service and meet minimum age requirements. Participants may contribute a portion of their compensation to the plan, up to the maximum amount permitted under Section 401(k) of the Internal Revenue Code. Participants become fully vested after six years of service. NMM matches a portion of the participants’ contributions. NMM’s matching contributions for the years ended December 31, 2018 and 2017 were approximately $0.2 million.</t>
  </si>
  <si>
    <t>Revenue Recognition</t>
  </si>
  <si>
    <t>Revenue from Contract with Customer [Abstract]</t>
  </si>
  <si>
    <t xml:space="preserve">17. Revenue Recognition At the adoption of Topic 606, the cumulative effect of initially applying the new revenue standard is required to be presented as an adjustment to the opening balance of retained earnings. This cumulative effect amount was determined to be related to the full risk pool arrangements of APC, a variable interest entity (see Note 19). Therefore, the cumulative net effect of initially applying Topic 606 in the amount of $10.2 million, which is comprised of $11.6 million of additional revenue, offset by $1.4 million in related management fee expense, has been presented as an adjustment to the opening balance of the mezzanine equity, “Noncontrolling interest in Allied Pacific of California IPA.” Consequently, as a result of APC recording additional receivables, NMM recorded a corresponding entry of $1.4 million to retained earnings related to management fee income. These adjustments were offset by an aggregate adjustment to deferred tax liability of $3.2 million. The impact of the adoption of ASU 2014-09 on the Company’s revenue, when comparing the amount of revenue recognized for the year ended December 31, 2018 to the revenue that would have been recognized under the prior revenue standard ASC 605, are summarized as follows: The table below presents the impact of the adoption of Topic 606 on the Company’s consolidated statements of income. Year Ended December 31, 2018 Under ASC Effect of ASC As Reported 605 606 Under ASC 606 Risk pool settlements and incentives $ 64,498,841 $ 36,429,000 $ 100,927,841 Total revenue 483,478,752 36,429,000 519,907,752 Provision for income taxes 12,173,610 10,186,030 22,359,640 Net income 34,024,521 26,242,970 60,267,491 Net income attributable to noncontrolling interest 26,337,701 23,094,788 49,432,489 Net income attributable to Apollo Medical Holdings, Inc. $ 7,686,820 $ 3,148,182 $ 10,835,002 Earnings per share - basic $ 0.23 $ 0.10 $ 0.33 Earnings per share - diluted $ 0.21 $ 0.08 $ 0.29 The table below presents the impact of the adoption of Topic 606 on the Company’s consolidated balance sheet. December 31, 2018 Under ASC Effect of ASC As Reported 605 606 Under ASC 606 Assets Receivables, net – related party $ 12,292,325 $ 36,429,000 $ 48,721,325 Total assets 476,570,049 36,429,000 512,999,049 Current liabilities Income taxes payable 1,435,831 10,186,030 11,621,861 Deferred tax liability 17,181,362 2,434,573 19,615,935 Mezzanine equity Noncontrolling interest in Allied Pacific of California IPA 202,022,241 23,094,788 225,117,029 Shareholders’ equity Retained earnings 14,640,021 3,148,182 17,788,203 Total liabilities, mezzanine equity and stockholders' equity $ 476,570,049 $ 36,429,000 $ 512,999,049 The cumulative effect of changes made to the Company’s consolidated balance sheet as of January 1, 2018 for the adoption of Topic 606 were as follows: Balance at December 31, 2017 Adjustments due to Topic 606 Balance at January 1, Current Assets Receivables, net – related party $ 12,514,492 $ 11,600,000 $ 24,114,492 Liabilities, Mezzanine Equity and Stockholders’ Equity Noncurrent Liabilities Deferred tax liability $ 24,916,598 $ 3,246,098 $ 28,162,696 Mezzanine equity Noncontrolling interest in Allied Pacific of California IPA $ 172,129,744 $ 7,351,434 $ 179,481,178 Stockholders’ Equity Retained earnings $ 1,734,531 $ 1,002,468 $ 2,736,999 The Company operates as one reportable segment, the healthcare delivery segment, and in only a single state, California. The Company disaggregates revenue from contracts by service type and by payor. This level of detail provides useful information pertaining to how the Company generates revenue by significant revenue stream and by type of direct contracts. The consolidated statements of income present disaggregated revenue by service type. The following table presents disaggregated revenue generated by each payor type for the year ended December 31, 2018 and 2017: Year Ended December 31, 2018 2017 Commercial $ 197,008,079 $ 116,947,692 Medicare 187,862,209 120,448,509 Medicaid 90,850,313 92,590,894 Other third parties 44,187,151 26,368,835 Revenue $ 519,907,752 $ 356,355,930 </t>
  </si>
  <si>
    <t>Earnings Per Share</t>
  </si>
  <si>
    <t>Earnings Per Share [Abstract]</t>
  </si>
  <si>
    <t xml:space="preserve">18. Earning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preferred stock and the treasury stock method for options and common stock warrants. Pursuant to the Merger Agreement, ApolloMed held back 10% of the shares of its common stock that were issuable to NMM shareholders (“Holdback Shares”) to secure indemnification of ApolloMed and its affiliates under the Merger Agreement. The Holdback Shares will be held for a period of up to 24 months after the closing of the Merger (to be distributed on a pro-rata basis to former NMM shareholders), during which ApolloMed may seek indemnification for any breach of, or noncompliance with, any provision of the Merger Agreement, by NMM. The Holdback Shares are excluded from the computation of basic earnings per share, but included in diluted earnings per share. As of December 31, 2018 and 2017, APC held 1,682,110 shares of ApolloMed’s common stock, which are treated as treasury shares for accounting purposes and not included in the number of shares of common stock outstanding used to calculate earnings per share (see Note 13). Below is a summary of the earnings per share computations: Years ended December 31, 2018 2017 Earnings per share – basic $ 0.33 $ 1.01 Earnings per share – diluted $ 0.29 $ 0.90 Weighted average shares of common stock outstanding – basic 32,893,940 25,525,786 Weighted average shares of common stock outstanding – diluted 37,914,886 28,661,735 Below is a summary of the shares included in the diluted earnings per share computations: Years ended December 31, 2018 2017 Weighted average shares of common stock outstanding – basic 32,893,940 25,525,786 10% shares held back pursuant to indemnification clause 2,935,512 3,039,749 Stock options 459,440 44,716 Warrants 1,625,994 51,484 Weighted average shares of common stock outstanding – diluted 37,914,886 28,661,735 </t>
  </si>
  <si>
    <t>Variable Interest Entities (VIEs)</t>
  </si>
  <si>
    <t>VIE Assets</t>
  </si>
  <si>
    <t>19. 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2 – “Basis of Presentation and Summary of Significant Accounting Policies” to the accompanying consolidated financial statements for information on how the Company determines VIEs and its treatment. The following table includes assets that can only be used to settle the liabilities of APC and the creditors of APC have no recourse to the Company. These assets and liabilities, with the exception of the investment in a privately held entity that does not report net asset value per share and amounts due to affiliate, which are eliminated upon consolidation with the NMM, are included in the accompanying consolidated balance sheets. December 31, 2018 2017 Assets Current assets Cash and cash equivalents $ 71,726,342 $ 54,686,370 Restricted cash – short-term - 18,005,661 Investment in marketable securities 1,066,103 1,057,090 Receivables, net 4,512,000 3,094,828 Receivables, net – related party 44,651,502 12,088,655 Prepaid expenses and other current assets 3,647,654 3,838,765 Total current assets 125,603,601 92,771,369 Noncurrent assets Land, property and equipment, net 9,602,228 10,167,689 Intangible assets, net 58,984,420 70,841,907 Goodwill 56,213,450 60,012,316 Loans receivable – related parties 12,500,000 10,000,000 Investments in other entities – equity method 26,707,404 21,903,524 Investment in a privately held entity that does not report net asset value per share 4,725,000 4,320,000 Restricted cash – long-term 745,470 745,235 Other assets 839,085 1,371,664 Total noncurrent assets 170,317,057 179,362,335 Total assets $ 295,920,658 $ 272,133,704 Current liabilities Accounts payable and accrued expenses $ 6,378,751 $ 3,625,610 Incentives payable - 21,500,000 Fiduciary accounts payable 1,538,598 2,017,437 Medical liabilities 24,983,110 25,186,240 Income taxes payable 11,621,861 1,463,540 Amount due to affiliate 11,505,680 24,889,717 Bank loan, short-term 40,257 510,391 Capital lease obligations 101,741 98,738 Total current liabilities 56,169,998 79,291,673 Noncurrent liabilities Deferred tax liability 15,693,159 20,970,766 Liability for unissued equity shares 1,185,025 1,185,025 Capital lease obligations, net of current portion 517,261 619,001 Total noncurrent liabilities 17,395,445 22,774,792 Total liabilities $ 73,565,443 $ 102,066,465 The assets of the other consolidated VIEs were not considered significant. As of December 31, 2018 and December 31, 2017, approximately $0 and $ 18.0</t>
  </si>
  <si>
    <t>Basis of Presentation and Summary of Significant Accounting Policies (Policies)</t>
  </si>
  <si>
    <t>Basis of Presentation</t>
  </si>
  <si>
    <t>Basis of Presentation The accompanying consolidated financial statements have been prepared by management in accordance with accounting principles generally accepted in the United States of America (“U.S. GAAP”).</t>
  </si>
  <si>
    <t>Principles of Consolidation</t>
  </si>
  <si>
    <t>Principles of Consolidation The consolidated balance sheets as of December 31, 2018 and 2017 and consolidated statements of income for the years ended December 31, 2018 and 2017 include the accounts of ApolloMed, its consolidated subsidiaries NMM, AMM, APAACO and Apollo Care Connect, including NMM’s subsidiaries, APCN-ACO and AP-ACO, NMM’s consolidated VIE, APC, APC’s subsidiary, UCAP, and APC’s consolidated VIEs, CDSC, APC-LSMA and ICC. As a result of the Merger, ApolloMed, and its consolidated subsidiaries AMM, APAACO and Apollo Care Connect, and consolidated VIEs were only included for the period from December 8, 2017 through December 31, 2017 All material intercompany balances and transactions have been eliminated in consolidation.</t>
  </si>
  <si>
    <t>Use of Estimates</t>
  </si>
  <si>
    <t>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luding historical medical loss ratios (“MLR”), and incurred, but not reported (“IBNR”) claims), determination of full-risk and shared-risk revenue and receivables (including constraints, completion factors and the modified retrospective adjustments recorded at the adoption of ASC 606), income taxes and valuation of share-based compensation.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si>
  <si>
    <t>Variable Interest Entities</t>
  </si>
  <si>
    <t>Variable Interest Entities On an ongoing basis, as circumstances indicate the need for reconsideration, the Company evaluates each legal entity that is not wholly owned by us in accordance with the consolidation guidance. The evaluation considers all of the Company’s variable interests, including equity ownership, as well as management services agreement (“MSA”) agreements.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 The entity does not have sufficient equity to finance its activities without additional subordinated financial support; · The entity is established with non-substantive voting rights (i.e., where the entity deprives the majority economic interest holder(s) of voting rights); or ·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nce the Company considers the sufficiency of equity and voting rights of each legal entity, the Company will evaluate the characteristics of the equity holders’ interests, as a group, to see if they qualify as controlling financial interests. The Company’s investments consist of professional corporations or limited liability companies. For an entity structured as a professional corporation or a limited liability company, the Company’s evaluation of whether the equity holders (equity partners other than the Company in each of the Company’s investments) lack the characteristics of a controlling financial interest includes the evaluation of whether the other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the Company concludes that any of the three characteristics of a VIE are met, including that the equity holders lack the characteristics of a controlling financial interest because they lack both substantive participating rights and substantive kick-out rights,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s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Note 19 – “Variable Interest Entities (VIEs)” to the consolidated financial statements for information on the Company’s consolidated VIE. If there are variable interests in a VIE but the Company is not the primary beneficiary, the Company may account for the investment using the equity method of accounting, refer to Note 7 – “Investments in Other Entities” for entities that qualify as VIEs but the Company is not the primary beneficiary.</t>
  </si>
  <si>
    <t>Business Combinations</t>
  </si>
  <si>
    <t>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si>
  <si>
    <t>Reportable Segments</t>
  </si>
  <si>
    <t>Reportable Segments The Company operates under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t>
  </si>
  <si>
    <t>Reclassifications</t>
  </si>
  <si>
    <t>Reclassifications Certain amounts disclosed in prior period financial statements have been reclassified to conform to the current period presentation. These reclassifications had no material effect on net income, cash flows or total assets. During the year ended December 31, 2018 the Company reclassified certain FFS transaction which were treated as revenue in prior years to cost of services totaling $ 1.3</t>
  </si>
  <si>
    <t>Cash and Cash Equivalents</t>
  </si>
  <si>
    <t>Cash and Cash Equivalent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Federal Deposit Insurance Corporation (“FDIC”) insured limits. The Company believes it is not exposed to any significant credit risk on its cash and cash equivalents. As of December 31, 2018 and 2017, the Company’s deposit accounts with banks exceeded the FDIC’s insured limit by approximately $118.6 million and $135.3 million, respectively. The Company has not experienced any losses to date and performs ongoing evaluations of these financial institutions to limit the Company’s concentration of risk exposure.</t>
  </si>
  <si>
    <t>Restricted Cash</t>
  </si>
  <si>
    <t>Restricted Cash At times, APC is required to maintain a reserve fund by certain health plans, which are held in certificate of deposit accounts with initial maturities of six months from the date of purchase and interest rates ranging from 0.05% to 0.10%. Restricted cash also consists of cash held as collateral to secure standby letters of credits as required by certain contracts. As of December 31, 2018 and December 31, 2017, there was $0 and $18.0 million, respectively, included in restricted cash short-term in the accompanying consolidated balance sheets. All $18.0 million of such restricted cash as of December 31, 2017 was related to an amount that, as a result of the Merger between ApolloMed and NMM (see Note 3), was held in an escrow account for distribution to former NMM shareholders. As of December 31, 2018, all $18.0 million of been distributed to former NMM shareholders settlement with former APCN shareholders (see Note 14).</t>
  </si>
  <si>
    <t>Investments in Marketable Securities</t>
  </si>
  <si>
    <t>Investments in Marketable Securities The appropriate classification of investments is determined at the time of purchase and such designation is reevaluated at each balance sheet date. Investments in marketable securities have been classified and accounted for as held-to-maturity based on management’s investment intentions relating to these securities. Held-to-maturity marketable securities are stated at amortized cost, which approximates fair value. As of December 31, 2018 and 2017, short-term marketable securities in the amount of approximately $1.1 million, consist of certificates of deposit with various financial institutions, reported at par value plus accrued interest, with maturity dates from four months to twelve months (see fair value measurements of financial instruments below). Investments in certificates of deposits are classified as Level 1 investments in the fair value hierarchy.</t>
  </si>
  <si>
    <t>Receivables and Receivables – Related Parties</t>
  </si>
  <si>
    <t>Receivables and Receivables – Related Parties The Company’s receivables are comprised of accounts receivable, capitation and claims receivable, risk pool settlements and incentive receivables, management fee income and other receivables. Accounts receivable are recorded and stated at the amount expected to be collected. The Company’s receivables – related parties are comprised of risk pool settlements and incentive receivables, management fee income and other receivables. Receivables – related parties are recorded and stated at the amount expected to be collected. Capitation and claims receivable relate to each health plan’s capitation, which is received by the Company in the month following the month of service. Risk pool settlements and incentive receivables mainly consist of the Company’s full risk pool receivable that is recorded quarterly based on reports received from our hospital partners and management’s estimate of the Company’s portion of the estimated risk pool surplus for open performance years. Settlement of risk pool surplus or deficits occurs approximately 18 months after the risk pool performance year is completed. Other receivables include fee-for-services (“FFS”) reimbursement for patient care, certain expense reimbursements, transportation reimbursements from the hospitals, and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Amounts are recorded as a receivable when the Company is able to determine amounts receivable under these contracts and/or agreements based on information provided and collection is reasonably likely to occur. The Company continuously monitors its collections of receivables and its policy is to write off receivables when they are determined to be uncollectible. As of December 31, 2018 or 2017, the Company recorded an allowance for doubtful accounts of approximately $4.3 million and approximately $0.4 million, respectively.</t>
  </si>
  <si>
    <t>Concentrations of Risks</t>
  </si>
  <si>
    <t>Concentrations of Risks The Company had major payors that contributed the following percentage of net revenue: For The Years Ended December 31, 2018 2017 Payor A 14.6 % 14.1 % Payor B 18.7 % 18.1 % Payor C * % 11.1 % Payor D 14.1 % 11.3 % Payor F 14.1 % * % * Less than 10% of total net revenues The Company had major payors that contributed to the following percentage of gross receivables: As of December 31, 2018 2017 Payor D 34.1 % 23.8 % Payor E 42.2 % 30.5 %</t>
  </si>
  <si>
    <t>Land, Property and Equipment, Net Land is carried at cost and is not depreciated as it is considered to have an infinite useful life. Property and equipment, including leasehold improvements, are carried at cost less accumulated depreciation and amortization. Depreciation is provided principally on the straight-line method over the estimated useful lives of the assets ranging from three to ten years. Leasehold improvements are amortized on a straight-line basis over the shorter of the terms of the respective leases or the expected useful lives of those improvements. Maintenance and repairs are charged to expense as incurred. Upon sale or retirement, the asset cost and related accumulated depreciation and amortization is removed from the accounts, and any related gain or loss is included in the determination of consolidated net income.</t>
  </si>
  <si>
    <t>Fair Value Measurements of Financial Instruments</t>
  </si>
  <si>
    <t>Fair Value Measurements of Financial Instruments The Company’s financial instruments consist of cash and cash equivalents, restricted cash, investment in marketable securities, receivables, loans receivable, loans receivable – related parties, accounts payable, certain accrued expenses, capital lease obligations, bank loan and the line of credit – related party. The carrying values of the financial instruments classified as current in the accompanying consolidated balance sheets are considered to be at their fair values, due to the short maturity of these instruments. The carrying amounts of the loan receivables – long term, loans receivable – related parties, bank loan, capital lease obligations and line of credit – related party approximate fair value as they bear interest at rates that approximate current market rates for debt with similar maturities and credit quality. Financial Accounting Standards Board (“FASB”) Accounting Standards Codification (“ASC”) 820, Fair Value Measurement This hierarchy prioritizes the inputs into three broad levels as follows: Level 1 —Inputs are unadjusted quoted prices in active markets for identical assets or liabilities that can be accessed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and yield curves), and inputs that are derived principally from or corroborated by observable market data by correlation or other means (market corroborated inputs). Level 3 —Unobservable inputs that reflect assumptions about what market participants would use in pricing the asset or liability. These inputs would be based on the best information available, including the Company’s own data. The carrying amounts and fair values of the Company’s financial instruments as of December 31, 2018 are presented below: Fair Value Measurements Level 1 Level 2 Level 3 Total Assets Money market accounts* $ 85,500,745 $ - $ - $ 85,500,745 Marketable securities – certificates of deposit 1,066,103 - - 1,066,103 Marketable securities – equity securities 60,999 - - 60,999 Total $ 86,627,847 $ - $ - $ 86,627,847 The carrying amounts and fair values of the Company’s financial instruments as of December 31, 2017 are presented below: Fair Value Measurements Level 1 Level 2 Level 3 Total Assets Money market accounts* $ 41,231,405 $ - $ - $ 41,231,405 Marketable securities – certificates of deposit 1,057,090 - - 1,057,090 Marketable securities – equity securities 86,005 - - 86,005 Total $ 42,374,500 $ - $ $ 42,374,500 * Included in cash and cash equivalents There was no Level 3 input measured on a non-recurring basis for the years ended December 31, 2018 and 2017. The following summarizes activity of Level 3 inputs measured on a recurring basis for the year ended December 31, 2017: Derivative Assets (Warrants) Balance at January 1, 2017 5,338,886 Change in fair value of warrant liabilities (44,886 ) Balance at Merger 5,294,000 Distribution to former NMM shareholders (5,294,000 ) Balance at December 31, 2017 $ - The fair value of the warrant derivative asset of approximately $5.3 million at December 7, 2017 was estimated using the Black Scholes option pricing valuation model, using the following inputs: term of 2.85 – 3.31 years, risk free rate of 1.90%, no dividends, volatility of 39.24% – 40.26%, share price of $9.99 per share based on the trading price of ApolloMed’s common stock, and a 0% probability of redemption of the warrant shares issued along with the shares of ApolloMed’s convertible preferred stock issued in the financing. These warrants were distributed to former NMM shareholders in connection with the Merger (see Note 3). There have been no changes in Level 1, Level 2, or Level 3 classification and no changes in valuation techniques for these assets for the year ended December 31, 2018.</t>
  </si>
  <si>
    <t>Intangible Assets and Long-Lived Assets</t>
  </si>
  <si>
    <t>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patent management platform and tradename/trademarks whose valuations were determined using the cost to recreate method and the relief from royalty method, respectively. These assets are stated at cost, less accumulated amortization and impairment losses and is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year ended December 31, 2018. For the year ended December 31, 2017 the Company wrote off the remaining carrying value of the intangible assets of APCN-ACO and AP-ACO of $2.4 million (included in impairment of goodwill and intangibles in the accompanying consolidated statement of income), as these member relationships are no longer utilized by an entity controlled by NMM and therefore do not provide any future economic benefit.</t>
  </si>
  <si>
    <t>Goodwill and Indefinite-Lived Intangible Assets</t>
  </si>
  <si>
    <t>Goodwill and Indefinite-Lived Intangible Assets Under FASB ASC 350, Intangibles – Goodwill and Other (“ASC 350”), goodwill and indefinite-lived intangible assets are reviewed at least annually for impairment. At least annually, at the Company’s fiscal year end, or sooner if events or changes in circumstances indicate that an impairment has occurred, the Company performs a qualitative assessment to determine whether it is more likely than not that the fair value of each reporting unit is less than its carrying amount as a basis for determining whether it is necessary to complete quantitative impairment assessments for each of the Company’s three main reporting units (1) management services, (2) IPA, and (3) ACO. The Company is required to perform a quantitative goodwill impairment test only if the conclusion from the qualitative assessment is that it is more likely than not that a reporting unit’s fair value is less than the carrying value of its assets. Should this be the case, a quantitative analysis is performed to identify whether a potential impairment exists by comparing the estimated fair values of the reporting units with their respective carrying values, including goodwill.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The Company wrote off the remaining goodwill balance of Maverick Medical Group (“MMG”) of approximately $3.8 million as of December 31, 2018 (included in impairment of goodwill and intangible assets in the accompanying consolidated statements of income), as MMG is no longer utilized and therefore does not provide any future economic benefit.</t>
  </si>
  <si>
    <t>Investments in Other Entities - Equity Method</t>
  </si>
  <si>
    <t>Investments in Other Entities – Equity Method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from equity method investments” and also is adjusted by contributions to and distributions from the investee. Equity method investments are subject to impairment evaluation. No impairment loss was recorded on equity method investments for the years ended December 31, 2018 and 2017.</t>
  </si>
  <si>
    <t>Medical Liabilities APC, APAACO and MMG are responsible for integrated care that the associated physicians and contracted hospitals provide to its enrollees. APC,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s IBNR claims. Such estimates are developed using actuarial methods and are based on numerous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t December 31, 2017, as APAACO’s NGACO program was new and sufficient claims history was not available, the medical liabilities for the NGACO program were estimated and recorded at 100% of the revenue less actual claims processed for or paid to in-network providers. On November 6, 2018, the Company was notified by CMS that under the NGACO alternative payment arrangement the Company was paid an excess amount of approximately $34.5 million related to the first performance year (January 1, 2017 through December 31, 2017) with a six month run out through June 30, 2018. This excess amount was paid by the Company on December 4, 2018. This amount was previously accrued as part of the medical liabilities accrual on December 31, 2017. In 2018 the Company had sufficient claims history and was able to estimate such IBNR amount using the aforementioned method.</t>
  </si>
  <si>
    <t>Revenue Recognition The Company receives payments from the following sources for services rendered: (i) commercial insurers; (ii) the federal government under the Medicare program administered by CMS; (iii) state governments under the Medicaid and other programs; (iv) other third party payors (e.g., hospitals and IPAs); and (v) individual patients and clients. On January 1, 2018, the Company adopted the new revenue recognition standard Accounting Standards Update (“ASU”) 2014-09, “Revenue from Contracts with Customers (Topic 606)”, using the modified retrospective method.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nd noncontrolling interests at the date of initial application. Revenue from substantially all of the Company’s contracts with customers continues to be recognized over time as services are rendered. The Company has elected to apply the modified retrospective method only to contracts not completed as of January 1, 2018. The 2017 comparative information has not been restated and continues to be reported under the accounting standards in effect for that period (“ASC 605”) See Note 17 – “ Revenue Recognition.” Under the new revenue standard, the Company has elected to apply the following practical expedients and optional exemptions:  Recognize incremental costs of obtaining a contract with amortization periods of one year or less as expense when incurred. These costs are recorded within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 Use a portfolio approach for the fee-for-service (FFS) revenue stream to group contracts with similar characteristics and analyze historical cash collections trends.  No adjustment is made for the effects of a significant financing component as the period between the time of service and time of payment is typically one year or less. Nature of Services and Revenue Streams Revenue primarily consists of capitation revenue, risk pool settlements and incentives, NGACO All-Inclusive Population-Based Payments (“AIPBP”) revenue, management fee income, and FFS revenue. Revenue is recorded in the period in which services are rendered or the period in which the Company is obligated to provide services.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a capitated arrangement directly made with various managed care providers including HMOs. Capitation revenue is prepaid monthly to the Company based on the number of enrollees selecting the Company as their healthcare provider. Under both ASC 605 and ASC 606, capitation revenue is recognized in the month in which the Company is obligated to provide services to plan enrollees under contracts with various health plans. Minor ongoing adjustments to prior months’ capitation, primarily arising from contracted HMOs finalizing their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PMPM managed care contracts generally have a term of one year or longer. All managed care contracts have a single performance obligation that constitutes a series for the provision of managed healthcare services for a population of enrolled members for the duration of the contract. The transaction price for PMPM contracts is variable as it primarily includes PMPM fees associated with unspecified membership that fluctuates throughout the contract. In certain contracts, PMPM fees also include adjustments for items such as performance incentives, performance guarantees and risk shares. The Company generally estimates the transaction price using the most likely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the Company’s efforts to transfer the service for a distinct increment of the series (e.g. day or month) and is recognized as revenue in the month in which members are entitled to service. Risk Pool Settlements and Incentives APC enter into full risk capitation arrangements with certain health plans and local hospitals, which are administered by a third party, where the hospital is responsible for providing, arranging and paying for institutional risk and APC is responsible for providing, arranging and paying for professional risk. Under a full risk pool sharing agreement, APC generally receives a percentage of the net surplus from the affiliated hospital’s risk pools with HMOs after deductions for the affiliated hospitals costs. Advance settlement payments are typically made quarterly in arrears if there is a surplus. Under ASC 605, the Company has historically recognized revenue from risk pool settlements under arrangements with health plans and hospitals when such amounts are known as the related revenue amounts were not deemed to be fixed and determinable until that time. Under ASC 606, risk pool settlements under arrangements with health plans and hospitals are recognized using the most likely methodology and amounts are only included in revenue to the extent that it is probable that a significant reversal of cumulative revenue will not occur once any uncertainty is resolved. The assumptions for historical MLR, IBNR completion factor and constraint percentages were used by management in applying the most likely method. Under capitated arrangements with certain HMOs APC participates in one or more shared risk arrangements relating to the provision of institutional services to enrollees (shared risk arrangements) and thus can earn additional revenue or incur losses based upon the enrollee utilization of institutional services. Shared risk capitation arrangements are entered into with certain health plans, which are administered by the health plan, where APC is responsible for rendering professional services, but the health plan does not enter into a capitation arrangement with a hospital and therefore the health plan retains the institutional risk. Shared risk deficits, if any, are not payable until and unless (and only to the extent of any) risk sharing surpluses are generated. At the termination of the HMO contract, any accumulated deficit will be extinguished. Under ASC 605, the Company has historically recognized revenue from risk pool settlements under arrangements with HMOs when such amounts are known. Under ASC 606, risk pool settlements under arrangements with HMOs are recognized, using the most likely methodology, and only included in revenue to the extent that it is probable that a significant reversal of cumulative revenue will not occur. Given the lack of access to the health plans’ data and control over the members assigned to APC, the adjustments and/or the withheld amounts are unpredictable and as such APC’s risk share revenue is deemed to be fully constrained until APC is notified of the amount by the health plan. Risk pools for the prior contract years are generally final settled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the quality incentive programs and commercial generic pharmacy incentive programs to compensate the Company for efforts it takes to improve the quality of services and for efficient and effective use of pharmacy supplemental benefits provided to the HMO’s members. The incentive programs track specific performance measures and calculate payments to the Company based on the performance measures. Under ASC 605, the Company has historically recognized incentives under “pay-for-performance” programs when such amounts are known as the related revenue amounts were not deemed to be fixed and determinable until that time. Under ASC 606, incentives under “pay-for-performance” programs are recognized using the most likely methodology. However, as the Company does not have sufficient insight from the health plans on the amount and timing of the shared risk pool and incentive payments these amounts are considered to be fully constrained and only recorded when such payments are known and/or received. Generally for the foregoing arrangements,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NGACO AIPBP Revenue APAACO and CMS entered into a Next Generation ACO Model Participation Agreement (the “Participation Agreement”) with an initial term of two performance years through December 31, 2018, which has been extended for another two renewal years. For each performance year, the Company shall submit to CMS its selections for risk arrangement; the amount of the profit/loss cap; alternative payment mechanism; benefits enhancements, if any; and its decision regarding voluntary alignment under the NGACO Model. The Company must obtain CMS consent before voluntarily discontinuing any benefit enhancement during a performance year. Under the NGACO Model, CMS aligns beneficiaries to the Company to manage (direct care and pay providers) based on a budgetary benchmark established with CMS. The Company is responsible for managing medical costs for these beneficiaries. The beneficiarie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and paid by CMS and the Company’s shared savings or losses in managing the services provided by out-of-network providers are generally determined on an annual basis after reconciliation with CMS. Pursuant to the Company’s risk share agreement with CMS, the Company will be eligible to receive the savings or be liable for the deficit according to the budget established by CMS based on the Company’s efficiency or lack thereof, respectively, in managing how the beneficiaries aligned to the Company by CMS are served by in-network and out-of-network providers. The Company’s savings or losses on providing such services are both capped by CMS, and are subject to significant estimation risk, whereby payments can vary significantly depending upon certain patient characteristics and other variable factors. Accordingly, the Company recognizes such surplus or deficit upon substantial completion of reconciliation and determination of the amounts. Under both ASC 605 and ASC 606, the Company records NGACO capitation revenues monthly, as that is when the Company is obligated to provide services to its members. Excess, over claims paid plus an estimate for the related IBNR (see Note 10), monthly capitation received are deferred and recorded as a liability until actual claims are paid or incurred. CMS will determine if there were any excess capitation paid for the performance year and the excess is refunded to CMS. Further, in accordance with the guidance in ASC 606-10-55-36 through 55-40 on principal versus agent considerations, the Company records such revenues in the gross amount of consideration. For each performance year, CMS shall pay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If CMS owes the Company shared savings or other monies, CMS shall pay the Company in full within 30 days after the date on which the relevant settlement report is deemed final, except as provided in the Participation Agreement. If the Company owes CMS shared losses or other monies owed as a result of a final settlement, the Company shall pay CMS in full within 30 days after the relevant settlement report is deemed final. If the Company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IPBP track of the NGACO Model. Under the AIPBP track, CMS estimates the total annual expenditures for APAACO’s assigned patients and pays that projected amount to the Company in monthly installments, and the Company is responsible for all Part A and Part B costs for in-network participating providers and preferred providers contracted by the Company to provide services to the assigned patients. As APAACO does not have sufficient insight into the financial performance of the shared risk pool with CMS because of unknown factors related to IBNR, risk adjustment factors, stop loss provisions, among other factors, an estimate cannot be developed. Due to these limitations, APAACO cannot determine the amount of surplus or deficit that will probably not be reversed in the future and therefore this shared risk pool revenue is considered fully constrained. The Company received $5.9 million in risk pool savings, related to the 2017 performance year, and have recognized it as revenue in risk pool settlements and incentives in the accompanying consolidated statements of income for the year ended December 31, 2018. In October 2017, CMS notified the Company that it would not be renewed for participation in the AIPBP payment mechanism of the NGACO Model for performance year 2018 due to certain alleged deficiencies in performance. The Company submitted a reconsideration request. In December 2017, the Company received the official decision on its reconsideration request that CMS reversed the prior decision against the Company’s continued participation in the AIPBP mechanism. As a result, the Company was eligible for receiving monthly AIPBP payments at a rate of approximately $7.3 $5.5 million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Under both ASC 605 and ASC 606, such variable supplemental revenues are recognized as revenue in the period when such amounts are determined to be fixed and therefore contractually obligated as payable by the customer under the terms of the respective agreement. The Company’s MSA revenue also includes revenue sharing payments from the Company’s partners based on their non-medical services. The Company provides a significant service of integrating the services selected by the Company’s clients into one overall output for which the client has contracted. Therefore, such management contracts generally contain a single performance obligation. The nature of the Company’s performance obligation is to stand ready to provide services over the contractual period. Also, the Company’s performance obligation forms a series of distinct periods of time over which the Company stands ready to perform. The Company’s performance obligation is satisfied as the Company completes each period’s obligations. Consideration from management contracts is variable in nature because the majority of the fees are generally based on revenue or collections, which can vary from period to period. The Company has control over pricing. Contractual fees are invoiced to the Company’s clients generally monthly and payment terms are typically due within 30 days. The variable consideration in the Company’s management contracts meets the criteria to be allocated to the distinct period of time to which it relates because (i) it is due to the activities performed to satisfy the performance obligation during that period and (ii) it represents the consideration to which the Company expects to be entitled. The Company’s management contracts generally have long terms (e.g., ten years), although they may be terminated earlier under the terms of the respective contracts. Since the remaining variable consideration will be allocated to a wholly unsatisfied promise that forms part of a single performance obligation recognized under the series guidance, the Company has applied the optional exemption to exclude disclosure of the allocation of the transaction price to remaining performance obligations. Fee-for-Service Revenue FFS revenue represents revenue earned under contracts in which the Company bills and collects the professional component of charges for medical services rendered by the Company’s contracted physicians and employed physicians. Under the FFS arrangements, the Company bills the hospitals and third-party payors for the physician staffing and further bills patients or their third-party payors for patient care services provided and receives payment. Under both ASC 605 and ASC 606, FFS revenue related to the patient care services is reported net of contractual allowances and policy discounts and are recognized in the period in which the services are rendered to specific patients. All services provided are expected to result in cash flows and are therefore reflected as net revenue in the financial statements. The recognition of net revenue (gross charges less contractual allowances) from such service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The Company is responsible for confirming member eligibility, performing program utilization review, potentially directing payment to the provider and accepting the financial risk of loss associated with services rendered, as specified within the Company’s client contracts. The Company has the ability to adjust contractual fees with clients and possess the financial risk of loss in certain contractual obligations. These factors indicate the Company is the principal and, as such, the Company records gross fees contracted with clients in revenues. Consideration from FFS arrangements is variable in nature because fees are based on patient encounters, credits due to clients and reimbursement of provider costs, all of which can vary from period to period. Patient encounters and related episodes of care and procedures qualify as distinct goods and services, provided simultaneously together with other readily available resources, in a single instance of service, and thereby constitute a single performance obligation for each patient encounter and, in most instances, occur at readily determinable transaction prices. As a practical expedient, the Company adopted a portfolio approach for the FFS revenue stream to group contracts with similar characteristics and analyze historical cash collections trends. The contracts within the portfolio share the characteristics conducive to ensuring that the results do not materially differ under the new standard if it were to be applied to individual patient contracts related to each patient encounter. Accordingly, there was not a change in the Company's method to recognize revenue under ASC 606 from the previous accounting guidance. Estimating net FFS revenue is a complex process, largely due to the volume of transactions, the number and complexity of contracts with payors, the limited availability at times of certain patient and payor information at the time services are provided, and the length of time it takes for collections to fully mature. These expected collections are based on fees and negotiated payment rates in the case of third-party payors, the specific benefits provided for under each patient's healthcare plans, mandated payment rates in the case of Medicare and Medicaid programs, and historical cash collections (net of recoveries) in combination with expected collections from third party payors. The relationship between gross charges and the transaction price recognized is significantly influenced by payor mix, as collections on gross charges may vary significantly, depending on whether and with whom the patients the Company provides services to in the period are insured and the Company's contractual relationships with those payors. Payor mix is subject to change as additional patient and payor information is obtained after the period services are provided. The Company periodically assesses the estimates of unbilled revenue, contractual adjustments and discounts, and payor mix by analyzing actual results, including cash collections, against estimates. Changes in these estimates are charged or credited to the consolidated statement of income in the period that the assessment is made. Significant changes in payor mix, contractual arrangements with payors, specialty mix, acuity, general economic conditions and health care coverage provided by federal or state governments or private insurers may have a significant impact on estimates and significantly affect the results of operations and cash flows. Contract Assets Typically, revenues and receivables are recognized once the Company has satisfied its performance obligation. Accordingly, the Company’s contract assets are comprised of receivables and receivables – related parties. Generally, the Company does not have material amounts of other contract assets. The Company's billing and accounting systems provide historical trends of cash collections and contractual write-offs, accounts receivable agings and established fee adjustments from third-party payors. These estimates are recorded and monitored monthly as revenues are recognized. The principal exposure for uncollectible fee for service visits is from self-pay patients and, to a lesser extent, for co-payments and deductibles from patients with insurance. Contract Liabilities (Deferred Revenue ) Contract liabilities are recorded when cash payments are received in advance of the Company’s performance, or in the case of the Company’s NGACO, the excess of AIPBP capitation received and the actual claims paid or incurred. The Company’s contract liability balance was $9.1 million and $0.3 million as of December 31, 2018 and December 31, 2017, respectively, and is presented within the “Accounts Payable and Accrued Expenses” line item of the accompanying consolidated balance sheets. in 2017 has been recognized as revenue during the year ended December 31, 2018.</t>
  </si>
  <si>
    <t>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Basic and Diluted Earnings Per Share</t>
  </si>
  <si>
    <t>Basic and Diluted Earnings Per Share Basic earnings per share (“EPS”) is computed by dividing net income attributable to common shareholders by the weighted average number of common shares outstanding during the periods presented. Diluted earnings per share is computed using the weighted average number of common shares outstanding plus the effect of dilutive securities outstanding during the periods presented, using treasury stock method. See Note 18 for more details. The weighted-average number of common shares outstanding (the denominator of the EPS calculation) during the period in which the reverse acquisition occurred (2017) was computed as follows: a) The number of common shares outstanding from the beginning of that period to the acquisition date was computed on the basis of the weighted-average number of common shares of the legal acquiree (accounting acquirer - NMM) outstanding during the period multiplied by the exchange ratio established in the Merger. b) The number of common shares outstanding from the acquisition date to the end of that period was the actual number of common shares of the legal acquirer (the accounting acquire -ApolloMed) outstanding during that period.</t>
  </si>
  <si>
    <t>Non-controlling Interests</t>
  </si>
  <si>
    <t>Noncontrolling Interests The Company consolidates entities in which the Company has a controlling financial interest. The Company consolidates subsidiaries in which the Company holds, directly or indirectly, more than 50% of the voting rights, and variable interest entities (VIEs) in which the Company is the primary beneficiary. Noncontrolling interests represent third-party equity ownership interests (including certain VIEs) in the Company’s consolidated entities. The amount of net income attributable to noncontrolling interests is disclosed in the consolidated statements of income.</t>
  </si>
  <si>
    <t>Mezzanine Equity</t>
  </si>
  <si>
    <t>Mezzanine Equity Based on the shareholder agreements for APC, in the event of a disqualifying event, as defined in the agreements, APC could be required to repurchase the shares from their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equity in the consolidated financial statements. APC’s shares are not redeemable and it is not probable that the shares will become redeemable as of December 31, 2018 and 2017.</t>
  </si>
  <si>
    <t>Recent Accounting Pronouncements</t>
  </si>
  <si>
    <t>Recent Accounting Pronouncements In May 2014, the FASB issued ASU No. 2014-09, “Revenue from Contracts with Customers (Topic 606)” (“ASU 2014-09”). ASU 2014-09 and other subsequent revisions amend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The Company adopted ASU 2014-09 on January 1, 2018. See Note 17 “ Revenue Recognition ”, for further detail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The Company adopted ASU 2016-01 on January 1, 2018. The adoption of ASU 2016-01 did not have a material impact on the Company’s consolidated financial statements. In February 2016, the FASB issued ASU No. 2016-02, Leases (Topic 842) (“ASC 842”), which amends the existing accounting standards for leases. The new standard requires lessees to record a right-of-use (“ROU”) asset and a corresponding lease liability on the balance sheet (with the exception of short-term leases), whereas under current accounting standards the Company’s lease portfolio consists primarily of operating leases and is not recognized on its consolidated balance sheets. The new standard also requires expanded disclosures regarding leasing arrangements. The new standard is effective for the Company beginning January 1, 2019. In July 2018, the FASB issued ASU No. 2018- 11, Leases (Topic 842): Targeted Improvements, which provides an alternative modified transition method. Under this method, the cumulative-effect adjustment to the opening balance of retained earnings is recognized on the date of adoption with prior periods not restated. The Company will adopt ASC 842 as of January 1, 2019, using the alternative modified transition method and will record a cumulative-effect adjustment to the opening balance of retained earnings as of that date. Prior periods will not be restated. In preparation of adopting ASC 842, the Company is implementing additional internal controls to enable future preparation of financial information in accordance with ASC 842. The Company has also substantially completed its evaluation of the impact on the Company’s lease portfolio. The Company believes the largest impact will be on the consolidated balance sheets for the accounting of facilities-related leases, which represents a majority of its operating leases it has entered into as a lessee. These leases will be recognized under the new standard as ROU assets and operating lease liabilities. The Company will also provide expanded disclosures for its leasing arrangements. As of December 31, 2018, the Company ha d approximately $ 7.1 million of undiscounted future minimum operating lease commitments that are not recognized on its consolidated balance sheets as determined under the current standard. The results of operations are not expected to significantly change after adoption of the new standard.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and (2) the use-of-hindsight in determining the lease term and in assessing impairment of ROU assets. In addition, the new standard provides practical expedients for an entity’s ongoing accounting that the Company anticipates making, comprised of the following: (1) the election for classes of underlying asset to not separate non-lease components from lease components, and (2) the election for short-term lease recognition exemption for all leases that qualify. The Company expects to recognize right-of-use assets ranging from approximately $7.0 million to $9.0 million, with corresponding operating lease liabilities based on the present value of the remaining lease payments over the lease term. The Company will finalize its accounting assessment and quantitative impact of the adoption during the first quarter of fiscal year 2019. As the Company completes its evaluation of this new standard, new information may arise that could change the Company’s current understanding of the impact to leases. Additionally, the Company will continue to monitor industry activities and any additional guidance provided by regulators, standards setters, or the accounting profession, and adjust the Company’s assessment and implementation plans accordingly. In June 2016, the FASB issued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come effective for fiscal years beginning after December 15, 2019, with early adoption permitted. The Company is currently evaluating the impact ASU 2016-13 will have on the consolidated financial statements. In August 2016, the FASB issued ASU No. 2016-15, “Statement of Cash Flows (Topic 230) – Classification of Certain Cash Receipts and Cash Payments” (“ASU 2016-15”).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the Company are classifying debt prepayments or debt extinguishment costs and contingent consideration payments made after a business combination. This update is effective for annual and interim periods beginning after December 15, 2017, and interim periods within that reporting period. The Company adopted ASU 2016-15 on January 1, 2018. The adoption of ASU 2016-15 did not have a material impact on the Company’s consolidated financial statements. In December 2016, the FASB issued ASU No. 2016-18, “Statement of Cash Flows (Topic 230) – Restricted Cash” (“ASU 2016-18”). The amendments in ASU 2016-18 require that a statement of cash flows explain the change during the period in the total of cash, cash equivalents, and amounts generally described as restricted cash or restricted cash equivalents. The Company adopted ASU 2016-18 on January 1, 2018. As a result of adopting ASU 2016-18, the primary impact to the consolidated statements of cash flows is the inclusion of amounts generally described as restricted cash in cash and cash equivalents when reconciling beginning-of-period and end-of-period total amounts shown on the statements of cash flows. Additionally, prior period amounts in the statement of cash flows for the year ended December 31, 2017 have been retrospectively adjusted to reflect the adoption of ASU 2016-18. As a result of the adoption, the Company’s cash, cash equivalents and restricted cash at the beginning of 2017 was restated to $ 54.9 44.9 18.5 99.7 63.6 44.9 In January 2017, the FASB issued ASU No. 2017-01, “Business Combinations (Topic 805): Clarifying the Definition of a Business” (“ASU 2017-01”). This ASU provides a screen to determine when a set is not a business, which requires that when substantially all of the fair value of the gross assets acquired (or disposed of) is concentrated in a single identifiable asset or a group of similarly identifiable assets, the set is not a business, which reduces the number of transactions that need to be further evaluated. If the screen is not met, this ASU requires that to be considered a business, a set must include, at a minimum, an input and a substantive process that together significantly contribute to the ability to create output and also remove the evaluation of whether a market participant could replace missing elements. The Company adopted ASU 2017-01 on January 1, 2018. The adoption of ASU 2017-01 did not have a material impact on the Company’s consolidated financial statements. In January 2017, the FASB issued ASU No. 2017-04, “Intangibles – Goodwill and Other (Topic 350): Simplifying the Test for Goodwill Impairment” (“ASU 2017-04”). This ASU eliminates Step 2 from the goodwill impairment test if the carrying amount exceeds the fair value of a reporting unit an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update is effective for annual and interim periods beginning after December 15, 2019. Early adoption is permitted for interim or annual goodwill impairment tests performed on testing dates after January 1, 2017. The Company adopted ASU 2017-04 on January 1, 2018. The adoption of ASU 2017-04 did not have a material impact on the Company’s consolidated financial statements. In May 2017, the FASB issued ASU No. 2017-09, “Compensation - Stock Compensation (Topic 718): Scope of Modification Accounting” (“ASU 2017-09”), to clarify which changes to the terms or conditions of a share-based payment award require an entity to apply modification accounting in Topic 718. This ASU is effective for annual periods beginning after December 15, 2017. ASU 2017-09 will be applied prospectively when changes to the terms or conditions of a share-based payment award occur. The Company adopted ASU 2017-01 on January 1, 2018. The adoption of ASU 2017-09 did not have a material impact on the Company’s consolidated financial statements.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1 of this update are effective for fiscal years, and interim periods within those fiscal years, beginning after December 15, 2018. Early adoption is permitted, including adoption in any interim period. If an entity early adopts the amendments in an interim period, any adjustments should be reflected as of the beginning of the fiscal year that includes that interim period. The Company is currently assessing the impact the adoption of ASU 2017-11 will have on the Company’s consolidated financial statements.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and interim periods within those fiscal years. The Company is currently assessing the impact the adoption of ASU 2018-17 will have on the Company’s consolidated financial statements. With the exception of the new standards discussed above, there have been no other new accounting pronouncements that have significance, or potential significance, to the Company’s financial position, results of operations and cash flows.</t>
  </si>
  <si>
    <t>Basis of Presentation and Summary of Significant Accounting Policies (Tables)</t>
  </si>
  <si>
    <t>Schedule of Revenue by Major Customers by Reporting Segments</t>
  </si>
  <si>
    <t>The Company had major payors that contributed the following percentage of net revenue: For The Years Ended December 31, 2018 2017 Payor A 14.6 % 14.1 % Payor B 18.7 % 18.1 % Payor C * % 11.1 % Payor D 14.1 % 11.3 % Payor F 14.1 % * % * Less than 10% of total net revenues The Company had major payors that contributed to the following percentage of gross receivables: As of December 31, 2018 2017 Payor D 34.1 % 23.8 % Payor E 42.2 % 30.5 %</t>
  </si>
  <si>
    <t>Fair Value Measurements, Recurring and Nonrecurring</t>
  </si>
  <si>
    <t>The carrying amounts and fair values of the Company’s financial instruments as of December 31, 2018 are presented below: Fair Value Measurements Level 1 Level 2 Level 3 Total Assets Money market accounts* $ 85,500,745 $ - $ - $ 85,500,745 Marketable securities – certificates of deposit 1,066,103 - - 1,066,103 Marketable securities – equity securities 60,999 - - 60,999 Total $ 86,627,847 $ - $ - $ 86,627,847 The carrying amounts and fair values of the Company’s financial instruments as of December 31, 2017 are presented below: Fair Value Measurements Level 1 Level 2 Level 3 Total Assets Money market accounts* $ 41,231,405 $ - $ - $ 41,231,405 Marketable securities – certificates of deposit 1,057,090 - - 1,057,090 Marketable securities – equity securities 86,005 - - 86,005 Total $ 42,374,500 $ - $ $ 42,374,500 * Included in cash and cash equivalents</t>
  </si>
  <si>
    <t>Fair Value, Net Derivative Asset (Liability) Measured on Recurring Basis, Unobservable Input Reconciliation</t>
  </si>
  <si>
    <t xml:space="preserve">There was no Level 3 input measured on a non-recurring basis for the years ended December 31, 2018 and 2017. The following summarizes activity of Level 3 inputs measured on a recurring basis for the year ended December 31, 2017: Derivative Assets (Warrants) Balance at January 1, 2017 5,338,886 Change in fair value of warrant liabilities (44,886 ) Balance at Merger 5,294,000 Distribution to former NMM shareholders (5,294,000 ) Balance at December 31, 2017 $ - </t>
  </si>
  <si>
    <t>Mergers and Acquisitions (Tables)</t>
  </si>
  <si>
    <t>Schedule of Business Acquisitions, by Acquisition</t>
  </si>
  <si>
    <t>Total purchase consideration consisted of the following: Equity consideration (1) $ 61,092,050 Fair value of ApolloMed preferred stock held by NMM (2) 19,118,000 Fair value of NMM’s noncontrolling interest in APAACO (3) 5,129,000 Fair value of the outstanding ApolloMed stock options (4) 1,055,333 Total purchase consideration $ 86,394,383 (1) Equity consideration Immediately following the Effective Time, pre-Merger ApolloMed stockholders continued to hold an aggregate of 6,109,205 shares of ApolloMed common stock. (2) Fair value of ApolloMed’s preferred shares held by NMM NMM currently owns all the shares of ApolloMed Series A preferred stock and Series B preferred stock, which were acquired prior to the Merger. As part of the Merger, the ApolloMed Series A preferred stock and Series B preferred stock are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preferred stock and Series B preferred stock were valued to be $19,118,000. The valuation methodology was based on an Option Pricing Method ("OPM") which utilized the observable publicly traded common stock price in valuing the Series A preferred stock and the Series B preferred stock within the context of the capital structure of the Company. OPM assumptions included an expected term of 2 years, volatility rate of 37.9%, and a risk-free rate of 1.8%. The fair value of the liquidation preference for the Series A preferred stock and the Series B preferred stock was determined to be $12,745,000 and the fair value of the conversion option was determined to be $6,373,000 or an aggregate total fair value of $19,118,000. (3) Fair value of NMM’s 50% share of APA ACO Inc. 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29,000 using the discounted cash flow method and NMM recorded a gain on investment for the same amount to reflect the fair value of this investment prior the Merger. (4) Fair value of the ApolloMed outstanding stock options The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t>
  </si>
  <si>
    <t>Business Combonation, Equity consideration</t>
  </si>
  <si>
    <t>The equity consideration, which represents a portion of the consideration deemed transferred to the pre-Merger ApolloMed stockholders in the Merger, is calculated based on the number of shares of the combined company that the pre-Merger ApolloMed stockholders would own as of the closing of the Merger. Number of shares of the combined company that would be owned by pre-Merger ApolloMed stockholders (*) 6,109,205 Multiplied by the price per share of ApolloMed’s common stock $ 10.00 Equity consideration $ 61,092,050 (*) Represents the number of shares of the combined company that pre-Merger ApolloMed stockholders would own at closing of the Merger. (**) Represents the closing price of ApolloMed’s common stock on December 8, 2017.</t>
  </si>
  <si>
    <t>Schedule of Recognized Identified Assets Acquired and Liabilities Assumed</t>
  </si>
  <si>
    <t xml:space="preserve">Under the acquisition method of accounting, the identifiable assets acquired and liabilities assumed of ApolloMed, the accounting acquiree, are recorded at the Merger date fair values and added to those of NMM, the accounting acquirer. The following table sets forth the final allocation of the purchase consideration to the identifiable tangible and intangible assets acquired and liabilities assumed of ApolloMed and MMG (see “MMG Transaction” below), with the excess recorded as goodwill: Assets acquired Cash and cash equivalents $ 36,367,555 Accounts receivable, net 7,261,588 Other receivables 3,211,028 Prepaid expenses 249,193 Property, plant and equipment, net 1,114,332 Restricted cash 745,220 Fair value of intangible assets acquired 14,984,000 Deferred tax assets 2,498,417 Other assets 217,241 Total assets acquired $ 66,648,574 Liabilities assumed Accounts payable and accrued liabilities $ 8,632,893 Medical liabilities 39,353,540 Line of credit 25,000 Convertible note payable, net 5,376,215 Convertible note payable - related party 9,921,938 Noncontrolling interest 3,142,000 Total liabilities assumed and noncontrolling interest $ 66,451,586 Net liabilities assumed $ 196,988 Goodwill $ 86,197,395 </t>
  </si>
  <si>
    <t>Business Acquisition, Pro Forma Information</t>
  </si>
  <si>
    <t xml:space="preserve">The pro forma combined historical results, as if ApolloMed had been acquired as of January 1, 2017, are estimated as follows (unaudited): Year Ended December 31, 2017 Net revenues $ 478,873,780 Net income attributable to Apollo Medical Holdings, Inc. $ 9,982,706 Weighted average common shares outstanding: Basic 25,525,786 Earnings per share: basic $ 0.39 Weighted average common shares outstanding: diluted 28,661,735 Earnings per share: diluted $ 0.35 </t>
  </si>
  <si>
    <t>Land, Property and Equipment, Net (Tables)</t>
  </si>
  <si>
    <t>Property, Plant and Equipment</t>
  </si>
  <si>
    <t xml:space="preserve">Land, property and equipment, net consisted of: 2018 2017 Land $ 3,300,000 $ 3,300,000 Buildings 2,326,189 2,308,247 Computer software 2,929,317 2,471,015 Furniture and equipment 11,786,345 11,557,683 Construction in progress 144,008 744,706 Leasehold improvements 6,236,189 5,295,700 26,722,048 25,677,351 Less accumulated depreciation and amortization (14,000,966 ) (11,863,045 ) Land, property and equipment, net $ 12,721,082 $ 13,814,306 </t>
  </si>
  <si>
    <t>Intangible Assets, Net (Tables)</t>
  </si>
  <si>
    <t>Schedule of intangible assets</t>
  </si>
  <si>
    <t xml:space="preserve">At December 31, 2018, intangible assets, net consisted of the following: Useful Gross Gross Net Life December 31, Impairment/ December 31, Accumulated December 31, (Years) 2017 Additions Disposal 2018 Amortization 2018 Indefinite Lived Assets: Medicare license N/A $ 1,994,000 $ - $ - $ 1,994,000 $ - $ 1,994,000 Amortized Intangible Assets: Network relationships 11-15 109,883,000 - - 109,883,000 (48,361,773 ) 61,521,227 Management contracts 15 22,832,000 - - 22,832,000 (7,447,581 ) 15,384,419 Member relationships 12 6,696,000 - - 6,696,000 (1,289,667 ) 5,406,333 Patient management platform 5 2,060,000 - - 2,060,000 (446,333 ) 1,613,667 Tradename/trademarks 20 1,011,000 - - 1,011,000 (54,763 ) 956,237 $ 144,476,000 $ - $ - $ 144,476,000 $ (57,600,117 ) $ 86,875,883 Useful Gross Gross Net Life January 1, Impairment/ December 31, Accumulated December 31, (Years) 2017 Additions Disposal 2017 Amortization 2017 Indefinite Lived Assets: Medicare license N/A $ - $ 1,994,000 $ - $ 1,994,000 $ - $ 1,994,000 Amortized Intangible Assets: Network relationships 11 15 106,660,000 3,223,000 - 109,883,000 (35,842,508 ) 74,040,492 Management contracts 15 22,832,000 - - 22,832,000 (5,014,886 ) 17,817,114 Member relationships 5 12 3,235,000 6,696,000 (3,235,000 ) 6,696,000 (46,500 ) 6,649,500 Patient management platform 5 - 2,060,000 - 2,060,000 (34,336 ) 2,025,664 Tradename/trademarks 20 - 1,011,000 - 1,011,000 (4,212 ) 1,006,788 $ 132,727,000 $ 14,984,000 $ (3,235,000 ) $ 144,476,000 $ (40,942,442 ) $ 103,533,558 </t>
  </si>
  <si>
    <t>Schedule of future amortization expense</t>
  </si>
  <si>
    <t xml:space="preserve">Future amortization expense is estimated to be as follows for the years ending December 31: Amount 2019 $ 14,480,000 2020 12,671,000 2021 10,960,000 2022 9,448,000 2023 7,793,000 Thereafter 29,530,000 $ 84,882,000 </t>
  </si>
  <si>
    <t>Goodwill (Tables)</t>
  </si>
  <si>
    <t>Schedule of Goodwill</t>
  </si>
  <si>
    <t xml:space="preserve">The following is a summary of goodwill activity for the years ended December 31, 2018 and 2017: Amount Balance at January 1, 2017 $ 103,407,351 Acquisitions 86,439,851 Balance at December 31, 2017 $ 189,847,202 Adjustments (242,456 ) Impairment – (MMG) (3,798,866 ) Balance at December 31, 2018 $ 185,805,880 </t>
  </si>
  <si>
    <t>Investments in Other Entities (Tables)</t>
  </si>
  <si>
    <t>Equity Method Investments</t>
  </si>
  <si>
    <t xml:space="preserve">Investments in other entities – equity method consisted of the following: Years ended December 31, 2018 2017 Universal Care, Inc. $ 2,635,945 $ 8,609,455 LaSalle Medical Associates – IPA Line of Business 7,054,888 9,452,767 Diagnostic Medical Group 2,257,346 1,847,411 Pacific Medical Imaging &amp; Oncology Center, Inc. 1,359,494 1,400,693 Pacific Ambulatory Surgery Center, LLC 285,198 593,198 Accountable Health Care IPA – related party 4,977,957 - 531 W. College, LLC – related party 16,273,152 - MWN, LLC – related party 33,000 - $ 34,876,980 $ 21,903,524 </t>
  </si>
  <si>
    <t>Condensed Consolidated Balance Sheet</t>
  </si>
  <si>
    <t>531 W. College LLC’s balance sheet and statement of operations at December 31, 2018 is as follows: Balance Sheet December 31, 2018 (unaudited) Assets Cash $ 158,088 Other current assets 16,137 Other assets 70,000 Property and equipment, net 33,394,792 Total assets $ 33,639,017 Liabilities and Stockholders’ Equity Current liabilities $ 1,007,413 Stockholders’ equity 32,631,604 Total liabilities and stockholders’ equity $ 33,639,017 Statement of Operations Year ended December 31, 2018 (unaudited) Revenues $ - Expenses 875,771 Loss before other income (875,771 ) Other income 162,451 Net loss $ (713,320 )</t>
  </si>
  <si>
    <t>LaSalle Medical Associates IPA [Member]</t>
  </si>
  <si>
    <t xml:space="preserve">LMA’s IPA line of business summarized balance sheets at December 31, 2018 and 2017 and summarized statements of operations for the years ended December 31, 2018 and 2017 are as follows (unaudited): Balance Sheets December 31, 2018 (unaudited) 2017 (unaudited) Assets Cash and cash equivalents $ 18,444,702 $ 21,065,105 Receivables, net 2,897,337 2,433,116 Other current assets 5,459,442 1,565,606 Loan receivable 1,250,000 1,250,000 Restricted cash 667,414 662,109 Total assets $ 28,718,895 $ 26,975,936 Liabilities and Stockholders’ Equity Current liabilities $ 26,837,814 $ 20,353,337 Stockholders’ equity 1,881,081 6,622,599 Total liabilities and stockholders’ equity $ 28,718,895 $ 26,975,936 Statements of Operations Years ended December 31, 2018 (unaudited) 2017 (unaudited) Revenues $ 239,031,485 $ 195,143,984 Expenses 251,738,193 188,265,085 (Loss) Income from operations (12,706,708 ) 6,878,899 Other Income 173,356 - (Loss) Income before income tax (benefit) provision (12,533,352 ) 6,878,899 Income tax (benefit) provision (3,334,332 ) 3,083,333 Net (loss) income $ (9,199,020 ) $ 3,795,566 </t>
  </si>
  <si>
    <t>Universal Care Inc [Member]</t>
  </si>
  <si>
    <t>UCI’s balance sheets at December 31, 2018 and 2017 and statements of operations for the years ended December 31, 2018 and 2017 are as follows: Balance Sheets December 31, 2018 (unaudited) 2017 (unaudited) Assets Cash $ 27,812,520 $ 21,872,894 Receivables, net 46,978,703 18,618,760 Other current assets 18,670,350 13,021,520 Other assets 661,621 3,754,470 Property and equipment, net 2,786,996 1,576,621 Total assets $ 96,910,190 $ 58,844,265 Liabilities and stockholders’ deficit Current liabilities $ 89,731,133 $ 54,421,532 Other liabilities 25,024,043 10,051,952 Stockholders’ deficit (17,844,986 ) (5,629,219 ) Total liabilities and stockholders’ deficit $ 96,910,190 $ 58,844,265 Statements of Operations Years ended December 31, 2018 (unaudited) 2017 (unaudited) Revenues $ 326,719,634 $ 188,389,384 Expenses 335,242,582 193,196,938 Loss before income tax provision (benefit) (8,522,948 ) (4,807,554 ) Income tax provision (benefit) 3,692,818 (36,835 ) Net loss $ (12,215,766 ) $ (4,770,719 )</t>
  </si>
  <si>
    <t>Accountable Health Care IPA [Member]</t>
  </si>
  <si>
    <t>Accountable’s balance sheet at December 31, 2018 and statement of operations for the year ended December 31, 2018 are as follows: Balance Sheet December 31, 2018 (unaudited) Assets Cash $ 5,582,837 Receivables, net 11,246,477 Other current assets 30,940 Other assets 1,312,768 Property and equipment, net 138,690 Total assets $ 18,311,712 Liabilities and Stockholders’ Deficit Current liabilities $ 16,824,083 Other liabilities 19,500,000 Stockholders’ deficit (18,012,371 ) Total liabilities and stockholders’ deficit $ 18,311,712 Statement of Operations Year ended December 31, 2018 (unaudited) Revenues $ 96,204,337 Expenses 99,690,049 Loss before income tax provision (3,485,712 ) Income tax provision 800 Net loss* $ (3,486,512 ) * APC’s allocation of net loss commenced on September 21, 2018.</t>
  </si>
  <si>
    <t>Accounts Payable and Accrued Expenses (Tables)</t>
  </si>
  <si>
    <t>Accounts payable and accrued liabilities</t>
  </si>
  <si>
    <t xml:space="preserve">Accounts payable and accrued expenses consisted of the following: December 31, 2018 2017 Accounts payable $ 4,481,544 $ 3,786,381 Specialty capitation payable 300,000 547,307 Subcontractor IPA risk pool payable 2,532,750 1,348,376 Professional fees 2,251,741 3,004,215 Due to related parties 1,488,313 - Contract liabilities 9,024,235 250,000 Accrued compensation 4,996,906 4,343,341 $ 25,075,489 $ 13,279,620 </t>
  </si>
  <si>
    <t>Medical Liabilities (Tables)</t>
  </si>
  <si>
    <t xml:space="preserve">Medical liabilities consisted of the following: Years ended December 31, 2018 2017 Balance, beginning of year $ 63,972,318 $ 18,957,465 Medical liabilities assumed from Merger - 39,353,540 Claims paid for previous year (36,549,348 ) (23,075,516 ) Incurred health care costs 209,002,961 121,846,375 Claims paid for current year (167,537,480 ) (92,476,160 ) Payment to CMS based on APAACO 2017 year settlement (34,464,826 ) - Adjustments (781,924 ) (633,386 ) Balance, end of year $ 33,641,701 $ 63,972,318 </t>
  </si>
  <si>
    <t>Income Taxes (Tables)</t>
  </si>
  <si>
    <t>Income tax provision (benefit)</t>
  </si>
  <si>
    <t xml:space="preserve">Provision for income taxes consisted of the following for the years ended December 31: 2018 2017 Current Federal $ 21,058,703 $ 19,219,251 State 9,646,172 5,336,885 30,704,875 24,556,136 Deferred Federal (5,954,666 ) (18,718,113 ) State (2,390,569 ) (1,951,238 ) (8,345,235 ) (20,669,351 ) Total provision for income taxes $ 22,359,640 $ 3,886,785 </t>
  </si>
  <si>
    <t>Deferred tax assets (liabilities)</t>
  </si>
  <si>
    <t xml:space="preserve"> 2018 2017 Deferred tax assets (liabilities) State taxes $ 1,886,010 $ 1,001,754 Stock options 1,660,664 1,784,524 Accrued payroll and related cost 238,633 185,130 Accrued hospital pool deficit 168,413 282,913 Allowance for bad debts 1,124,917 - Investment in other entities 884,922 (1,437,061 ) Net operating loss carryforward 6,414,256 7,069,776 Property and equipment (1,286,087 ) (1,286,452 ) Acquired intangible assets (24,084,892 ) (28,626,943 ) Risk Pool Receivable (2,434,573 ) - Other (792,781 ) (504,307 ) Net deferred tax liabilities before valuation allowance (16,220,518 ) (21,530,666 ) Valuation allowance (3,395,417 ) (3,385,932 ) Net deferred tax liabilities $ (19,615,935 ) $ (24,916,598 )</t>
  </si>
  <si>
    <t>The provision for income taxes differs from the amount computed by applying the federal income tax rate as follows for the years ended December 31: 2018 2017 Tax provision at U.S. Federal statutory rates 21.0 % 35.0 % State income taxes net of federal benefit 6.7 4.4 Non-deductible permanent items 1.3 (9.7 ) Non-taxable entities (0.7 ) (1.9 ) Stock-based compensation (1.8 ) 0.9 Change in valuation allowance (2.9 ) Entity Conversion 0.5 - Change in rate - (19.4 ) Other 0.1 1.4 Effective income tax rate 27.1 % 7.8 %</t>
  </si>
  <si>
    <t>Mezzanine and Shareholders' Equity (Tables)</t>
  </si>
  <si>
    <t>Schedule of Share-based Payment Award, Stock Options, Valuation Assumptions</t>
  </si>
  <si>
    <t>The stock options under the Exclusivity Amendment Agreement were accounted for at fair value, as determined using the Black-Scholes option pricing model and the following assumptions: Year ended December 31, 2018 2017 Expected term 0.75 years 0.93 1.75 Expected volatility 38.10% - 41.60 % 38.10 41.60 % Risk-free interest rate 1.64% - 1.86 % 1.64 1.86 % Market value of common stock $0.52 - $0.76 $ 0.52 0.76 Annual dividend yield 2.23% - 3.53 % 2.23 3.53 % Forfeiture rate 0% - 6.8 % 0 6.8 %</t>
  </si>
  <si>
    <t>Summary of Share-Based Compensation Expense of Stock Option Awards Granted</t>
  </si>
  <si>
    <t xml:space="preserve">Share-based compensation expense related to option awards granted to primary care physicians with Exclusivity Agreements to purchase shares of APC’s common stock, are recognized over their respective vesting periods, and consisted of the following: Year ended December 31, 2018 2017 Share-based compensation expense: General and administrative 809,528 2,113,116 $ 809,528 $ 2,113,116 </t>
  </si>
  <si>
    <t>Warrants Outstanding</t>
  </si>
  <si>
    <t xml:space="preserve">The Company’s outstanding warrants consisted of the following: Shares Weighted Average Exercise Price Weighted Average Remaining Contractual Term (Years) Aggregate Intrinsic Value (In Millions) Warrants outstanding at January 1, 2017 - $ - - $ - Warrants assumed in the Merger 1,898,541 $ 9.06 2.69 $ 1.8 Warrants granted (see Note 3) 1,750,000 10.49 5.00 - Warrants outstanding at December 31, 2017 3,648,541 $ 9.75 3.74 $ 52.0 Warrants granted - - - - Warrants exercised (286,357 ) 7.84 - 3.0 Warrants forfeited (30,189 ) 4.50 - - Warrants outstanding at December 31, 2018 3,331,995 $ 9.93 2.97 $ 33.1 Weighted Weighted Average Average Exercise Price Exercise Price Per Warrants Remaining Warrants Per Share Outstanding Contractual Life Exercisable Share $ 9.00 1,079,622 1.79 1,079,622 $ 9.00 10.00 1,421,508 3.29 1,421,508 10.00 11.00 830,865 3.94 830,865 11.00 $ 9.00 –10.00 3,331,995 2.97 3,331,995 $ 9.92 </t>
  </si>
  <si>
    <t>Exclusivity Amendment Agreement, APC [Member]</t>
  </si>
  <si>
    <t>Stock Option Transactions Under Stock Option Plans</t>
  </si>
  <si>
    <t xml:space="preserve">Outstanding stock options granted to primary care physicians to purchase shares of APC’s common stock consisted of the following: Shares Weighted Average Exercise Price Weighted Average Remaining Contractual Term (Years) Aggregate Intrinsic Value Options outstanding at January 1, 2017 1,910,400 $ 0.167 2.75 $ 1,138,598 Options granted - - - - Options exercised (1,056,600 ) 0.167 - (629,734 ) Options forfeited - - - - Options outstanding at December 31, 2017 853,800 $ 0.167 1.75 $ 508,864 Options granted - - - - Options exercised - - - - Options forfeited - - - - Options outstanding at December 31, 2018 853,800 $ 0.167 0.75 $ 508,864 Options exercisable at December 31, 2018 853,800 $ 0.167 0.75 $ 508,864 </t>
  </si>
  <si>
    <t>Employee Stock Option [Member]</t>
  </si>
  <si>
    <t xml:space="preserve">The Company’s outstanding stock options consisted of the following: Shares Weighted Average Exercise Price Weighted Average Remaining Contractual Term (Years) Aggregate Intrinsic Value (in millions) Options outstanding at January 1, 2017 - $ - - $ - Options assumed in the Merger (see Note 3) 1,141,040 3.95 5.85 22.6 Options granted - - - - Options exercised - - - - Options forfeited - - - - Options outstanding at December 31, 2017 1,141,040 $ 3.95 5.79 $ 22.6 Options granted 155,000 9.85 - - Options exercised (639,800 ) 4.11 - 9.8 Options forfeited (9,000 ) 3.41 - - Options outstanding at December 31, 2018 647,240 $ 5.62 4.13 $ 9.2 Options exercisable at December 31, 2018 647,240 $ 5.62 4.13 $ 9.2 </t>
  </si>
  <si>
    <t>Commitments and Contingencies (Tables)</t>
  </si>
  <si>
    <t>Schedule of Future Minimum Rental Payments for Operating Leases [Table Text Block]</t>
  </si>
  <si>
    <t xml:space="preserve">As of December 31, 2018, the future minimum rental payments under non-cancelable operating leases were approximately as follows: Years ending December 31, Amount 2019 $ 2,848,000 2020 2,267,000 2021 783,000 2022 487,000 2023 489,000 Thereafter 243,000 Total $ 7,117,000 </t>
  </si>
  <si>
    <t>Schedule Of Capital Lease</t>
  </si>
  <si>
    <t xml:space="preserve">The following is a schedule of future minimum lease payments on the non-cancelable capital lease as of December 31, 2018: Year ending December 31, Amount 2018 $ 673,878 Total minimum payments required 673,878 Less amount representing interest (54,876 ) Present value of net minimum lease payments 619,002 Less current portion (101,741 ) Long-term portion $ 517,261 Equipment under capital lease $ 750,000 Less: accumulated amortization (160,714 ) $ 589,286 </t>
  </si>
  <si>
    <t>Schedule of Future Minimum Lease Payments for Capital Leases</t>
  </si>
  <si>
    <t xml:space="preserve">As of December 31, 2018 the future minimum payments under non-cancelable capital leases were approximately as follows: Years ending December 31, Amount 2019 119,000 2020 119,000 2021 119,000 2022 119,000 2023 119,000 Thereafter 79,000 Total $ 674,000 </t>
  </si>
  <si>
    <t>Related Party Transactions (Tables)</t>
  </si>
  <si>
    <t>Schedule of Related Party Transactions</t>
  </si>
  <si>
    <t xml:space="preserve">The following table sets forth fees incurred and income received related to AHMC, HSMSO and Aurion Corporation: Years ended December 31, 2018 2017 AHMC – Risk pool revenue $ 68,200,000 $ 42,600,000 HSMSO – Management fees, net (2,600,000 ) (2,600,000 ) Aurion – Management fees (317,000 ) (284,000 ) Receipts, Net $ 65,283,000 $ 39,716,000 </t>
  </si>
  <si>
    <t>Revenue Recognition (Tables)</t>
  </si>
  <si>
    <t>Schedule of Change in Accounting Estimate</t>
  </si>
  <si>
    <t xml:space="preserve">The table below presents the impact of the adoption of Topic 606 on the Company’s consolidated statements of income. Year Ended December 31, 2018 Under ASC Effect of ASC As Reported 605 606 Under ASC 606 Risk pool settlements and incentives $ 64,498,841 $ 36,429,000 $ 100,927,841 Total revenue 483,478,752 36,429,000 519,907,752 Provision for income taxes 12,173,610 10,186,030 22,359,640 Net income 34,024,521 26,242,970 60,267,491 Net income attributable to noncontrolling interest 26,337,701 23,094,788 49,432,489 Net income attributable to Apollo Medical Holdings, Inc. $ 7,686,820 $ 3,148,182 $ 10,835,002 Earnings per share - basic $ 0.23 $ 0.10 $ 0.33 Earnings per share - diluted $ 0.21 $ 0.08 $ 0.29 The table below presents the impact of the adoption of Topic 606 on the Company’s consolidated balance sheet. December 31, 2018 Under ASC Effect of ASC As Reported 605 606 Under ASC 606 Assets Receivables, net – related party $ 12,292,325 $ 36,429,000 $ 48,721,325 Total assets 476,570,049 36,429,000 512,999,049 Current liabilities Income taxes payable 1,435,831 10,186,030 11,621,861 Deferred tax liability 17,181,362 2,434,573 19,615,935 Mezzanine equity Noncontrolling interest in Allied Pacific of California IPA 202,022,241 23,094,788 225,117,029 Shareholders’ equity Retained earnings 14,640,021 3,148,182 17,788,203 Total liabilities, mezzanine equity and stockholders' equity $ 476,570,049 $ 36,429,000 $ 512,999,049 </t>
  </si>
  <si>
    <t>Schedule of Prospective Adoption of New Accounting Pronouncements</t>
  </si>
  <si>
    <t xml:space="preserve">The cumulative effect of changes made to the Company’s consolidated balance sheet as of January 1, 2018 for the adoption of Topic 606 were as follows: Balance at December 31, 2017 Adjustments due to Topic 606 Balance at January 1, Current Assets Receivables, net – related party $ 12,514,492 $ 11,600,000 $ 24,114,492 Liabilities, Mezzanine Equity and Stockholders’ Equity Noncurrent Liabilities Deferred tax liability $ 24,916,598 $ 3,246,098 $ 28,162,696 Mezzanine equity Noncontrolling interest in Allied Pacific of California IPA $ 172,129,744 $ 7,351,434 $ 179,481,178 Stockholders’ Equity Retained earnings $ 1,734,531 $ 1,002,468 $ 2,736,999 </t>
  </si>
  <si>
    <t>Disaggregation of Revenue</t>
  </si>
  <si>
    <t xml:space="preserve">The following table presents disaggregated revenue generated by each payor type for the year ended December 31, 2018 and 2017: Year Ended December 31, 2018 2017 Commercial $ 197,008,079 $ 116,947,692 Medicare 187,862,209 120,448,509 Medicaid 90,850,313 92,590,894 Other third parties 44,187,151 26,368,835 Revenue $ 519,907,752 $ 356,355,930 </t>
  </si>
  <si>
    <t>Earnings Per Share (Tables)</t>
  </si>
  <si>
    <t>Schedule of Earnings Per Share, Basic and Diluted</t>
  </si>
  <si>
    <t xml:space="preserve">Below is a summary of the earnings per share computations: Years ended December 31, 2018 2017 Earnings per share – basic $ 0.33 $ 1.01 Earnings per share – diluted $ 0.29 $ 0.90 Weighted average shares of common stock outstanding – basic 32,893,940 25,525,786 Weighted average shares of common stock outstanding – diluted 37,914,886 28,661,735 </t>
  </si>
  <si>
    <t>Schedule of Weighted Average Number of Shares</t>
  </si>
  <si>
    <t xml:space="preserve">Below is a summary of the shares included in the diluted earnings per share computations: Years ended December 31, 2018 2017 Weighted average shares of common stock outstanding – basic 32,893,940 25,525,786 10% shares held back pursuant to indemnification clause 2,935,512 3,039,749 Stock options 459,440 44,716 Warrants 1,625,994 51,484 Weighted average shares of common stock outstanding – diluted 37,914,886 28,661,735 </t>
  </si>
  <si>
    <t>Variable Interest Entities (VIEs) (Tables)</t>
  </si>
  <si>
    <t>Schedule of Variable Interest Entities</t>
  </si>
  <si>
    <t xml:space="preserve">The following table includes assets that can only be used to settle the liabilities of APC and the creditors of APC have no recourse to the Company. These assets and liabilities, with the exception of the investment in a privately held entity that does not report net asset value per share and amounts due to affiliate, which are eliminated upon consolidation with the NMM, are included in the accompanying consolidated balance sheets. December 31, 2018 2017 Assets Current assets Cash and cash equivalents $ 71,726,342 $ 54,686,370 Restricted cash – short-term - 18,005,661 Investment in marketable securities 1,066,103 1,057,090 Receivables, net 4,512,000 3,094,828 Receivables, net – related party 44,651,502 12,088,655 Prepaid expenses and other current assets 3,647,654 3,838,765 Total current assets 125,603,601 92,771,369 Noncurrent assets Land, property and equipment, net 9,602,228 10,167,689 Intangible assets, net 58,984,420 70,841,907 Goodwill 56,213,450 60,012,316 Loans receivable – related parties 12,500,000 10,000,000 Investments in other entities – equity method 26,707,404 21,903,524 Investment in a privately held entity that does not report net asset value per share 4,725,000 4,320,000 Restricted cash – long-term 745,470 745,235 Other assets 839,085 1,371,664 Total noncurrent assets 170,317,057 179,362,335 Total assets $ 295,920,658 $ 272,133,704 Current liabilities Accounts payable and accrued expenses $ 6,378,751 $ 3,625,610 Incentives payable - 21,500,000 Fiduciary accounts payable 1,538,598 2,017,437 Medical liabilities 24,983,110 25,186,240 Income taxes payable 11,621,861 1,463,540 Amount due to affiliate 11,505,680 24,889,717 Bank loan, short-term 40,257 510,391 Capital lease obligations 101,741 98,738 Total current liabilities 56,169,998 79,291,673 Noncurrent liabilities Deferred tax liability 15,693,159 20,970,766 Liability for unissued equity shares 1,185,025 1,185,025 Capital lease obligations, net of current portion 517,261 619,001 Total noncurrent liabilities 17,395,445 22,774,792 Total liabilities $ 73,565,443 $ 102,066,465 </t>
  </si>
  <si>
    <t>Description of Business - Additional Information (Detail) - USD ($)</t>
  </si>
  <si>
    <t>Jul. 01, 1999</t>
  </si>
  <si>
    <t>Nov. 15, 2016</t>
  </si>
  <si>
    <t>Dec. 31, 2011</t>
  </si>
  <si>
    <t>Sep. 01, 2018</t>
  </si>
  <si>
    <t>Jul. 31, 2016</t>
  </si>
  <si>
    <t>May 31, 2016</t>
  </si>
  <si>
    <t>Jun. 04, 2014</t>
  </si>
  <si>
    <t>Description Of Business [Line Items]</t>
  </si>
  <si>
    <t>Proceeds from Issuance of Common Stock</t>
  </si>
  <si>
    <t>Initial Fixed Term Of Amended and Restated Management and Administrative Services Agreement</t>
  </si>
  <si>
    <t>30 years</t>
  </si>
  <si>
    <t>Payments to Acquire Equity Method Investments</t>
  </si>
  <si>
    <t>Stockholders' Equity Attributable to Noncontrolling Interest</t>
  </si>
  <si>
    <t>Apollo Palliative Services LLC [Member]</t>
  </si>
  <si>
    <t>Noncontrolling Interest, Ownership Percentage by Noncontrolling Owners</t>
  </si>
  <si>
    <t>100.00%</t>
  </si>
  <si>
    <t>Interest Paid, Including Capitalized Interest, Operating and Investing Activities</t>
  </si>
  <si>
    <t>ApolloMed [Member]</t>
  </si>
  <si>
    <t>4.82%</t>
  </si>
  <si>
    <t>4.95%</t>
  </si>
  <si>
    <t>Concourse Diagnostic Surgery Center, LLC [Member]</t>
  </si>
  <si>
    <t>41.59%</t>
  </si>
  <si>
    <t>43.43%</t>
  </si>
  <si>
    <t>43.80%</t>
  </si>
  <si>
    <t>Universal Care Acquisition Partners, LLC [Member]</t>
  </si>
  <si>
    <t>International Cancer Center ICC" [Member]</t>
  </si>
  <si>
    <t>40.00%</t>
  </si>
  <si>
    <t>Basis of Presentation and Summary of Significant Accounting Policies - Additional Information (Detail) - USD ($)</t>
  </si>
  <si>
    <t>Oct. 01, 2018</t>
  </si>
  <si>
    <t>Dec. 07, 2017</t>
  </si>
  <si>
    <t>Jan. 31, 2018</t>
  </si>
  <si>
    <t>Mar. 31, 2019</t>
  </si>
  <si>
    <t>Jan. 01, 2017</t>
  </si>
  <si>
    <t>Dec. 31, 2016</t>
  </si>
  <si>
    <t>Summary Of Significant Accounting Policies [Line Items]</t>
  </si>
  <si>
    <t>Expected term</t>
  </si>
  <si>
    <t>9 months</t>
  </si>
  <si>
    <t>Cash, Uninsured Amount</t>
  </si>
  <si>
    <t>Increase in Restricted Cash</t>
  </si>
  <si>
    <t>Marketable Securities, Current</t>
  </si>
  <si>
    <t>Allowance for Doubtful Accounts Receivable, Current</t>
  </si>
  <si>
    <t>Goodwill and Intangible Asset Impairment, Total</t>
  </si>
  <si>
    <t>Equity Method Investment, Significant Influence Description</t>
  </si>
  <si>
    <t>Significant influence is generally deemed to exist if the Company has an ownership interest in the voting stock of the investee of between 20% and 50%, although other factors, such as representation on the investee&amp;#8217;s board of directors, are considered in determining whether the equity method of accounting is appropriate.</t>
  </si>
  <si>
    <t>Payment Of Revenue</t>
  </si>
  <si>
    <t>Restricted Cash, Noncurrent</t>
  </si>
  <si>
    <t>All-Inclusive Population-Based Payments to be Received</t>
  </si>
  <si>
    <t>Deferred Revenue, Current</t>
  </si>
  <si>
    <t>Lessee, Operating Lease, Liability, Payments, Due</t>
  </si>
  <si>
    <t>Billing In Excess Of Costs</t>
  </si>
  <si>
    <t>Contract with Customer, Liability, Revenue Recognized</t>
  </si>
  <si>
    <t>Payment of revenue reduce</t>
  </si>
  <si>
    <t>Prior Period Reclassification Adjustment</t>
  </si>
  <si>
    <t>Cash, Cash Equivalents, Restricted Cash and Restricted Cash Equivalents</t>
  </si>
  <si>
    <t>Net Cash Provided by (Used in) Investing Activities</t>
  </si>
  <si>
    <t>Risk Pool Settlement</t>
  </si>
  <si>
    <t>Description Of Percentage On Medical Liabilities Program Recorded</t>
  </si>
  <si>
    <t>as APAACO&amp;#8217;s NGACO program was new and sufficient claims history was not available, the medical liabilities for the NGACO program were estimated and recorded at 100&amp;#8203;&amp;#8203;&amp;#8203;&amp;#8203;&amp;#8203;&amp;#8203;&amp;#8203;% of the revenue less actual claims processed for or paid to in-network providers.</t>
  </si>
  <si>
    <t>Restatement Adjustment [Member]</t>
  </si>
  <si>
    <t>Cash, Cash Equivalents, Restricted Cash and Restricted Cash Equivalents, Period Increase (Decrease), Including Exchange Rate Effect</t>
  </si>
  <si>
    <t>Previously Reported [Member]</t>
  </si>
  <si>
    <t>Warrant Liability [Member]</t>
  </si>
  <si>
    <t>Risk free interest rate</t>
  </si>
  <si>
    <t>1.90%</t>
  </si>
  <si>
    <t>Share Price</t>
  </si>
  <si>
    <t>Percentage For Down round financing</t>
  </si>
  <si>
    <t>0.00%</t>
  </si>
  <si>
    <t>Derivative Asset, Noncurrent</t>
  </si>
  <si>
    <t>Maximum</t>
  </si>
  <si>
    <t>1 year 9 months</t>
  </si>
  <si>
    <t>1.86%</t>
  </si>
  <si>
    <t>Expected volatility rate</t>
  </si>
  <si>
    <t>41.60%</t>
  </si>
  <si>
    <t>Restricted Cash Interest Rate</t>
  </si>
  <si>
    <t>0.10%</t>
  </si>
  <si>
    <t>Maximum | Scenario, Forecast [Member]</t>
  </si>
  <si>
    <t>Operating Lease, Right-of-Use Asset</t>
  </si>
  <si>
    <t>Maximum | Warrant Liability [Member]</t>
  </si>
  <si>
    <t>3 years 3 months 22 days</t>
  </si>
  <si>
    <t>40.26%</t>
  </si>
  <si>
    <t>Minimum</t>
  </si>
  <si>
    <t>11 months 5 days</t>
  </si>
  <si>
    <t>1.64%</t>
  </si>
  <si>
    <t>38.10%</t>
  </si>
  <si>
    <t>0.05%</t>
  </si>
  <si>
    <t>Minimum | Scenario, Forecast [Member]</t>
  </si>
  <si>
    <t>Minimum | Warrant Liability [Member]</t>
  </si>
  <si>
    <t>2 years 10 months 6 days</t>
  </si>
  <si>
    <t>39.24%</t>
  </si>
  <si>
    <t>Dividends Paid</t>
  </si>
  <si>
    <t>APCN [Member]</t>
  </si>
  <si>
    <t>Percentage of Net Revenue and Total Accounts Receivable (Detail)</t>
  </si>
  <si>
    <t>Payor F [Member]</t>
  </si>
  <si>
    <t>Accounts Receivable And Net Revenue [Line Items]</t>
  </si>
  <si>
    <t>Concentration Risk, Percentage</t>
  </si>
  <si>
    <t>14.10%</t>
  </si>
  <si>
    <t>[1]</t>
  </si>
  <si>
    <t>Sales Revenue, Net | Payor A [Member]</t>
  </si>
  <si>
    <t>14.60%</t>
  </si>
  <si>
    <t>Sales Revenue, Net | Payor B [Member]</t>
  </si>
  <si>
    <t>18.70%</t>
  </si>
  <si>
    <t>18.10%</t>
  </si>
  <si>
    <t>Sales Revenue, Net | Payor C [Member]</t>
  </si>
  <si>
    <t>11.10%</t>
  </si>
  <si>
    <t>Sales Revenue, Net | Payor D [Member]</t>
  </si>
  <si>
    <t>11.30%</t>
  </si>
  <si>
    <t>Accounts Receivable | Payor D [Member]</t>
  </si>
  <si>
    <t>34.10%</t>
  </si>
  <si>
    <t>23.80%</t>
  </si>
  <si>
    <t>Accounts Receivable | Payor E [Member]</t>
  </si>
  <si>
    <t>42.20%</t>
  </si>
  <si>
    <t>30.50%</t>
  </si>
  <si>
    <t>Less than 10% of total net revenues</t>
  </si>
  <si>
    <t>Carrying Amounts and Fair Values of Company's Financial Instruments (Detail) - USD ($)</t>
  </si>
  <si>
    <t>Assets</t>
  </si>
  <si>
    <t>Assets, Fair Value Disclosure</t>
  </si>
  <si>
    <t>Fair Value, Inputs, Level 1 [Member]</t>
  </si>
  <si>
    <t>Fair Value, Inputs, Level 2 [Member]</t>
  </si>
  <si>
    <t>Money Market Funds [Member]</t>
  </si>
  <si>
    <t>Money Market Funds [Member] | Fair Value, Inputs, Level 1 [Member]</t>
  </si>
  <si>
    <t>Money Market Funds [Member] | Fair Value, Inputs, Level 2 [Member]</t>
  </si>
  <si>
    <t>Money Market Funds [Member] | Fair Value, Inputs, Level 3 [Member]</t>
  </si>
  <si>
    <t>Marketable securities – certificates of deposit</t>
  </si>
  <si>
    <t>Marketable securities – certificates of deposit | Fair Value, Inputs, Level 1 [Member]</t>
  </si>
  <si>
    <t>Marketable securities – certificates of deposit | Fair Value, Inputs, Level 2 [Member]</t>
  </si>
  <si>
    <t>Marketable securities – certificates of deposit | Fair Value, Inputs, Level 3 [Member]</t>
  </si>
  <si>
    <t>Marketable securities – equity securities</t>
  </si>
  <si>
    <t>Marketable securities – equity securities | Fair Value, Inputs, Level 1 [Member]</t>
  </si>
  <si>
    <t>Marketable securities – equity securities | Fair Value, Inputs, Level 2 [Member]</t>
  </si>
  <si>
    <t>Marketable securities – equity securities | Fair Value, Inputs, Level 3 [Member]</t>
  </si>
  <si>
    <t>Included in cash and cash equivalents</t>
  </si>
  <si>
    <t>Summarizes activity of Level 3 inputs measured on a recurring basis (Detail) - USD ($)</t>
  </si>
  <si>
    <t>Beginning Balance</t>
  </si>
  <si>
    <t>Change in fair value of warrant liabilities</t>
  </si>
  <si>
    <t>Balance at Merger</t>
  </si>
  <si>
    <t>Distribution to former NMM shareholders</t>
  </si>
  <si>
    <t>Ending Balance</t>
  </si>
  <si>
    <t>Total Purchase Consideration (Detail)</t>
  </si>
  <si>
    <t>Dec. 31, 2018USD ($)</t>
  </si>
  <si>
    <t>Equity consideration</t>
  </si>
  <si>
    <t>Total purchase consideration</t>
  </si>
  <si>
    <t>Business Combination, Step Acquisition, Equity Interest in Acquiree, Fair Value</t>
  </si>
  <si>
    <t>[2]</t>
  </si>
  <si>
    <t>[3]</t>
  </si>
  <si>
    <t>Network Medical Management, Inc. [Member] | Noncontrolling Interest [Member]</t>
  </si>
  <si>
    <t>[4]</t>
  </si>
  <si>
    <t>Equity consideration Immediately following the Effective Time, pre-Merger ApolloMed stockholders continued to hold an aggregate of 6,109,205 shares of ApolloMed common stock.</t>
  </si>
  <si>
    <t>Fair value of the ApolloMed outstanding stock options The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t>
  </si>
  <si>
    <t>Fair value of ApolloMed’s preferred shares held by NMM NMM currently owns all the shares of ApolloMed Series A preferred stock and Series B preferred stock, which were acquired prior to the Merger.  As part of the Merger, the ApolloMed Series A preferred stock and Series B preferred stock are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preferred stock and Series B preferred stock were valued to be $19,118,000. The valuation methodology was based on an Option Pricing Method ("OPM") which utilized the observable publicly traded common stock price in valuing the Series A preferred stock and the Series B preferred stock within the context of the capital structure of the Company.  OPM assumptions included an expected term of 2 years, volatility rate of 37.9%, and a risk-free rate of 1.8%.  The fair value of the liquidation preference for the Series A preferred stock and the Series B preferred stock was determined to be $12,745,000 and the fair value of the conversion option was determined to be $6,373,000 or an aggregate total fair value of $19,118,000.</t>
  </si>
  <si>
    <t>Fair value of NMM’s 50% share of APA ACO Inc. 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29,000 using the discounted cash flow method and NMM recorded a gain on investment for the same amount to reflect the fair value of this investment prior the Merger.</t>
  </si>
  <si>
    <t>Calculated Based on Number of Shares of Combined Company Pre-Merger (Detail)</t>
  </si>
  <si>
    <t>Dec. 31, 2018USD ($)$ / sharesshares</t>
  </si>
  <si>
    <t>Number of shares of the combined company that would be owned by pre-Merger ApolloMed stockholders | shares</t>
  </si>
  <si>
    <t>Multiplied by the price per share of ApolloMed's common stock | $ / shares</t>
  </si>
  <si>
    <t>Equity consideration | $</t>
  </si>
  <si>
    <t>Represents the number of shares of the combined company that pre-Merger ApolloMed stockholders would own at closing of the Merger.</t>
  </si>
  <si>
    <t>Represents the closing price of ApolloMed’s common stock on December 8, 2017.</t>
  </si>
  <si>
    <t>Assumption of Identifiable Assets Acquired and Liabilities (Detail) - USD ($)</t>
  </si>
  <si>
    <t>Assets acquired</t>
  </si>
  <si>
    <t>Accounts receivable, net</t>
  </si>
  <si>
    <t>Other receivables</t>
  </si>
  <si>
    <t>Prepaid expenses</t>
  </si>
  <si>
    <t>Property, plant and equipment, net</t>
  </si>
  <si>
    <t>Fair value of intangible assets acquired</t>
  </si>
  <si>
    <t>Deferred tax assets</t>
  </si>
  <si>
    <t>Total assets acquired</t>
  </si>
  <si>
    <t>Liabilities assumed</t>
  </si>
  <si>
    <t>Line of credit</t>
  </si>
  <si>
    <t>Convertible note payable, net</t>
  </si>
  <si>
    <t>Convertible note payable - related party</t>
  </si>
  <si>
    <t>Total liabilities assumed and noncontrolling interest</t>
  </si>
  <si>
    <t>Net liabilities assumed</t>
  </si>
  <si>
    <t>Pro Forma Combined Historical Results (Detail)</t>
  </si>
  <si>
    <t>Dec. 31, 2017USD ($)$ / sharesshares</t>
  </si>
  <si>
    <t>Net revenues | $</t>
  </si>
  <si>
    <t>Net income attributable to Apollo Medical Holdings, Inc. | $</t>
  </si>
  <si>
    <t>Weighted average common shares outstanding:</t>
  </si>
  <si>
    <t>Basic | shares</t>
  </si>
  <si>
    <t>Earnings per share:</t>
  </si>
  <si>
    <t>basic | $ / shares</t>
  </si>
  <si>
    <t>diluted | shares</t>
  </si>
  <si>
    <t>diluted | $ / shares</t>
  </si>
  <si>
    <t>Mergers and Acquisitions - Additional Information (Detail) - USD ($)</t>
  </si>
  <si>
    <t>Dec. 08, 2017</t>
  </si>
  <si>
    <t>Mar. 30, 2017</t>
  </si>
  <si>
    <t>Class of Warrant or Right, Exercise Price of Warrants or Rights</t>
  </si>
  <si>
    <t>Business Acquisition, Equity Interest Issued or Issuable, Number of Shares</t>
  </si>
  <si>
    <t>Payments for Agreement Termination</t>
  </si>
  <si>
    <t>Goodwill, Purchase Accounting Adjustments</t>
  </si>
  <si>
    <t>Goodwill, Subsequent Recognition of Deferred Tax Asset</t>
  </si>
  <si>
    <t>Goodwill Decrease Merger Transaction Costs</t>
  </si>
  <si>
    <t>Goodwill, Period Increase (Decrease)</t>
  </si>
  <si>
    <t>Business Combination, Step Acquisition, Equity Interest in Acquiree, Number of Share</t>
  </si>
  <si>
    <t>Alliance Apex, LLC [Member] | Convertible Notes Payable [Member]</t>
  </si>
  <si>
    <t>Debt Instrument, Face Amount</t>
  </si>
  <si>
    <t>Debt Instrument, Convertible, Conversion Price</t>
  </si>
  <si>
    <t>Apollo Medical Holdings, Inc [Member]</t>
  </si>
  <si>
    <t>Business Acquisition, Percentage of Voting Interests Acquired</t>
  </si>
  <si>
    <t>82.00%</t>
  </si>
  <si>
    <t>Business Combination, Consideration Description</t>
  </si>
  <si>
    <t>The consideration for the transaction was 18% of the total issued and outstanding shares of ApolloMed common stock, or 6,109,205 (immediately following the Merger).</t>
  </si>
  <si>
    <t>Preferred Stock, Liquidation Preference, Value</t>
  </si>
  <si>
    <t>Apollo Medical Holdings, Inc [Member] | Measurement Input, Price Volatility [Member]</t>
  </si>
  <si>
    <t>Fair Value Assumptions, Expected Volatility Rate</t>
  </si>
  <si>
    <t>37.90%</t>
  </si>
  <si>
    <t>Apollo Medical Holdings, Inc [Member] | Measurement Input, Risk Free Interest Rate [Member]</t>
  </si>
  <si>
    <t>Fair Value Assumptions, Risk Free Interest Rate</t>
  </si>
  <si>
    <t>1.80%</t>
  </si>
  <si>
    <t>Apollo Medical Holdings, Inc [Member] | Convertible Promissory Note [Member]</t>
  </si>
  <si>
    <t>Debt Conversion, Converted Instrument, Shares Issued</t>
  </si>
  <si>
    <t>Debt Conversion, Converted Instrument, Amount</t>
  </si>
  <si>
    <t>Apollo Medical Holdings, Inc [Member] | Warrant One [Member]</t>
  </si>
  <si>
    <t>Class of Warrant or Right, Number of Securities Called by Warrants or Rights</t>
  </si>
  <si>
    <t>Apollo Medical Holdings, Inc [Member] | Warrant Two [Member]</t>
  </si>
  <si>
    <t>Maverick Medical Group, Inc [Member]</t>
  </si>
  <si>
    <t>Business Combination, Contingent Consideration, Asset</t>
  </si>
  <si>
    <t>Common Class B [Member] | Apollo Medical Holdings, Inc [Member]</t>
  </si>
  <si>
    <t>Land, Property and Equipment, Net (Detail) - USD ($)</t>
  </si>
  <si>
    <t>Property, Plant and Equipment [Line Items]</t>
  </si>
  <si>
    <t>Land, property and equipment, Gross</t>
  </si>
  <si>
    <t>Less accumulated depreciation and amortization</t>
  </si>
  <si>
    <t>Land [Member]</t>
  </si>
  <si>
    <t>Building [Member]</t>
  </si>
  <si>
    <t>Computer Software [Member]</t>
  </si>
  <si>
    <t>Furniture and Equipment [Member]</t>
  </si>
  <si>
    <t>Construction in Progress [Member]</t>
  </si>
  <si>
    <t>Leasehold Improvements [Member]</t>
  </si>
  <si>
    <t>Land, Property and Equipment, Net - Additional Information (Detail) - USD ($) $ in Millions</t>
  </si>
  <si>
    <t>Depreciation, Depletion and Amortization, Nonproduction</t>
  </si>
  <si>
    <t>Intangible Assets, Net - Additional Information (Detail) - USD ($) $ in Millions</t>
  </si>
  <si>
    <t>Finite Lived Intangible Assets Accumulated Amortization Addition</t>
  </si>
  <si>
    <t>Exclusivity [Member]</t>
  </si>
  <si>
    <t>Relationships [Member]</t>
  </si>
  <si>
    <t>Impairment of Intangible Assets (Excluding Goodwill), Total</t>
  </si>
  <si>
    <t>Schedule of intangible assets (Detail) - USD ($)</t>
  </si>
  <si>
    <t>Finite-Lived Intangible Assets [Line Items]</t>
  </si>
  <si>
    <t>Intangible Assets, Gross, Total, Beginning Balance</t>
  </si>
  <si>
    <t>Finite-lived Intangible Assets, Additions</t>
  </si>
  <si>
    <t>Finite-lived Intangible Assets, Impairment/Disposal</t>
  </si>
  <si>
    <t>Intangible Assets, Gross, Total, Ending Balance</t>
  </si>
  <si>
    <t>Accumulated Amortization</t>
  </si>
  <si>
    <t>Medicare License | Indefinite-lived Intangible Assets [Member]</t>
  </si>
  <si>
    <t>Network relationships | Maximum [Member]</t>
  </si>
  <si>
    <t>Weighted Average Life (Yrs)</t>
  </si>
  <si>
    <t>15 years</t>
  </si>
  <si>
    <t>Network relationships | Minimum [Member]</t>
  </si>
  <si>
    <t>11 years</t>
  </si>
  <si>
    <t>Network relationships | Finite-Lived Intangible Assets [Member]</t>
  </si>
  <si>
    <t>Trade name</t>
  </si>
  <si>
    <t>20 years</t>
  </si>
  <si>
    <t>Trade name | Finite-Lived Intangible Assets [Member]</t>
  </si>
  <si>
    <t>Management contracts [Member]</t>
  </si>
  <si>
    <t>Management contracts [Member] | Finite-Lived Intangible Assets [Member]</t>
  </si>
  <si>
    <t>Member relationships [Member]</t>
  </si>
  <si>
    <t>12 years</t>
  </si>
  <si>
    <t>Member relationships [Member] | Maximum [Member]</t>
  </si>
  <si>
    <t>Member relationships [Member] | Minimum [Member]</t>
  </si>
  <si>
    <t>5 years</t>
  </si>
  <si>
    <t>Member relationships [Member] | Finite-Lived Intangible Assets [Member]</t>
  </si>
  <si>
    <t>Patient management platform [Member]</t>
  </si>
  <si>
    <t>Patient management platform [Member] | Finite-Lived Intangible Assets [Member]</t>
  </si>
  <si>
    <t>Schedule of future amortization expense (Detail)</t>
  </si>
  <si>
    <t>2019</t>
  </si>
  <si>
    <t>2020</t>
  </si>
  <si>
    <t>2021</t>
  </si>
  <si>
    <t>2022</t>
  </si>
  <si>
    <t>2023</t>
  </si>
  <si>
    <t>Thereafter</t>
  </si>
  <si>
    <t>Summary of Goodwill Activity (Detail) - USD ($)</t>
  </si>
  <si>
    <t>Goodwill - beginning of year</t>
  </si>
  <si>
    <t>Goodwill, Acquisitions</t>
  </si>
  <si>
    <t>Adjustments</t>
  </si>
  <si>
    <t>Impairment – (MMG)</t>
  </si>
  <si>
    <t>Goodwill - end of year</t>
  </si>
  <si>
    <t>Summary of Goodwill Activity Additional Information (Detail)</t>
  </si>
  <si>
    <t>Goodwill, Impairment Loss</t>
  </si>
  <si>
    <t>Investments in Other Entities (Equity Method) (Detail) - USD ($)</t>
  </si>
  <si>
    <t>Diagnostic Medical Group [Member]</t>
  </si>
  <si>
    <t>Pacific Medical Imaging and Oncology Center, Inc [Member]</t>
  </si>
  <si>
    <t>Pacific Ambulatory Surgery Center, LLC [Member]</t>
  </si>
  <si>
    <t>531 W. College, LLC – related party</t>
  </si>
  <si>
    <t>MWN, LLC – related party</t>
  </si>
  <si>
    <t>Investments in Other Entities (Summarized Balance Sheets and Statements of Income) (Detail) - USD ($)</t>
  </si>
  <si>
    <t>WCollege LLC [Member]</t>
  </si>
  <si>
    <t>Other current assets</t>
  </si>
  <si>
    <t>Property and equipment, net</t>
  </si>
  <si>
    <t>Liabilities and stockholders' deficit</t>
  </si>
  <si>
    <t>Stockholders' equity</t>
  </si>
  <si>
    <t>Total liabilities and stockholders' equity</t>
  </si>
  <si>
    <t>Statements of Operations</t>
  </si>
  <si>
    <t>Revenues</t>
  </si>
  <si>
    <t>Expenses</t>
  </si>
  <si>
    <t>Loss before income tax provision (benefit)</t>
  </si>
  <si>
    <t>Net (loss) income</t>
  </si>
  <si>
    <t>Loan receivable</t>
  </si>
  <si>
    <t>Loss) Income from operations</t>
  </si>
  <si>
    <t>Equity Method Investment, Summarized Financial Information, Other Income</t>
  </si>
  <si>
    <t>Other liabilities</t>
  </si>
  <si>
    <t>APC’s allocation of net loss commenced on September 21, 2018.</t>
  </si>
  <si>
    <t>Investments in Other Entities - Additional Information (Detail) - USD ($)</t>
  </si>
  <si>
    <t>Apr. 10, 2018</t>
  </si>
  <si>
    <t>Jun. 27, 2018</t>
  </si>
  <si>
    <t>May 31, 2018</t>
  </si>
  <si>
    <t>Dec. 18, 2018</t>
  </si>
  <si>
    <t>Aug. 10, 2015</t>
  </si>
  <si>
    <t>Jul. 01, 2015</t>
  </si>
  <si>
    <t>Dec. 31, 2012</t>
  </si>
  <si>
    <t>Income (Loss) from Equity Method Investments</t>
  </si>
  <si>
    <t>Proceeds from Equity Method Investment, Distribution, Return of Capital</t>
  </si>
  <si>
    <t>Warrant Term</t>
  </si>
  <si>
    <t>5-year warrant to purchase 270,000 membership interests. A 5-year</t>
  </si>
  <si>
    <t>Cost Method Investment Description</t>
  </si>
  <si>
    <t>In May 2018, APC purchased 270,000 membership interests of MediPortal LLC, a New York limited liability company, for $0.4 million or $1.50 per membership interest, which represented approximately 2.8% ownership.</t>
  </si>
  <si>
    <t>Gain (Loss) on Investments</t>
  </si>
  <si>
    <t>Convertible Debt [Member]</t>
  </si>
  <si>
    <t>Loans Payable</t>
  </si>
  <si>
    <t>Equity Method Investment, Aggregate Cost</t>
  </si>
  <si>
    <t>Pacific Medical Imaging and Oncology Center, Inc [Member] | Ancillary Service Contract [Member]</t>
  </si>
  <si>
    <t>Payments for Other Fees</t>
  </si>
  <si>
    <t>MWN Community Hospital LLC [Member]</t>
  </si>
  <si>
    <t>33.30%</t>
  </si>
  <si>
    <t>Initial Capital Contribution</t>
  </si>
  <si>
    <t>Working Capital Contribution</t>
  </si>
  <si>
    <t>Investment Owned, Balance, Principal Amount</t>
  </si>
  <si>
    <t>MediPortal LLC [Member]</t>
  </si>
  <si>
    <t>Share-based Compensation Arrangement by Share-based Payment Award, Options, Grants in Period, Gross</t>
  </si>
  <si>
    <t>Cost Method Investment Ownership Percentage</t>
  </si>
  <si>
    <t>2.80%</t>
  </si>
  <si>
    <t>Allied Pacific of California [Member]</t>
  </si>
  <si>
    <t>Payments to Escrow Deposit</t>
  </si>
  <si>
    <t>Members' Capital</t>
  </si>
  <si>
    <t>Allied Pacific of California [Member] | Convertible Debt [Member]</t>
  </si>
  <si>
    <t>Allied Pacific of California [Member] | LaSalle Medical Associates IPA [Member]</t>
  </si>
  <si>
    <t>Allied Pacific of California [Member] | Universal Care Inc [Member]</t>
  </si>
  <si>
    <t>Allied Pacific of California [Member] | Diagnostic Medical Group [Member]</t>
  </si>
  <si>
    <t>Allied Pacific of California [Member] | Pacific Ambulatory Surgery Center, LLC [Member]</t>
  </si>
  <si>
    <t>Network Medical Management, Inc. [Member] | Ancillary Service Contract [Member]</t>
  </si>
  <si>
    <t>APC LSMA [Member] | LaSalle Medical Associates IPA [Member]</t>
  </si>
  <si>
    <t>Universal Care Acquisition Partners, LLC [Member] | Universal Care Inc [Member]</t>
  </si>
  <si>
    <t>Universal Care Acquisition Partners, LLC [Member] | Allied Pacific of California [Member]</t>
  </si>
  <si>
    <t>AHMC Healthcare Inc [Member]</t>
  </si>
  <si>
    <t>Payments to Acquire Real Estate</t>
  </si>
  <si>
    <t>Voting Common Stock A Two [Member] | Universal Care Acquisition Partners, LLC [Member] | Universal Care Inc [Member]</t>
  </si>
  <si>
    <t>Equity Method Investments, Purchase of Shares</t>
  </si>
  <si>
    <t>Equity Method Investments, Proportion of Ownership Interest in Voting Common Stock</t>
  </si>
  <si>
    <t>Voting Common Stock A Two [Member] | Universal Care Acquisition Partners, LLC [Member] | Universal Care Inc [Member] | Ancillary Service Contract [Member]</t>
  </si>
  <si>
    <t>48.90%</t>
  </si>
  <si>
    <t>Loans Receivable - Related Parties - Additional Information (Detail) - USD ($) $ in Millions</t>
  </si>
  <si>
    <t>Nov. 28, 2018</t>
  </si>
  <si>
    <t>Jun. 29, 2018</t>
  </si>
  <si>
    <t>Oct. 31, 2017</t>
  </si>
  <si>
    <t>Oct. 09, 2017</t>
  </si>
  <si>
    <t>Loans Receivable, Net</t>
  </si>
  <si>
    <t>Long-term Line of Credit</t>
  </si>
  <si>
    <t>Debt Instrument, Interest Rate, Basis for Effective Rate</t>
  </si>
  <si>
    <t xml:space="preserve">prime rate plus 1%	</t>
  </si>
  <si>
    <t>Extendable Amount On Credit Facility</t>
  </si>
  <si>
    <t>Percentage Of Managing Responsible Of Health Plan ship</t>
  </si>
  <si>
    <t>Payments to Acquire Loans Receivable</t>
  </si>
  <si>
    <t>Advanced For Working Capital</t>
  </si>
  <si>
    <t>Line of Credit Facility Additional Advances</t>
  </si>
  <si>
    <t>Loans and Leases Receivable, Related Parties</t>
  </si>
  <si>
    <t>APC [Member]</t>
  </si>
  <si>
    <t>NMM Business Loan Agreement [Member]</t>
  </si>
  <si>
    <t>Dr. Jay Loan [Member]</t>
  </si>
  <si>
    <t>Debt Instrument, Interest Rate, Stated Percentage</t>
  </si>
  <si>
    <t>6.50%</t>
  </si>
  <si>
    <t>5.50%</t>
  </si>
  <si>
    <t>Debt Instrument, Payment Terms</t>
  </si>
  <si>
    <t>Interest on the Dr. Jay Loan accrues at a rate that is equal to the prime rate plus 1% (6.50% and 5.50% as of December 31, 2018 and 2017, respectively) and payable in monthly installments of interest only on the first day of each month until the date that is 3 years following the initial date of funding, at which time, all outstanding principal and accrued interest thereon shall be due and payable in full.</t>
  </si>
  <si>
    <t>Debt Instrument, Convertible, Terms of Conversion Feature</t>
  </si>
  <si>
    <t xml:space="preserve">At any time on or before the date that is one year following the initial funding date of the Dr. Jay Loan, APC-LSMA or its designee shall have the right, but not the obligation, to convert up to $5 million of the outstanding principal amount into shares of Accountable&amp;#8217;s capital stock. At any time after the date that is one year following the funding date, the Dr. Jay Loan may be prepaid at any time. Within three years following the initial funding of the Dr. Jay Loan, APC-LSMA or its designee shall have the right, but not the obligation, to convert the then outstanding principal amount into Accountable shares based on Accountable&amp;#8217;s then-current valuation. </t>
  </si>
  <si>
    <t>Accounts Payable and Accrued Expenses (Detail) - USD ($)</t>
  </si>
  <si>
    <t>Account Payable And Accrued Liabilities [Line Items]</t>
  </si>
  <si>
    <t>Accounts payable</t>
  </si>
  <si>
    <t>Specialty capitation payable</t>
  </si>
  <si>
    <t>Subcontractor IPA risk pool payable</t>
  </si>
  <si>
    <t>Professional fees</t>
  </si>
  <si>
    <t>Due to related parties</t>
  </si>
  <si>
    <t>Contract liabilities</t>
  </si>
  <si>
    <t>Accrued compensation</t>
  </si>
  <si>
    <t>Medical Liabilities (Detail) - USD ($)</t>
  </si>
  <si>
    <t>Balance, beginning of year</t>
  </si>
  <si>
    <t>Medical liabilities assumed from Merger</t>
  </si>
  <si>
    <t>Claims paid for previous year</t>
  </si>
  <si>
    <t>Incurred health care costs</t>
  </si>
  <si>
    <t>Claims paid for current year</t>
  </si>
  <si>
    <t>Payment to CMS based on APAACO 2017 year settlement</t>
  </si>
  <si>
    <t>Balance, end of year</t>
  </si>
  <si>
    <t>Bank Loan, Lines of Credit and Loan Payable - Additional Information (Detail) - USD ($)</t>
  </si>
  <si>
    <t>Oct. 03, 2018</t>
  </si>
  <si>
    <t>Mar. 03, 2017</t>
  </si>
  <si>
    <t>Sep. 05, 2018</t>
  </si>
  <si>
    <t>Jun. 14, 2018</t>
  </si>
  <si>
    <t>Dec. 31, 2010</t>
  </si>
  <si>
    <t>Short-term Bank Loans and Notes Payable</t>
  </si>
  <si>
    <t>Line of Credit Facility, Maximum Borrowing Capacity</t>
  </si>
  <si>
    <t>Line of Credit Facility, Description</t>
  </si>
  <si>
    <t>The letter of credit expires on December 31, 2019 and is deemed automatically extended without amendment for additional one - year periods from the present or any future expiration date, unless notified by the institution to terminate prior to 90 days from any expiration date.</t>
  </si>
  <si>
    <t>The letter of credit expired on December 31, 2018 and is deemed automatically extended without amendment for additional one - year periods from the present or any future expiration date, unless notified by the institution to terminate prior to 90 days from any expiration date.</t>
  </si>
  <si>
    <t>ICC [Member]</t>
  </si>
  <si>
    <t>4.50%</t>
  </si>
  <si>
    <t>APC [Member] | Standby Letters of Credit [Member]</t>
  </si>
  <si>
    <t>Line of Credit Facility, Interest Rate at Period End</t>
  </si>
  <si>
    <t>5.625%</t>
  </si>
  <si>
    <t>4.625%</t>
  </si>
  <si>
    <t>Line of Credit Facility, Expiration Date</t>
  </si>
  <si>
    <t>Jun. 22,
		2020</t>
  </si>
  <si>
    <t>Line of Credit Facility, Remaining Borrowing Capacity</t>
  </si>
  <si>
    <t>prime rate plus 0.125%</t>
  </si>
  <si>
    <t>Line of Credit Facility, Guarantee Given by Related Parties</t>
  </si>
  <si>
    <t>NMM Business Loan Agreement [Member] | Minimum [Member]</t>
  </si>
  <si>
    <t>NMM Business Loan Agreement [Member] | Maximum [Member]</t>
  </si>
  <si>
    <t>APC Business Loan Agreement [Member]</t>
  </si>
  <si>
    <t>APAACO [Member]</t>
  </si>
  <si>
    <t>APAACO [Member] | Standby Letters of Credit [Member]</t>
  </si>
  <si>
    <t>Net work Medical Management [Member]</t>
  </si>
  <si>
    <t>Income Taxes - Additional Information (Detail) - USD ($)</t>
  </si>
  <si>
    <t>Operating Loss Carryforwards [Line Items]</t>
  </si>
  <si>
    <t>NOL carry forward</t>
  </si>
  <si>
    <t>Valuation Allowance</t>
  </si>
  <si>
    <t>Effective Income Tax Rate Reconciliation, at Federal Statutory Income Tax Rate, Percent</t>
  </si>
  <si>
    <t>21.00%</t>
  </si>
  <si>
    <t>35.00%</t>
  </si>
  <si>
    <t>Operating Loss Carryforwards, Limitations on Use</t>
  </si>
  <si>
    <t>use of the Company's net operating loss and credit carryforwards may be limited if a cumulative change in ownership of more than 50% occurs within any three-year period since the last ownership change.</t>
  </si>
  <si>
    <t>Operating Loss Carryforwards, Limitation Rate on Taxable Income</t>
  </si>
  <si>
    <t>80.00%</t>
  </si>
  <si>
    <t>Increase Decrease in Deferred Tax Assets Due To Change in Enacted Tax Rate</t>
  </si>
  <si>
    <t>Increase Decrease in Deferred Tax Liabilities Due To Change in Enacted Tax Rate</t>
  </si>
  <si>
    <t>Effective Income Tax Rate Reconciliation, Change in Enacted Tax Rate, Amount</t>
  </si>
  <si>
    <t>Non Cash Reclassification Of Deferred Tax Liabilities</t>
  </si>
  <si>
    <t>California [Member]</t>
  </si>
  <si>
    <t>Fedaral [Member]</t>
  </si>
  <si>
    <t>Operating Loss Carryforwards</t>
  </si>
  <si>
    <t>Scenario, Plan [Member]</t>
  </si>
  <si>
    <t>Minimum [Member]</t>
  </si>
  <si>
    <t>Operating Loss CarryForwards Expiration Period</t>
  </si>
  <si>
    <t>2026</t>
  </si>
  <si>
    <t>Maximum [Member]</t>
  </si>
  <si>
    <t>2037</t>
  </si>
  <si>
    <t>Income tax provision (benefit) (Detail) - USD ($)</t>
  </si>
  <si>
    <t>Current:</t>
  </si>
  <si>
    <t>Federal</t>
  </si>
  <si>
    <t>State</t>
  </si>
  <si>
    <t>Current Income Tax Expense (Benefit)</t>
  </si>
  <si>
    <t>Deferred:</t>
  </si>
  <si>
    <t>Deferred Income Tax Expense (Benefit)</t>
  </si>
  <si>
    <t>Total provision for income taxes</t>
  </si>
  <si>
    <t>Deferred tax assets (liabilities) (Detail) - USD ($)</t>
  </si>
  <si>
    <t>Deferred tax assets (liabilities):</t>
  </si>
  <si>
    <t>State taxes</t>
  </si>
  <si>
    <t>Stock options</t>
  </si>
  <si>
    <t>Accrued payroll and related costs</t>
  </si>
  <si>
    <t>Accrued hospital pool deficit</t>
  </si>
  <si>
    <t>Allowance for bad debts</t>
  </si>
  <si>
    <t>Investment in other entities</t>
  </si>
  <si>
    <t>Net operating loss carryforward</t>
  </si>
  <si>
    <t>Property and equipment</t>
  </si>
  <si>
    <t>Acquired intangible assets</t>
  </si>
  <si>
    <t>Risk Pool Receivable</t>
  </si>
  <si>
    <t>Other</t>
  </si>
  <si>
    <t>Net deferred tax liabilities before valuation allowance</t>
  </si>
  <si>
    <t>Net deferred tax liabilities</t>
  </si>
  <si>
    <t>Provision for Income Taxes (Detail)</t>
  </si>
  <si>
    <t>Provision For Income Tax [Line Items]</t>
  </si>
  <si>
    <t>Tax provision at U.S. Federal statutory rates</t>
  </si>
  <si>
    <t>State income taxes net of federal benefit</t>
  </si>
  <si>
    <t>6.70%</t>
  </si>
  <si>
    <t>4.40%</t>
  </si>
  <si>
    <t>Non-deductible permanent items</t>
  </si>
  <si>
    <t>1.30%</t>
  </si>
  <si>
    <t>(9.70%)</t>
  </si>
  <si>
    <t>Non-taxable entities</t>
  </si>
  <si>
    <t>(0.70%)</t>
  </si>
  <si>
    <t>(1.90%)</t>
  </si>
  <si>
    <t>Stock-based compensation</t>
  </si>
  <si>
    <t>(1.80%)</t>
  </si>
  <si>
    <t>0.90%</t>
  </si>
  <si>
    <t>1.40%</t>
  </si>
  <si>
    <t>Change in valuation allowance</t>
  </si>
  <si>
    <t>(2.90%)</t>
  </si>
  <si>
    <t>Entity Conversion</t>
  </si>
  <si>
    <t>0.50%</t>
  </si>
  <si>
    <t>Change in rate</t>
  </si>
  <si>
    <t>(19.40%)</t>
  </si>
  <si>
    <t>Effective income tax rate</t>
  </si>
  <si>
    <t>27.10%</t>
  </si>
  <si>
    <t>7.80%</t>
  </si>
  <si>
    <t>Mezzanine and Shareholders' Equity - Additional Information (Detail) - USD ($)</t>
  </si>
  <si>
    <t>Oct. 14, 2020</t>
  </si>
  <si>
    <t>Oct. 14, 2015</t>
  </si>
  <si>
    <t>Mar. 21, 2018</t>
  </si>
  <si>
    <t>Mar. 30, 2016</t>
  </si>
  <si>
    <t>Mar. 30, 2021</t>
  </si>
  <si>
    <t>Dec. 08, 2018</t>
  </si>
  <si>
    <t>Dec. 31, 2015</t>
  </si>
  <si>
    <t>Stock Issued During Period, Value, Stock Options Exercised</t>
  </si>
  <si>
    <t>Share-based Compensation Arrangements by Share-based Payment Award, Options, Exercises in Period, Weighted Average Exercise Price</t>
  </si>
  <si>
    <t>Stock Issued During Period, Shares, New Issues</t>
  </si>
  <si>
    <t>Shares Issued, Price Per Share</t>
  </si>
  <si>
    <t>Stock Issued During Period, Value, New Issues</t>
  </si>
  <si>
    <t>Share-based Compensation Arrangement by Share-based Payment Award, Fair Value Assumptions, Expected Term</t>
  </si>
  <si>
    <t>Stock Repurchased During Period, Value</t>
  </si>
  <si>
    <t>Share-based Compensation</t>
  </si>
  <si>
    <t>Share-based Compensation Arrangement by Share-based Payment Award, Options, Exercises in Period</t>
  </si>
  <si>
    <t>Business Acquisition, Share Price</t>
  </si>
  <si>
    <t>Stock Issued During Period, Shares, Merger</t>
  </si>
  <si>
    <t>Holdback Rate</t>
  </si>
  <si>
    <t>10.00%</t>
  </si>
  <si>
    <t>Stock Issued During Period, Shares, Issued for Services</t>
  </si>
  <si>
    <t>Share based Compensation Arrangement By Share based Payment Award Cashless Options Exercises In Period</t>
  </si>
  <si>
    <t>Share based Compensation Arrangement By Share based Payment Award Cashless Options Exercises In Period Net</t>
  </si>
  <si>
    <t>Share based Compensation Arrangement By Share based Payment Award Warrants Exercises In Period</t>
  </si>
  <si>
    <t>Warrant Issued During Period Value Stock Options Exercised</t>
  </si>
  <si>
    <t>Common Stock, Shares Subscribed but Unissued</t>
  </si>
  <si>
    <t>Private Placement [Member]</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Options, Exercisable, Weighted Average Exercise Price</t>
  </si>
  <si>
    <t>Share based Compensation Arrangement By Share based Payment Award Warrant Exercisable Weighted Average Exercise Price</t>
  </si>
  <si>
    <t>Share-based Compensation Award, Tranche One [Member]</t>
  </si>
  <si>
    <t>Stock Repurchase Program, Number of Shares Authorized to be Repurchased</t>
  </si>
  <si>
    <t>Share-based Compensation Arrangement by Share-based Payment Award, Options, Outstanding, Number</t>
  </si>
  <si>
    <t>Stock Repurchase Program Expiration Date</t>
  </si>
  <si>
    <t>Jul. 31,
		2019</t>
  </si>
  <si>
    <t>CDSC [Member]</t>
  </si>
  <si>
    <t>Payments of Ordinary Dividends, Common Stock</t>
  </si>
  <si>
    <t>Stock Repurchased and Retired During Period, Shares</t>
  </si>
  <si>
    <t>Litigation Settlement, Expense</t>
  </si>
  <si>
    <t>2015 Equity Incentive Plan</t>
  </si>
  <si>
    <t>Share-based Compensation Arrangement by Share-based Payment Award, Number of Shares Authorized</t>
  </si>
  <si>
    <t>Stock Compensation Plan [Member]</t>
  </si>
  <si>
    <t>Share based Compensation Arrangement By Share based Payment Award Options Grant Weighted Average Remaining Contractual Term</t>
  </si>
  <si>
    <t>2010 Equity Incentive Plan</t>
  </si>
  <si>
    <t>2013 Equity Incentive Plan</t>
  </si>
  <si>
    <t>Warrant 1 [Member]</t>
  </si>
  <si>
    <t>Warrant 2 [Member]</t>
  </si>
  <si>
    <t>Former Shareholders of NMM [Member]</t>
  </si>
  <si>
    <t>Shares, Issued</t>
  </si>
  <si>
    <t>APC Stock Option [Member]</t>
  </si>
  <si>
    <t>Proceeds from Stock Options Exercised</t>
  </si>
  <si>
    <t>Share-based Compensation Arrangement by Share-based Payment Award, Fair Value Assumptions, Exercise Price</t>
  </si>
  <si>
    <t>APC Common Stock [Member]</t>
  </si>
  <si>
    <t>First Repurchase [Member]</t>
  </si>
  <si>
    <t>Stock Repurchased During Period, Shares</t>
  </si>
  <si>
    <t>Treasury Stock Acquired, Average Cost Per Share</t>
  </si>
  <si>
    <t>Second Repurchase [Member]</t>
  </si>
  <si>
    <t>Network Medical Management, Inc 'NMM' [Member]</t>
  </si>
  <si>
    <t>Number Of Shares Holdback, Percentage</t>
  </si>
  <si>
    <t>Stock Issued During Period,Share,Conversion Of Notes</t>
  </si>
  <si>
    <t>Stock Issued During Period Value Conversion Of Notes</t>
  </si>
  <si>
    <t>Network Medical Management, Inc 'NMM' [Member] | Stock Compensation Plan [Member]</t>
  </si>
  <si>
    <t>Employee Service Share-based Compensation, Nonvested Awards, Compensation Cost Not yet Recognized</t>
  </si>
  <si>
    <t>AMEH [Member]</t>
  </si>
  <si>
    <t>NMM [Member]</t>
  </si>
  <si>
    <t>Sale of Stock, Price Per Share</t>
  </si>
  <si>
    <t>Sale of Stock, Consideration Received Per Transaction</t>
  </si>
  <si>
    <t>Sale of Stock, Number of Shares Issued in Transaction</t>
  </si>
  <si>
    <t>NMM [Member] | First Repurchase [Member]</t>
  </si>
  <si>
    <t>NMM [Member] | Second Repurchase [Member]</t>
  </si>
  <si>
    <t>Common Stock [Member] | NMM [Member]</t>
  </si>
  <si>
    <t>Common Stock, Share Subscribed but Unissued, Subscriptions Receivable</t>
  </si>
  <si>
    <t>Business Combination, Consideration Transferred, Equity Interests Issued and Issuable Fair Value Method</t>
  </si>
  <si>
    <t>12.7</t>
  </si>
  <si>
    <t>2 years</t>
  </si>
  <si>
    <t>Series A Preferred Stock [Member] | Network Medical Management, Inc 'NMM' [Member]</t>
  </si>
  <si>
    <t>6.4</t>
  </si>
  <si>
    <t>Series B Preferred Stock [Member] | Network Medical Management, Inc 'NMM' [Member]</t>
  </si>
  <si>
    <t>Holdback Shares [Member] | Former Shareholders of NMM [Member] | Share-based Compensation Award, Tranche One [Member]</t>
  </si>
  <si>
    <t>Holdback Shares [Member] | Former Shareholders of NMM [Member] | Share-based Compensation Award, Tranche Two [Member]</t>
  </si>
  <si>
    <t>Schedule of Stock Options Activity (Detail) - USD ($)</t>
  </si>
  <si>
    <t>Shares</t>
  </si>
  <si>
    <t>Options exercised</t>
  </si>
  <si>
    <t>Weighted Average Exercise Price</t>
  </si>
  <si>
    <t>Beginning balance</t>
  </si>
  <si>
    <t>Options assumed in the Merger (see Note 3)</t>
  </si>
  <si>
    <t>Options granted</t>
  </si>
  <si>
    <t>Options forfeited</t>
  </si>
  <si>
    <t>Ending balance</t>
  </si>
  <si>
    <t>Options exercisable</t>
  </si>
  <si>
    <t>Weighted Average Remaining Contractual Term (Years)</t>
  </si>
  <si>
    <t>Options outstanding</t>
  </si>
  <si>
    <t>4 years 1 month 17 days</t>
  </si>
  <si>
    <t>5 years 9 months 14 days</t>
  </si>
  <si>
    <t>5 years 10 months 6 days</t>
  </si>
  <si>
    <t>Aggregate Intrinsic Value</t>
  </si>
  <si>
    <t>2 years 9 months</t>
  </si>
  <si>
    <t>Summary of Stock Option Activity Under Black-Scholes Option (Detail) - $ / shares</t>
  </si>
  <si>
    <t>Expected volatility</t>
  </si>
  <si>
    <t>Risk-free interest rate</t>
  </si>
  <si>
    <t>Market value of common stock</t>
  </si>
  <si>
    <t>Annual dividend yield</t>
  </si>
  <si>
    <t>2.23%</t>
  </si>
  <si>
    <t>Forfeiture rate</t>
  </si>
  <si>
    <t>3.53%</t>
  </si>
  <si>
    <t>6.80%</t>
  </si>
  <si>
    <t>Summary of Remaining Unrecognized Share based Compensation of Stock Option (Detail) - USD ($)</t>
  </si>
  <si>
    <t>Allocated Share-based Compensation Expense</t>
  </si>
  <si>
    <t>General and Administrative Expense [Member]</t>
  </si>
  <si>
    <t>Summary of Warrant (Detail) - USD ($) $ / shares in Units, $ in Millions</t>
  </si>
  <si>
    <t>Shares [Abstract]</t>
  </si>
  <si>
    <t>Number of warrants, Outstanding</t>
  </si>
  <si>
    <t>Warrants assumed in the Merger</t>
  </si>
  <si>
    <t>Warrants granted</t>
  </si>
  <si>
    <t>Warrants exercised</t>
  </si>
  <si>
    <t>Warrants forfeited</t>
  </si>
  <si>
    <t>Weighted Average Exercise Price [Abstract]</t>
  </si>
  <si>
    <t>Warrants outstanding Balance</t>
  </si>
  <si>
    <t>Weighted Average Remaining Contractual Term Years [Abstract]</t>
  </si>
  <si>
    <t>2 years 8 months 8 days</t>
  </si>
  <si>
    <t>2 years 11 months 19 days</t>
  </si>
  <si>
    <t>3 years 8 months 26 days</t>
  </si>
  <si>
    <t>Aggregate Intrinsic Value [Abstract]</t>
  </si>
  <si>
    <t>Warrants (Detail) - $ / shares</t>
  </si>
  <si>
    <t>Class of Warrant or Right [Line Items]</t>
  </si>
  <si>
    <t>Weighted average remaining contractual life</t>
  </si>
  <si>
    <t>Warrant Exercise Price Range One 9.00</t>
  </si>
  <si>
    <t>Warrants outstanding</t>
  </si>
  <si>
    <t>1 year 9 months 14 days</t>
  </si>
  <si>
    <t>Warrants exercisable</t>
  </si>
  <si>
    <t>Weighted average exercise price per share</t>
  </si>
  <si>
    <t>Warrant Exercise Price Range Two 10.00</t>
  </si>
  <si>
    <t>3 years 3 months 14 days</t>
  </si>
  <si>
    <t>Warrant Exercise Price Range Three 11.00</t>
  </si>
  <si>
    <t>3 years 11 months 8 days</t>
  </si>
  <si>
    <t>Warrant Exercise Price Range Four 9.00 - 10.00</t>
  </si>
  <si>
    <t>Future Minimum Rental Payments Under Non-cancelable Operating Leases (Detail)</t>
  </si>
  <si>
    <t>Commitments And Contingencies [Line Items]</t>
  </si>
  <si>
    <t>Future Minimum Lease Payments On Non-cancelable Capital Lease (Detail) - USD ($)</t>
  </si>
  <si>
    <t>Total minimum payments required</t>
  </si>
  <si>
    <t>Less amount representing interest</t>
  </si>
  <si>
    <t>Present value of net minimum lease payments</t>
  </si>
  <si>
    <t>Less current portion</t>
  </si>
  <si>
    <t>Long-term portion</t>
  </si>
  <si>
    <t>Equipment under capital lease</t>
  </si>
  <si>
    <t>Less: accumulated amortization</t>
  </si>
  <si>
    <t>Capital Leases, Balance Sheet, Assets by Major Class, Net</t>
  </si>
  <si>
    <t>Future Minimum Payments Under Non-cancelable Capital Lease (Detail)</t>
  </si>
  <si>
    <t>Commitments and Contingencies - Additional Information (Detail) - USD ($)</t>
  </si>
  <si>
    <t>Apr. 03, 2018</t>
  </si>
  <si>
    <t>Mar. 23, 2018</t>
  </si>
  <si>
    <t>Sep. 30, 2017</t>
  </si>
  <si>
    <t>Capital Leases, Contingent Rental Payments Due</t>
  </si>
  <si>
    <t>Capital Leases of Lessee, Contingent Rentals, Basis Spread on Variable Rate</t>
  </si>
  <si>
    <t>3.00%</t>
  </si>
  <si>
    <t>Operating Leases, Rent Expense, Net</t>
  </si>
  <si>
    <t>Loss Contingency, Damages Sought, Value</t>
  </si>
  <si>
    <t>Settlement Liabilities, Current</t>
  </si>
  <si>
    <t>Percentage Of Financial Guarantee Benchmark Amount</t>
  </si>
  <si>
    <t>2.00%</t>
  </si>
  <si>
    <t>Standby Letters of Credit [Member]</t>
  </si>
  <si>
    <t>Preferred Bank [Member]</t>
  </si>
  <si>
    <t>Stock Repurchase Program, Authorized Amount</t>
  </si>
  <si>
    <t>Related Party Transactions - Additional Information (Detail) - USD ($) $ in Millions</t>
  </si>
  <si>
    <t>Jun. 28, 2018</t>
  </si>
  <si>
    <t>Nov. 16, 2015</t>
  </si>
  <si>
    <t>LMA [Member]</t>
  </si>
  <si>
    <t>Revenue from Related Parties</t>
  </si>
  <si>
    <t>Payment of Management fees outstanding</t>
  </si>
  <si>
    <t>Service [Member] | PMIOC [Member]</t>
  </si>
  <si>
    <t>Payment Made To Related Party</t>
  </si>
  <si>
    <t>Service [Member] | AMG, Inc [Member]</t>
  </si>
  <si>
    <t>Service [Member] | DMG [Member]</t>
  </si>
  <si>
    <t>Accounts and Other Receivables, Net, Current</t>
  </si>
  <si>
    <t>Advance Diagnostic Surgery Center [Member] | Service [Member]</t>
  </si>
  <si>
    <t>Medical Property Partners [Member]</t>
  </si>
  <si>
    <t>Medical Investment Group LLC [Member]</t>
  </si>
  <si>
    <t>APC Shareholders [Member] | Service [Member]</t>
  </si>
  <si>
    <t>APC Shareholders [Member] | Service [Member] | PMIOC [Member]</t>
  </si>
  <si>
    <t>APC Shareholders [Member] | Service [Member] | DMG [Member]</t>
  </si>
  <si>
    <t>Shareholders And Officers [Member]</t>
  </si>
  <si>
    <t>Critical Quality Management Corp [Member]</t>
  </si>
  <si>
    <t>Numen LLC [Member]</t>
  </si>
  <si>
    <t>AHMC [Member]</t>
  </si>
  <si>
    <t>Deferred Revenue, Revenue Recognized</t>
  </si>
  <si>
    <t>Related Party Transactions (Detail) - USD ($)</t>
  </si>
  <si>
    <t>Receipts, Net</t>
  </si>
  <si>
    <t>AHMC</t>
  </si>
  <si>
    <t>AHMC – Risk pool revenue</t>
  </si>
  <si>
    <t>HSMSO</t>
  </si>
  <si>
    <t>Management fees, net</t>
  </si>
  <si>
    <t>Aurion</t>
  </si>
  <si>
    <t>Employee Benefit Plan - Additional Information (Detail) - USD ($) $ in Millions</t>
  </si>
  <si>
    <t>Defined Benefit Plan Disclosure [Line Items]</t>
  </si>
  <si>
    <t>Defined Contribution Plan, Employer Discretionary Contribution Amount</t>
  </si>
  <si>
    <t>Revenue Recognition - Additional Information (Detail) - USD ($)</t>
  </si>
  <si>
    <t>Equity, Fair Value Adjustment</t>
  </si>
  <si>
    <t>Cumulative Effect on Retained Earnings, Net of Tax</t>
  </si>
  <si>
    <t>Fresh-Start Adjustment, Increase (Decrease), Deferred Income Tax Liabilities, Noncurrent</t>
  </si>
  <si>
    <t>Accounts Receivable, Net, Current, Total</t>
  </si>
  <si>
    <t>Accounting Standards Update 2014-09 [Member]</t>
  </si>
  <si>
    <t>Schedule of Impact of the Adoption Company's Consolidated Statements of Income (Details) - USD ($)</t>
  </si>
  <si>
    <t>Net income attributable to noncontrolling interest</t>
  </si>
  <si>
    <t>Receivables, net - related party</t>
  </si>
  <si>
    <t>Total liabilities, mezzanine equity and stockholders' equity</t>
  </si>
  <si>
    <t>Previously Reported [Member] | Health Care, Other [Member]</t>
  </si>
  <si>
    <t>Restatement Adjustment [Member] | Health Care, Other [Member]</t>
  </si>
  <si>
    <t>Schedule of Prospective Adoption of New Accounting Pronouncements (Detail) - USD ($)</t>
  </si>
  <si>
    <t>Receivables</t>
  </si>
  <si>
    <t>Adjustments for New Accounting Principle, Early Adoption [Member]</t>
  </si>
  <si>
    <t>Disaggregation of Revenue (Detail) - USD ($)</t>
  </si>
  <si>
    <t>Commercial [Member]</t>
  </si>
  <si>
    <t>Medicare [Member]</t>
  </si>
  <si>
    <t>Medicaid [Member]</t>
  </si>
  <si>
    <t>Other Third Parties [Member]</t>
  </si>
  <si>
    <t>Earnings Per Share - Additional Information (Detail) - shares</t>
  </si>
  <si>
    <t>Antidilutive Securities Excluded from Computation of Earnings Per Share, Shares</t>
  </si>
  <si>
    <t>Summary of Shares Included in Diluted Earnings Per Share (Detail) - shares</t>
  </si>
  <si>
    <t>Weighted average shares of common stock outstanding - diluted</t>
  </si>
  <si>
    <t>Weighted Average Number Diluted Shares Outstanding Adjustment</t>
  </si>
  <si>
    <t>Warrant [Member]</t>
  </si>
  <si>
    <t>Basic Net Income (loss) Per Share is Calculated Using Weighted Average Number of Shares (Detail) - $ / shares</t>
  </si>
  <si>
    <t>Eliminated Upon Consolidation Included In Accompanying Consolidated Balance Sheets (Detail) - USD ($)</t>
  </si>
  <si>
    <t>Restricted cash – short-term</t>
  </si>
  <si>
    <t>Receivables, net – related party</t>
  </si>
  <si>
    <t>Loans receivable - related parties</t>
  </si>
  <si>
    <t>Investments in other entities - equity method</t>
  </si>
  <si>
    <t>Restricted cash - long-term</t>
  </si>
  <si>
    <t>Variable Interest Entity, Primary Beneficiary [Member]</t>
  </si>
  <si>
    <t>Incentives payable</t>
  </si>
  <si>
    <t>Amount due to affiliate</t>
  </si>
  <si>
    <t>VIE Assets - Additional Information (Detail) - USD ($)</t>
  </si>
  <si>
    <t>Restricted Cash Acquired from Acquisi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670207983</v>
      </c>
    </row>
    <row r="17" spans="1:4">
      <c r="A17" s="4" t="s">
        <v>30</v>
      </c>
      <c r="B17" s="4" t="s">
        <v>31</v>
      </c>
    </row>
    <row r="18" spans="1:4">
      <c r="A18" s="4" t="s">
        <v>32</v>
      </c>
      <c r="C18" s="6" t="n">
        <v>35799053</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256</v>
      </c>
    </row>
    <row r="4" spans="1:2">
      <c r="A4" s="4" t="s">
        <v>50</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6891503</v>
      </c>
      <c r="C3" s="5" t="n">
        <v>99749199</v>
      </c>
    </row>
    <row r="4" spans="1:3">
      <c r="A4" s="4" t="s">
        <v>41</v>
      </c>
      <c r="B4" s="6" t="n">
        <v>0</v>
      </c>
      <c r="C4" s="6" t="n">
        <v>18005661</v>
      </c>
    </row>
    <row r="5" spans="1:3">
      <c r="A5" s="4" t="s">
        <v>42</v>
      </c>
      <c r="B5" s="6" t="n">
        <v>1127102</v>
      </c>
      <c r="C5" s="6" t="n">
        <v>1143095</v>
      </c>
    </row>
    <row r="6" spans="1:3">
      <c r="A6" s="4" t="s">
        <v>43</v>
      </c>
      <c r="B6" s="6" t="n">
        <v>7734631</v>
      </c>
      <c r="C6" s="6" t="n">
        <v>7602812</v>
      </c>
    </row>
    <row r="7" spans="1:3">
      <c r="A7" s="4" t="s">
        <v>44</v>
      </c>
      <c r="B7" s="6" t="n">
        <v>48721325</v>
      </c>
      <c r="C7" s="6" t="n">
        <v>12514492</v>
      </c>
    </row>
    <row r="8" spans="1:3">
      <c r="A8" s="4" t="s">
        <v>45</v>
      </c>
      <c r="B8" s="6" t="n">
        <v>8388231</v>
      </c>
      <c r="C8" s="6" t="n">
        <v>5144303</v>
      </c>
    </row>
    <row r="9" spans="1:3">
      <c r="A9" s="4" t="s">
        <v>46</v>
      </c>
      <c r="B9" s="6" t="n">
        <v>172862792</v>
      </c>
      <c r="C9" s="6" t="n">
        <v>144159562</v>
      </c>
    </row>
    <row r="10" spans="1:3">
      <c r="A10" s="3" t="s">
        <v>47</v>
      </c>
    </row>
    <row r="11" spans="1:3">
      <c r="A11" s="4" t="s">
        <v>48</v>
      </c>
      <c r="B11" s="6" t="n">
        <v>12721082</v>
      </c>
      <c r="C11" s="6" t="n">
        <v>13814306</v>
      </c>
    </row>
    <row r="12" spans="1:3">
      <c r="A12" s="4" t="s">
        <v>49</v>
      </c>
      <c r="B12" s="6" t="n">
        <v>86875883</v>
      </c>
      <c r="C12" s="6" t="n">
        <v>103533558</v>
      </c>
    </row>
    <row r="13" spans="1:3">
      <c r="A13" s="4" t="s">
        <v>50</v>
      </c>
      <c r="B13" s="6" t="n">
        <v>185805880</v>
      </c>
      <c r="C13" s="6" t="n">
        <v>189847202</v>
      </c>
    </row>
    <row r="14" spans="1:3">
      <c r="A14" s="4" t="s">
        <v>51</v>
      </c>
      <c r="B14" s="6" t="n">
        <v>17500000</v>
      </c>
      <c r="C14" s="6" t="n">
        <v>15000000</v>
      </c>
    </row>
    <row r="15" spans="1:3">
      <c r="A15" s="4" t="s">
        <v>52</v>
      </c>
      <c r="B15" s="6" t="n">
        <v>34876980</v>
      </c>
      <c r="C15" s="6" t="n">
        <v>21903524</v>
      </c>
    </row>
    <row r="16" spans="1:3">
      <c r="A16" s="4" t="s">
        <v>53</v>
      </c>
      <c r="B16" s="6" t="n">
        <v>405000</v>
      </c>
      <c r="C16" s="6" t="n">
        <v>0</v>
      </c>
    </row>
    <row r="17" spans="1:3">
      <c r="A17" s="4" t="s">
        <v>54</v>
      </c>
      <c r="B17" s="6" t="n">
        <v>745470</v>
      </c>
      <c r="C17" s="6" t="n">
        <v>745235</v>
      </c>
    </row>
    <row r="18" spans="1:3">
      <c r="A18" s="4" t="s">
        <v>55</v>
      </c>
      <c r="B18" s="6" t="n">
        <v>1205962</v>
      </c>
      <c r="C18" s="6" t="n">
        <v>1632406</v>
      </c>
    </row>
    <row r="19" spans="1:3">
      <c r="A19" s="4" t="s">
        <v>56</v>
      </c>
      <c r="B19" s="6" t="n">
        <v>340136257</v>
      </c>
      <c r="C19" s="6" t="n">
        <v>346476231</v>
      </c>
    </row>
    <row r="20" spans="1:3">
      <c r="A20" s="4" t="s">
        <v>57</v>
      </c>
      <c r="B20" s="6" t="n">
        <v>512999049</v>
      </c>
      <c r="C20" s="6" t="n">
        <v>490635793</v>
      </c>
    </row>
    <row r="21" spans="1:3">
      <c r="A21" s="3" t="s">
        <v>58</v>
      </c>
    </row>
    <row r="22" spans="1:3">
      <c r="A22" s="4" t="s">
        <v>59</v>
      </c>
      <c r="B22" s="6" t="n">
        <v>0</v>
      </c>
      <c r="C22" s="6" t="n">
        <v>5025000</v>
      </c>
    </row>
    <row r="23" spans="1:3">
      <c r="A23" s="4" t="s">
        <v>60</v>
      </c>
      <c r="B23" s="6" t="n">
        <v>25075489</v>
      </c>
      <c r="C23" s="6" t="n">
        <v>13279620</v>
      </c>
    </row>
    <row r="24" spans="1:3">
      <c r="A24" s="4" t="s">
        <v>61</v>
      </c>
      <c r="B24" s="6" t="n">
        <v>0</v>
      </c>
      <c r="C24" s="6" t="n">
        <v>21500000</v>
      </c>
    </row>
    <row r="25" spans="1:3">
      <c r="A25" s="4" t="s">
        <v>62</v>
      </c>
      <c r="B25" s="6" t="n">
        <v>1538598</v>
      </c>
      <c r="C25" s="6" t="n">
        <v>2017437</v>
      </c>
    </row>
    <row r="26" spans="1:3">
      <c r="A26" s="4" t="s">
        <v>63</v>
      </c>
      <c r="B26" s="6" t="n">
        <v>33641701</v>
      </c>
      <c r="C26" s="6" t="n">
        <v>63972318</v>
      </c>
    </row>
    <row r="27" spans="1:3">
      <c r="A27" s="4" t="s">
        <v>64</v>
      </c>
      <c r="B27" s="6" t="n">
        <v>11621861</v>
      </c>
      <c r="C27" s="6" t="n">
        <v>3198495</v>
      </c>
    </row>
    <row r="28" spans="1:3">
      <c r="A28" s="4" t="s">
        <v>65</v>
      </c>
      <c r="B28" s="6" t="n">
        <v>40257</v>
      </c>
      <c r="C28" s="6" t="n">
        <v>510391</v>
      </c>
    </row>
    <row r="29" spans="1:3">
      <c r="A29" s="4" t="s">
        <v>66</v>
      </c>
      <c r="B29" s="6" t="n">
        <v>101741</v>
      </c>
      <c r="C29" s="6" t="n">
        <v>98738</v>
      </c>
    </row>
    <row r="30" spans="1:3">
      <c r="A30" s="4" t="s">
        <v>67</v>
      </c>
      <c r="B30" s="6" t="n">
        <v>72019647</v>
      </c>
      <c r="C30" s="6" t="n">
        <v>109601999</v>
      </c>
    </row>
    <row r="31" spans="1:3">
      <c r="A31" s="3" t="s">
        <v>68</v>
      </c>
    </row>
    <row r="32" spans="1:3">
      <c r="A32" s="4" t="s">
        <v>69</v>
      </c>
      <c r="B32" s="6" t="n">
        <v>13000000</v>
      </c>
      <c r="C32" s="6" t="n">
        <v>0</v>
      </c>
    </row>
    <row r="33" spans="1:3">
      <c r="A33" s="4" t="s">
        <v>70</v>
      </c>
      <c r="B33" s="6" t="n">
        <v>19615935</v>
      </c>
      <c r="C33" s="6" t="n">
        <v>24916598</v>
      </c>
    </row>
    <row r="34" spans="1:3">
      <c r="A34" s="4" t="s">
        <v>71</v>
      </c>
      <c r="B34" s="6" t="n">
        <v>1185025</v>
      </c>
      <c r="C34" s="6" t="n">
        <v>1185025</v>
      </c>
    </row>
    <row r="35" spans="1:3">
      <c r="A35" s="4" t="s">
        <v>72</v>
      </c>
      <c r="B35" s="6" t="n">
        <v>0</v>
      </c>
      <c r="C35" s="6" t="n">
        <v>18000000</v>
      </c>
    </row>
    <row r="36" spans="1:3">
      <c r="A36" s="4" t="s">
        <v>73</v>
      </c>
      <c r="B36" s="6" t="n">
        <v>517261</v>
      </c>
      <c r="C36" s="6" t="n">
        <v>619001</v>
      </c>
    </row>
    <row r="37" spans="1:3">
      <c r="A37" s="4" t="s">
        <v>74</v>
      </c>
      <c r="B37" s="6" t="n">
        <v>34318221</v>
      </c>
      <c r="C37" s="6" t="n">
        <v>44720624</v>
      </c>
    </row>
    <row r="38" spans="1:3">
      <c r="A38" s="4" t="s">
        <v>75</v>
      </c>
      <c r="B38" s="6" t="n">
        <v>106337868</v>
      </c>
      <c r="C38" s="6" t="n">
        <v>154322623</v>
      </c>
    </row>
    <row r="39" spans="1:3">
      <c r="A39" s="4" t="s">
        <v>76</v>
      </c>
      <c r="B39" s="4" t="s">
        <v>77</v>
      </c>
      <c r="C39" s="4" t="s">
        <v>77</v>
      </c>
    </row>
    <row r="40" spans="1:3">
      <c r="A40" s="3" t="s">
        <v>78</v>
      </c>
    </row>
    <row r="41" spans="1:3">
      <c r="A41" s="4" t="s">
        <v>79</v>
      </c>
      <c r="B41" s="6" t="n">
        <v>225117029</v>
      </c>
      <c r="C41" s="6" t="n">
        <v>172129744</v>
      </c>
    </row>
    <row r="42" spans="1:3">
      <c r="A42" s="3" t="s">
        <v>80</v>
      </c>
    </row>
    <row r="43" spans="1:3">
      <c r="A43" s="4" t="s">
        <v>81</v>
      </c>
      <c r="B43" s="6" t="n">
        <v>34578</v>
      </c>
      <c r="C43" s="6" t="n">
        <v>32305</v>
      </c>
    </row>
    <row r="44" spans="1:3">
      <c r="A44" s="4" t="s">
        <v>82</v>
      </c>
      <c r="B44" s="6" t="n">
        <v>162723051</v>
      </c>
      <c r="C44" s="6" t="n">
        <v>158181192</v>
      </c>
    </row>
    <row r="45" spans="1:3">
      <c r="A45" s="4" t="s">
        <v>83</v>
      </c>
      <c r="B45" s="6" t="n">
        <v>17788203</v>
      </c>
      <c r="C45" s="6" t="n">
        <v>1734531</v>
      </c>
    </row>
    <row r="46" spans="1:3">
      <c r="A46" s="4" t="s">
        <v>84</v>
      </c>
      <c r="B46" s="6" t="n">
        <v>180545832</v>
      </c>
      <c r="C46" s="6" t="n">
        <v>159948028</v>
      </c>
    </row>
    <row r="47" spans="1:3">
      <c r="A47" s="4" t="s">
        <v>85</v>
      </c>
      <c r="B47" s="6" t="n">
        <v>998320</v>
      </c>
      <c r="C47" s="6" t="n">
        <v>4235398</v>
      </c>
    </row>
    <row r="48" spans="1:3">
      <c r="A48" s="4" t="s">
        <v>86</v>
      </c>
      <c r="B48" s="6" t="n">
        <v>181544152</v>
      </c>
      <c r="C48" s="6" t="n">
        <v>164183426</v>
      </c>
    </row>
    <row r="49" spans="1:3">
      <c r="A49" s="4" t="s">
        <v>87</v>
      </c>
      <c r="B49" s="6" t="n">
        <v>512999049</v>
      </c>
      <c r="C49" s="6" t="n">
        <v>490635793</v>
      </c>
    </row>
    <row r="50" spans="1:3">
      <c r="A50" s="4" t="s">
        <v>88</v>
      </c>
    </row>
    <row r="51" spans="1:3">
      <c r="A51" s="3" t="s">
        <v>80</v>
      </c>
    </row>
    <row r="52" spans="1:3">
      <c r="A52" s="4" t="s">
        <v>89</v>
      </c>
      <c r="B52" s="6" t="n">
        <v>0</v>
      </c>
      <c r="C52" s="6" t="n">
        <v>0</v>
      </c>
    </row>
    <row r="53" spans="1:3">
      <c r="A53" s="4" t="s">
        <v>90</v>
      </c>
    </row>
    <row r="54" spans="1:3">
      <c r="A54" s="3" t="s">
        <v>80</v>
      </c>
    </row>
    <row r="55" spans="1:3">
      <c r="A55" s="4" t="s">
        <v>89</v>
      </c>
      <c r="B55" s="5" t="n">
        <v>0</v>
      </c>
      <c r="C55"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252</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271</v>
      </c>
      <c r="B21" s="4" t="s">
        <v>337</v>
      </c>
    </row>
    <row r="22" spans="1:2">
      <c r="A22" s="4" t="s">
        <v>294</v>
      </c>
      <c r="B22" s="4" t="s">
        <v>338</v>
      </c>
    </row>
    <row r="23" spans="1:2">
      <c r="A23" s="4" t="s">
        <v>278</v>
      </c>
      <c r="B23" s="4" t="s">
        <v>339</v>
      </c>
    </row>
    <row r="24" spans="1:2">
      <c r="A24" s="4" t="s">
        <v>340</v>
      </c>
      <c r="B24" s="4" t="s">
        <v>341</v>
      </c>
    </row>
    <row r="25" spans="1:2">
      <c r="A25" s="4" t="s">
        <v>342</v>
      </c>
      <c r="B25" s="4" t="s">
        <v>343</v>
      </c>
    </row>
    <row r="26" spans="1:2">
      <c r="A26" s="4" t="s">
        <v>344</v>
      </c>
      <c r="B26" s="4" t="s">
        <v>345</v>
      </c>
    </row>
    <row r="27" spans="1:2">
      <c r="A27" s="4" t="s">
        <v>346</v>
      </c>
      <c r="B27"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38</v>
      </c>
    </row>
    <row r="2" spans="1:3">
      <c r="A2" s="4" t="s">
        <v>92</v>
      </c>
      <c r="B2" s="7" t="n">
        <v>0.001</v>
      </c>
      <c r="C2" s="7" t="n">
        <v>0.001</v>
      </c>
    </row>
    <row r="3" spans="1:3">
      <c r="A3" s="4" t="s">
        <v>93</v>
      </c>
      <c r="B3" s="6" t="n">
        <v>100000000</v>
      </c>
      <c r="C3" s="6" t="n">
        <v>100000000</v>
      </c>
    </row>
    <row r="4" spans="1:3">
      <c r="A4" s="4" t="s">
        <v>94</v>
      </c>
      <c r="B4" s="6" t="n">
        <v>34578040</v>
      </c>
      <c r="C4" s="6" t="n">
        <v>32304876</v>
      </c>
    </row>
    <row r="5" spans="1:3">
      <c r="A5" s="4" t="s">
        <v>95</v>
      </c>
      <c r="B5" s="6" t="n">
        <v>1850603</v>
      </c>
      <c r="C5" s="6" t="n">
        <v>1682110</v>
      </c>
    </row>
    <row r="6" spans="1:3">
      <c r="A6" s="4" t="s">
        <v>88</v>
      </c>
    </row>
    <row r="7" spans="1:3">
      <c r="A7" s="4" t="s">
        <v>96</v>
      </c>
      <c r="B7" s="7" t="n">
        <v>0.001</v>
      </c>
      <c r="C7" s="7" t="n">
        <v>0.001</v>
      </c>
    </row>
    <row r="8" spans="1:3">
      <c r="A8" s="4" t="s">
        <v>97</v>
      </c>
      <c r="B8" s="6" t="n">
        <v>5000000</v>
      </c>
      <c r="C8" s="6" t="n">
        <v>5000000</v>
      </c>
    </row>
    <row r="9" spans="1:3">
      <c r="A9" s="4" t="s">
        <v>98</v>
      </c>
      <c r="B9" s="6" t="n">
        <v>1111111</v>
      </c>
      <c r="C9" s="6" t="n">
        <v>1111111</v>
      </c>
    </row>
    <row r="10" spans="1:3">
      <c r="A10" s="4" t="s">
        <v>99</v>
      </c>
      <c r="B10" s="6" t="n">
        <v>0</v>
      </c>
      <c r="C10" s="6" t="n">
        <v>0</v>
      </c>
    </row>
    <row r="11" spans="1:3">
      <c r="A11" s="4" t="s">
        <v>90</v>
      </c>
    </row>
    <row r="12" spans="1:3">
      <c r="A12" s="4" t="s">
        <v>96</v>
      </c>
      <c r="B12" s="7" t="n">
        <v>0.001</v>
      </c>
      <c r="C12" s="7" t="n">
        <v>0.001</v>
      </c>
    </row>
    <row r="13" spans="1:3">
      <c r="A13" s="4" t="s">
        <v>97</v>
      </c>
      <c r="B13" s="6" t="n">
        <v>5000000</v>
      </c>
      <c r="C13" s="6" t="n">
        <v>5000000</v>
      </c>
    </row>
    <row r="14" spans="1:3">
      <c r="A14" s="4" t="s">
        <v>98</v>
      </c>
      <c r="B14" s="6" t="n">
        <v>555555</v>
      </c>
      <c r="C14" s="6" t="n">
        <v>555555</v>
      </c>
    </row>
    <row r="15" spans="1:3">
      <c r="A15" s="4" t="s">
        <v>99</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253</v>
      </c>
    </row>
    <row r="4" spans="1:2">
      <c r="A4" s="4" t="s">
        <v>365</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5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56</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row>
    <row r="6" spans="1:2">
      <c r="A6" s="4" t="s">
        <v>376</v>
      </c>
      <c r="B6" s="4" t="s">
        <v>381</v>
      </c>
    </row>
    <row r="7" spans="1:2">
      <c r="A7" s="4" t="s">
        <v>382</v>
      </c>
    </row>
    <row r="8" spans="1:2">
      <c r="A8" s="4" t="s">
        <v>376</v>
      </c>
      <c r="B8" s="4" t="s">
        <v>383</v>
      </c>
    </row>
    <row r="9" spans="1:2">
      <c r="A9" s="4" t="s">
        <v>384</v>
      </c>
    </row>
    <row r="10" spans="1:2">
      <c r="A10" s="4" t="s">
        <v>376</v>
      </c>
      <c r="B10"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68</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2</v>
      </c>
    </row>
    <row r="3" spans="1:2">
      <c r="A3" s="3" t="s">
        <v>272</v>
      </c>
    </row>
    <row r="4" spans="1:2">
      <c r="A4" s="4" t="s">
        <v>271</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91</v>
      </c>
      <c r="B1" s="2" t="s">
        <v>1</v>
      </c>
    </row>
    <row r="2" spans="1:2">
      <c r="B2" s="2" t="s">
        <v>2</v>
      </c>
    </row>
    <row r="3" spans="1:2">
      <c r="A3" s="3" t="s">
        <v>279</v>
      </c>
    </row>
    <row r="4" spans="1:2">
      <c r="A4" s="4" t="s">
        <v>392</v>
      </c>
      <c r="B4" s="4" t="s">
        <v>393</v>
      </c>
    </row>
    <row r="5" spans="1:2">
      <c r="A5" s="4" t="s">
        <v>394</v>
      </c>
      <c r="B5" s="4" t="s">
        <v>395</v>
      </c>
    </row>
    <row r="6" spans="1:2">
      <c r="A6" s="4" t="s">
        <v>121</v>
      </c>
      <c r="B6"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4" t="s">
        <v>398</v>
      </c>
      <c r="B3" s="4" t="s">
        <v>399</v>
      </c>
    </row>
    <row r="4" spans="1:2">
      <c r="A4" s="4" t="s">
        <v>400</v>
      </c>
      <c r="B4" s="4" t="s">
        <v>401</v>
      </c>
    </row>
    <row r="5" spans="1:2">
      <c r="A5" s="4" t="s">
        <v>402</v>
      </c>
      <c r="B5" s="4" t="s">
        <v>403</v>
      </c>
    </row>
    <row r="6" spans="1:2">
      <c r="A6" s="4" t="s">
        <v>404</v>
      </c>
    </row>
    <row r="7" spans="1:2">
      <c r="A7" s="4" t="s">
        <v>405</v>
      </c>
      <c r="B7" s="4" t="s">
        <v>406</v>
      </c>
    </row>
    <row r="8" spans="1:2">
      <c r="A8" s="4" t="s">
        <v>407</v>
      </c>
    </row>
    <row r="9" spans="1:2">
      <c r="A9" s="4" t="s">
        <v>405</v>
      </c>
      <c r="B9"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6</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0</v>
      </c>
      <c r="B1" s="2" t="s">
        <v>1</v>
      </c>
    </row>
    <row r="2" spans="1:3">
      <c r="B2" s="2" t="s">
        <v>2</v>
      </c>
      <c r="C2" s="2" t="s">
        <v>38</v>
      </c>
    </row>
    <row r="3" spans="1:3">
      <c r="A3" s="3" t="s">
        <v>101</v>
      </c>
    </row>
    <row r="4" spans="1:3">
      <c r="A4" s="4" t="s">
        <v>102</v>
      </c>
      <c r="B4" s="5" t="n">
        <v>519907752</v>
      </c>
      <c r="C4" s="5" t="n">
        <v>356355930</v>
      </c>
    </row>
    <row r="5" spans="1:3">
      <c r="A5" s="3" t="s">
        <v>103</v>
      </c>
    </row>
    <row r="6" spans="1:3">
      <c r="A6" s="4" t="s">
        <v>104</v>
      </c>
      <c r="B6" s="6" t="n">
        <v>361132111</v>
      </c>
      <c r="C6" s="6" t="n">
        <v>273453287</v>
      </c>
    </row>
    <row r="7" spans="1:3">
      <c r="A7" s="4" t="s">
        <v>105</v>
      </c>
      <c r="B7" s="6" t="n">
        <v>43353787</v>
      </c>
      <c r="C7" s="6" t="n">
        <v>26249532</v>
      </c>
    </row>
    <row r="8" spans="1:3">
      <c r="A8" s="4" t="s">
        <v>106</v>
      </c>
      <c r="B8" s="6" t="n">
        <v>19303179</v>
      </c>
      <c r="C8" s="6" t="n">
        <v>19075353</v>
      </c>
    </row>
    <row r="9" spans="1:3">
      <c r="A9" s="4" t="s">
        <v>107</v>
      </c>
      <c r="B9" s="6" t="n">
        <v>3887647</v>
      </c>
      <c r="C9" s="6" t="n">
        <v>0</v>
      </c>
    </row>
    <row r="10" spans="1:3">
      <c r="A10" s="4" t="s">
        <v>108</v>
      </c>
      <c r="B10" s="6" t="n">
        <v>3798866</v>
      </c>
      <c r="C10" s="6" t="n">
        <v>2431791</v>
      </c>
    </row>
    <row r="11" spans="1:3">
      <c r="A11" s="4" t="s">
        <v>109</v>
      </c>
      <c r="B11" s="6" t="n">
        <v>431475590</v>
      </c>
      <c r="C11" s="6" t="n">
        <v>321209963</v>
      </c>
    </row>
    <row r="12" spans="1:3">
      <c r="A12" s="4" t="s">
        <v>110</v>
      </c>
      <c r="B12" s="6" t="n">
        <v>88432162</v>
      </c>
      <c r="C12" s="6" t="n">
        <v>35145967</v>
      </c>
    </row>
    <row r="13" spans="1:3">
      <c r="A13" s="3" t="s">
        <v>111</v>
      </c>
    </row>
    <row r="14" spans="1:3">
      <c r="A14" s="4" t="s">
        <v>112</v>
      </c>
      <c r="B14" s="6" t="n">
        <v>-8125285</v>
      </c>
      <c r="C14" s="6" t="n">
        <v>-1112541</v>
      </c>
    </row>
    <row r="15" spans="1:3">
      <c r="A15" s="4" t="s">
        <v>113</v>
      </c>
      <c r="B15" s="6" t="n">
        <v>-560515</v>
      </c>
      <c r="C15" s="6" t="n">
        <v>-79689</v>
      </c>
    </row>
    <row r="16" spans="1:3">
      <c r="A16" s="4" t="s">
        <v>114</v>
      </c>
      <c r="B16" s="6" t="n">
        <v>1258638</v>
      </c>
      <c r="C16" s="6" t="n">
        <v>1015204</v>
      </c>
    </row>
    <row r="17" spans="1:3">
      <c r="A17" s="4" t="s">
        <v>115</v>
      </c>
      <c r="B17" s="6" t="n">
        <v>0</v>
      </c>
      <c r="C17" s="6" t="n">
        <v>-44886</v>
      </c>
    </row>
    <row r="18" spans="1:3">
      <c r="A18" s="4" t="s">
        <v>116</v>
      </c>
      <c r="B18" s="6" t="n">
        <v>0</v>
      </c>
      <c r="C18" s="6" t="n">
        <v>921938</v>
      </c>
    </row>
    <row r="19" spans="1:3">
      <c r="A19" s="4" t="s">
        <v>117</v>
      </c>
      <c r="B19" s="6" t="n">
        <v>0</v>
      </c>
      <c r="C19" s="6" t="n">
        <v>13697018</v>
      </c>
    </row>
    <row r="20" spans="1:3">
      <c r="A20" s="4" t="s">
        <v>118</v>
      </c>
      <c r="B20" s="6" t="n">
        <v>1622131</v>
      </c>
      <c r="C20" s="6" t="n">
        <v>168102</v>
      </c>
    </row>
    <row r="21" spans="1:3">
      <c r="A21" s="4" t="s">
        <v>119</v>
      </c>
      <c r="B21" s="6" t="n">
        <v>-5805031</v>
      </c>
      <c r="C21" s="6" t="n">
        <v>14565146</v>
      </c>
    </row>
    <row r="22" spans="1:3">
      <c r="A22" s="4" t="s">
        <v>120</v>
      </c>
      <c r="B22" s="6" t="n">
        <v>82627131</v>
      </c>
      <c r="C22" s="6" t="n">
        <v>49711113</v>
      </c>
    </row>
    <row r="23" spans="1:3">
      <c r="A23" s="4" t="s">
        <v>121</v>
      </c>
      <c r="B23" s="6" t="n">
        <v>22359640</v>
      </c>
      <c r="C23" s="6" t="n">
        <v>3886785</v>
      </c>
    </row>
    <row r="24" spans="1:3">
      <c r="A24" s="4" t="s">
        <v>122</v>
      </c>
      <c r="B24" s="6" t="n">
        <v>60267491</v>
      </c>
      <c r="C24" s="6" t="n">
        <v>45824328</v>
      </c>
    </row>
    <row r="25" spans="1:3">
      <c r="A25" s="4" t="s">
        <v>123</v>
      </c>
      <c r="B25" s="6" t="n">
        <v>49432489</v>
      </c>
      <c r="C25" s="6" t="n">
        <v>20022486</v>
      </c>
    </row>
    <row r="26" spans="1:3">
      <c r="A26" s="4" t="s">
        <v>124</v>
      </c>
      <c r="B26" s="5" t="n">
        <v>10835002</v>
      </c>
      <c r="C26" s="5" t="n">
        <v>25801842</v>
      </c>
    </row>
    <row r="27" spans="1:3">
      <c r="A27" s="4" t="s">
        <v>125</v>
      </c>
      <c r="B27" s="8" t="n">
        <v>0.33</v>
      </c>
      <c r="C27" s="8" t="n">
        <v>1.01</v>
      </c>
    </row>
    <row r="28" spans="1:3">
      <c r="A28" s="4" t="s">
        <v>126</v>
      </c>
      <c r="B28" s="8" t="n">
        <v>0.29</v>
      </c>
      <c r="C28" s="8" t="n">
        <v>0.9</v>
      </c>
    </row>
    <row r="29" spans="1:3">
      <c r="A29" s="4" t="s">
        <v>127</v>
      </c>
      <c r="B29" s="6" t="n">
        <v>32893940</v>
      </c>
      <c r="C29" s="6" t="n">
        <v>25525786</v>
      </c>
    </row>
    <row r="30" spans="1:3">
      <c r="A30" s="4" t="s">
        <v>128</v>
      </c>
      <c r="B30" s="6" t="n">
        <v>37914886</v>
      </c>
      <c r="C30" s="6" t="n">
        <v>28661735</v>
      </c>
    </row>
    <row r="31" spans="1:3">
      <c r="A31" s="4" t="s">
        <v>129</v>
      </c>
    </row>
    <row r="32" spans="1:3">
      <c r="A32" s="3" t="s">
        <v>101</v>
      </c>
    </row>
    <row r="33" spans="1:3">
      <c r="A33" s="4" t="s">
        <v>102</v>
      </c>
      <c r="B33" s="5" t="n">
        <v>344307058</v>
      </c>
      <c r="C33" s="5" t="n">
        <v>272921240</v>
      </c>
    </row>
    <row r="34" spans="1:3">
      <c r="A34" s="4" t="s">
        <v>130</v>
      </c>
    </row>
    <row r="35" spans="1:3">
      <c r="A35" s="3" t="s">
        <v>101</v>
      </c>
    </row>
    <row r="36" spans="1:3">
      <c r="A36" s="4" t="s">
        <v>102</v>
      </c>
      <c r="B36" s="6" t="n">
        <v>100927841</v>
      </c>
      <c r="C36" s="6" t="n">
        <v>44598373</v>
      </c>
    </row>
    <row r="37" spans="1:3">
      <c r="A37" s="4" t="s">
        <v>131</v>
      </c>
    </row>
    <row r="38" spans="1:3">
      <c r="A38" s="3" t="s">
        <v>101</v>
      </c>
    </row>
    <row r="39" spans="1:3">
      <c r="A39" s="4" t="s">
        <v>102</v>
      </c>
      <c r="B39" s="6" t="n">
        <v>49742755</v>
      </c>
      <c r="C39" s="6" t="n">
        <v>26983695</v>
      </c>
    </row>
    <row r="40" spans="1:3">
      <c r="A40" s="4" t="s">
        <v>132</v>
      </c>
    </row>
    <row r="41" spans="1:3">
      <c r="A41" s="3" t="s">
        <v>101</v>
      </c>
    </row>
    <row r="42" spans="1:3">
      <c r="A42" s="4" t="s">
        <v>102</v>
      </c>
      <c r="B42" s="6" t="n">
        <v>19703999</v>
      </c>
      <c r="C42" s="6" t="n">
        <v>7449249</v>
      </c>
    </row>
    <row r="43" spans="1:3">
      <c r="A43" s="4" t="s">
        <v>133</v>
      </c>
    </row>
    <row r="44" spans="1:3">
      <c r="A44" s="3" t="s">
        <v>101</v>
      </c>
    </row>
    <row r="45" spans="1:3">
      <c r="A45" s="4" t="s">
        <v>102</v>
      </c>
      <c r="B45" s="5" t="n">
        <v>5226099</v>
      </c>
      <c r="C45" s="5" t="n">
        <v>4403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2</v>
      </c>
    </row>
    <row r="3" spans="1:2">
      <c r="A3" s="3" t="s">
        <v>289</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9</v>
      </c>
      <c r="B1" s="2" t="s">
        <v>1</v>
      </c>
    </row>
    <row r="2" spans="1:2">
      <c r="B2" s="2" t="s">
        <v>2</v>
      </c>
    </row>
    <row r="3" spans="1:2">
      <c r="A3" s="3" t="s">
        <v>295</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298</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42</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434</v>
      </c>
      <c r="B1" s="2" t="s">
        <v>435</v>
      </c>
      <c r="C1" s="2" t="s">
        <v>436</v>
      </c>
      <c r="D1" s="2" t="s">
        <v>2</v>
      </c>
      <c r="E1" s="2" t="s">
        <v>38</v>
      </c>
      <c r="F1" s="2" t="s">
        <v>437</v>
      </c>
      <c r="G1" s="2" t="s">
        <v>438</v>
      </c>
      <c r="H1" s="2" t="s">
        <v>439</v>
      </c>
      <c r="I1" s="2" t="s">
        <v>440</v>
      </c>
      <c r="J1" s="2" t="s">
        <v>441</v>
      </c>
    </row>
    <row r="2" spans="1:10">
      <c r="A2" s="3" t="s">
        <v>442</v>
      </c>
    </row>
    <row r="3" spans="1:10">
      <c r="A3" s="4" t="s">
        <v>443</v>
      </c>
      <c r="D3" s="5" t="n">
        <v>200000</v>
      </c>
      <c r="E3" s="5" t="n">
        <v>2160736</v>
      </c>
    </row>
    <row r="4" spans="1:10">
      <c r="A4" s="4" t="s">
        <v>444</v>
      </c>
      <c r="B4" s="4" t="s">
        <v>445</v>
      </c>
    </row>
    <row r="5" spans="1:10">
      <c r="A5" s="4" t="s">
        <v>446</v>
      </c>
      <c r="D5" s="6" t="n">
        <v>16706152</v>
      </c>
      <c r="E5" s="6" t="n">
        <v>0</v>
      </c>
    </row>
    <row r="6" spans="1:10">
      <c r="A6" s="4" t="s">
        <v>447</v>
      </c>
      <c r="D6" s="6" t="n">
        <v>998320</v>
      </c>
      <c r="E6" s="5" t="n">
        <v>4235398</v>
      </c>
    </row>
    <row r="7" spans="1:10">
      <c r="A7" s="4" t="s">
        <v>448</v>
      </c>
    </row>
    <row r="8" spans="1:10">
      <c r="A8" s="3" t="s">
        <v>442</v>
      </c>
    </row>
    <row r="9" spans="1:10">
      <c r="A9" s="4" t="s">
        <v>449</v>
      </c>
      <c r="G9" s="4" t="s">
        <v>450</v>
      </c>
    </row>
    <row r="10" spans="1:10">
      <c r="A10" s="4" t="s">
        <v>451</v>
      </c>
      <c r="D10" s="6" t="n">
        <v>200</v>
      </c>
    </row>
    <row r="11" spans="1:10">
      <c r="A11" s="4" t="s">
        <v>447</v>
      </c>
      <c r="D11" s="5" t="n">
        <v>2800000</v>
      </c>
    </row>
    <row r="12" spans="1:10">
      <c r="A12" s="4" t="s">
        <v>452</v>
      </c>
    </row>
    <row r="13" spans="1:10">
      <c r="A13" s="3" t="s">
        <v>442</v>
      </c>
    </row>
    <row r="14" spans="1:10">
      <c r="A14" s="4" t="s">
        <v>238</v>
      </c>
      <c r="D14" s="4" t="s">
        <v>453</v>
      </c>
      <c r="E14" s="4" t="s">
        <v>454</v>
      </c>
    </row>
    <row r="15" spans="1:10">
      <c r="A15" s="4" t="s">
        <v>455</v>
      </c>
    </row>
    <row r="16" spans="1:10">
      <c r="A16" s="3" t="s">
        <v>442</v>
      </c>
    </row>
    <row r="17" spans="1:10">
      <c r="A17" s="4" t="s">
        <v>238</v>
      </c>
      <c r="F17" s="4" t="s">
        <v>456</v>
      </c>
      <c r="H17" s="4" t="s">
        <v>457</v>
      </c>
      <c r="I17" s="4" t="s">
        <v>458</v>
      </c>
    </row>
    <row r="18" spans="1:10">
      <c r="A18" s="4" t="s">
        <v>446</v>
      </c>
      <c r="F18" s="5" t="n">
        <v>625000</v>
      </c>
    </row>
    <row r="19" spans="1:10">
      <c r="A19" s="4" t="s">
        <v>459</v>
      </c>
    </row>
    <row r="20" spans="1:10">
      <c r="A20" s="3" t="s">
        <v>442</v>
      </c>
    </row>
    <row r="21" spans="1:10">
      <c r="A21" s="4" t="s">
        <v>238</v>
      </c>
      <c r="J21" s="4" t="s">
        <v>450</v>
      </c>
    </row>
    <row r="22" spans="1:10">
      <c r="A22" s="4" t="s">
        <v>460</v>
      </c>
    </row>
    <row r="23" spans="1:10">
      <c r="A23" s="3" t="s">
        <v>442</v>
      </c>
    </row>
    <row r="24" spans="1:10">
      <c r="A24" s="4" t="s">
        <v>443</v>
      </c>
      <c r="C24" s="5" t="n">
        <v>400000</v>
      </c>
    </row>
    <row r="25" spans="1:10">
      <c r="A25" s="4" t="s">
        <v>238</v>
      </c>
      <c r="C25" s="4" t="s">
        <v>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7"/>
    <col customWidth="1" max="7" min="7" width="14"/>
    <col customWidth="1" max="8" min="8" width="14"/>
    <col customWidth="1" max="9" min="9" width="14"/>
  </cols>
  <sheetData>
    <row r="1" spans="1:9">
      <c r="A1" s="1" t="s">
        <v>462</v>
      </c>
      <c r="B1" s="2" t="s">
        <v>463</v>
      </c>
      <c r="C1" s="2" t="s">
        <v>464</v>
      </c>
      <c r="D1" s="2" t="s">
        <v>465</v>
      </c>
      <c r="E1" s="2" t="s">
        <v>2</v>
      </c>
      <c r="F1" s="2" t="s">
        <v>38</v>
      </c>
      <c r="G1" s="2" t="s">
        <v>466</v>
      </c>
      <c r="H1" s="2" t="s">
        <v>467</v>
      </c>
      <c r="I1" s="2" t="s">
        <v>468</v>
      </c>
    </row>
    <row r="2" spans="1:9">
      <c r="A2" s="3" t="s">
        <v>469</v>
      </c>
    </row>
    <row r="3" spans="1:9">
      <c r="A3" s="4" t="s">
        <v>470</v>
      </c>
      <c r="E3" s="4" t="s">
        <v>471</v>
      </c>
    </row>
    <row r="4" spans="1:9">
      <c r="A4" s="4" t="s">
        <v>472</v>
      </c>
      <c r="E4" s="5" t="n">
        <v>118600000</v>
      </c>
      <c r="F4" s="5" t="n">
        <v>135300000</v>
      </c>
    </row>
    <row r="5" spans="1:9">
      <c r="A5" s="4" t="s">
        <v>320</v>
      </c>
      <c r="E5" s="6" t="n">
        <v>0</v>
      </c>
      <c r="F5" s="6" t="n">
        <v>18000000</v>
      </c>
    </row>
    <row r="6" spans="1:9">
      <c r="A6" s="4" t="s">
        <v>473</v>
      </c>
      <c r="F6" s="6" t="n">
        <v>18000000</v>
      </c>
    </row>
    <row r="7" spans="1:9">
      <c r="A7" s="4" t="s">
        <v>474</v>
      </c>
      <c r="E7" s="6" t="n">
        <v>1127102</v>
      </c>
      <c r="F7" s="6" t="n">
        <v>1143095</v>
      </c>
    </row>
    <row r="8" spans="1:9">
      <c r="A8" s="4" t="s">
        <v>475</v>
      </c>
      <c r="E8" s="6" t="n">
        <v>4300000</v>
      </c>
      <c r="F8" s="6" t="n">
        <v>400000</v>
      </c>
    </row>
    <row r="9" spans="1:9">
      <c r="A9" s="4" t="s">
        <v>476</v>
      </c>
      <c r="E9" s="5" t="n">
        <v>3798866</v>
      </c>
      <c r="F9" s="6" t="n">
        <v>2431791</v>
      </c>
    </row>
    <row r="10" spans="1:9">
      <c r="A10" s="4" t="s">
        <v>477</v>
      </c>
      <c r="E10" s="4" t="s">
        <v>478</v>
      </c>
    </row>
    <row r="11" spans="1:9">
      <c r="A11" s="4" t="s">
        <v>479</v>
      </c>
      <c r="B11" s="5" t="n">
        <v>8300000</v>
      </c>
      <c r="D11" s="5" t="n">
        <v>7300000</v>
      </c>
    </row>
    <row r="12" spans="1:9">
      <c r="A12" s="4" t="s">
        <v>480</v>
      </c>
      <c r="E12" s="5" t="n">
        <v>745470</v>
      </c>
      <c r="F12" s="6" t="n">
        <v>745235</v>
      </c>
    </row>
    <row r="13" spans="1:9">
      <c r="A13" s="4" t="s">
        <v>481</v>
      </c>
      <c r="B13" s="6" t="n">
        <v>5500000</v>
      </c>
    </row>
    <row r="14" spans="1:9">
      <c r="A14" s="4" t="s">
        <v>482</v>
      </c>
      <c r="E14" s="6" t="n">
        <v>9100000</v>
      </c>
      <c r="F14" s="6" t="n">
        <v>300000</v>
      </c>
    </row>
    <row r="15" spans="1:9">
      <c r="A15" s="4" t="s">
        <v>483</v>
      </c>
      <c r="E15" s="6" t="n">
        <v>7100000</v>
      </c>
    </row>
    <row r="16" spans="1:9">
      <c r="A16" s="4" t="s">
        <v>484</v>
      </c>
      <c r="E16" s="6" t="n">
        <v>34500000</v>
      </c>
    </row>
    <row r="17" spans="1:9">
      <c r="A17" s="4" t="s">
        <v>485</v>
      </c>
      <c r="E17" s="6" t="n">
        <v>200000</v>
      </c>
    </row>
    <row r="18" spans="1:9">
      <c r="A18" s="4" t="s">
        <v>486</v>
      </c>
      <c r="B18" s="5" t="n">
        <v>5500000</v>
      </c>
    </row>
    <row r="19" spans="1:9">
      <c r="A19" s="4" t="s">
        <v>487</v>
      </c>
      <c r="E19" s="6" t="n">
        <v>1300000</v>
      </c>
    </row>
    <row r="20" spans="1:9">
      <c r="A20" s="4" t="s">
        <v>488</v>
      </c>
      <c r="E20" s="6" t="n">
        <v>107636973</v>
      </c>
      <c r="F20" s="6" t="n">
        <v>118500095</v>
      </c>
      <c r="I20" s="5" t="n">
        <v>54925712</v>
      </c>
    </row>
    <row r="21" spans="1:9">
      <c r="A21" s="4" t="s">
        <v>489</v>
      </c>
      <c r="E21" s="6" t="n">
        <v>-25182818</v>
      </c>
      <c r="F21" s="6" t="n">
        <v>26716009</v>
      </c>
    </row>
    <row r="22" spans="1:9">
      <c r="A22" s="4" t="s">
        <v>490</v>
      </c>
      <c r="E22" s="5" t="n">
        <v>5900000</v>
      </c>
    </row>
    <row r="23" spans="1:9">
      <c r="A23" s="4" t="s">
        <v>491</v>
      </c>
      <c r="E23" s="4" t="s">
        <v>492</v>
      </c>
    </row>
    <row r="24" spans="1:9">
      <c r="A24" s="4" t="s">
        <v>493</v>
      </c>
    </row>
    <row r="25" spans="1:9">
      <c r="A25" s="3" t="s">
        <v>469</v>
      </c>
    </row>
    <row r="26" spans="1:9">
      <c r="A26" s="4" t="s">
        <v>488</v>
      </c>
      <c r="F26" s="6" t="n">
        <v>99700000</v>
      </c>
      <c r="H26" s="5" t="n">
        <v>54900000</v>
      </c>
    </row>
    <row r="27" spans="1:9">
      <c r="A27" s="4" t="s">
        <v>489</v>
      </c>
      <c r="F27" s="6" t="n">
        <v>26700000</v>
      </c>
    </row>
    <row r="28" spans="1:9">
      <c r="A28" s="4" t="s">
        <v>494</v>
      </c>
      <c r="F28" s="6" t="n">
        <v>63600000</v>
      </c>
    </row>
    <row r="29" spans="1:9">
      <c r="A29" s="4" t="s">
        <v>495</v>
      </c>
    </row>
    <row r="30" spans="1:9">
      <c r="A30" s="3" t="s">
        <v>469</v>
      </c>
    </row>
    <row r="31" spans="1:9">
      <c r="A31" s="4" t="s">
        <v>488</v>
      </c>
      <c r="F31" s="6" t="n">
        <v>118500000</v>
      </c>
      <c r="H31" s="5" t="n">
        <v>44900000</v>
      </c>
    </row>
    <row r="32" spans="1:9">
      <c r="A32" s="4" t="s">
        <v>489</v>
      </c>
      <c r="F32" s="6" t="n">
        <v>8000000</v>
      </c>
    </row>
    <row r="33" spans="1:9">
      <c r="A33" s="4" t="s">
        <v>494</v>
      </c>
      <c r="F33" s="5" t="n">
        <v>44900000</v>
      </c>
    </row>
    <row r="34" spans="1:9">
      <c r="A34" s="4" t="s">
        <v>496</v>
      </c>
    </row>
    <row r="35" spans="1:9">
      <c r="A35" s="3" t="s">
        <v>469</v>
      </c>
    </row>
    <row r="36" spans="1:9">
      <c r="A36" s="4" t="s">
        <v>497</v>
      </c>
      <c r="C36" s="4" t="s">
        <v>498</v>
      </c>
    </row>
    <row r="37" spans="1:9">
      <c r="A37" s="4" t="s">
        <v>499</v>
      </c>
      <c r="C37" s="8" t="n">
        <v>9.99</v>
      </c>
    </row>
    <row r="38" spans="1:9">
      <c r="A38" s="4" t="s">
        <v>500</v>
      </c>
      <c r="C38" s="4" t="s">
        <v>501</v>
      </c>
    </row>
    <row r="39" spans="1:9">
      <c r="A39" s="4" t="s">
        <v>502</v>
      </c>
      <c r="C39" s="5" t="n">
        <v>5300000</v>
      </c>
    </row>
    <row r="40" spans="1:9">
      <c r="A40" s="4" t="s">
        <v>503</v>
      </c>
    </row>
    <row r="41" spans="1:9">
      <c r="A41" s="3" t="s">
        <v>469</v>
      </c>
    </row>
    <row r="42" spans="1:9">
      <c r="A42" s="4" t="s">
        <v>470</v>
      </c>
      <c r="F42" s="4" t="s">
        <v>504</v>
      </c>
    </row>
    <row r="43" spans="1:9">
      <c r="A43" s="4" t="s">
        <v>497</v>
      </c>
      <c r="E43" s="4" t="s">
        <v>505</v>
      </c>
      <c r="F43" s="4" t="s">
        <v>505</v>
      </c>
    </row>
    <row r="44" spans="1:9">
      <c r="A44" s="4" t="s">
        <v>506</v>
      </c>
      <c r="E44" s="4" t="s">
        <v>507</v>
      </c>
      <c r="F44" s="4" t="s">
        <v>507</v>
      </c>
    </row>
    <row r="45" spans="1:9">
      <c r="A45" s="4" t="s">
        <v>499</v>
      </c>
      <c r="E45" s="8" t="n">
        <v>0.76</v>
      </c>
      <c r="F45" s="8" t="n">
        <v>0.76</v>
      </c>
    </row>
    <row r="46" spans="1:9">
      <c r="A46" s="4" t="s">
        <v>508</v>
      </c>
      <c r="E46" s="4" t="s">
        <v>509</v>
      </c>
    </row>
    <row r="47" spans="1:9">
      <c r="A47" s="4" t="s">
        <v>510</v>
      </c>
    </row>
    <row r="48" spans="1:9">
      <c r="A48" s="3" t="s">
        <v>469</v>
      </c>
    </row>
    <row r="49" spans="1:9">
      <c r="A49" s="4" t="s">
        <v>511</v>
      </c>
      <c r="G49" s="5" t="n">
        <v>9000000</v>
      </c>
    </row>
    <row r="50" spans="1:9">
      <c r="A50" s="4" t="s">
        <v>512</v>
      </c>
    </row>
    <row r="51" spans="1:9">
      <c r="A51" s="3" t="s">
        <v>469</v>
      </c>
    </row>
    <row r="52" spans="1:9">
      <c r="A52" s="4" t="s">
        <v>470</v>
      </c>
      <c r="E52" s="4" t="s">
        <v>513</v>
      </c>
    </row>
    <row r="53" spans="1:9">
      <c r="A53" s="4" t="s">
        <v>506</v>
      </c>
      <c r="C53" s="4" t="s">
        <v>514</v>
      </c>
    </row>
    <row r="54" spans="1:9">
      <c r="A54" s="4" t="s">
        <v>515</v>
      </c>
    </row>
    <row r="55" spans="1:9">
      <c r="A55" s="3" t="s">
        <v>469</v>
      </c>
    </row>
    <row r="56" spans="1:9">
      <c r="A56" s="4" t="s">
        <v>470</v>
      </c>
      <c r="F56" s="4" t="s">
        <v>516</v>
      </c>
    </row>
    <row r="57" spans="1:9">
      <c r="A57" s="4" t="s">
        <v>497</v>
      </c>
      <c r="E57" s="4" t="s">
        <v>517</v>
      </c>
      <c r="F57" s="4" t="s">
        <v>517</v>
      </c>
    </row>
    <row r="58" spans="1:9">
      <c r="A58" s="4" t="s">
        <v>506</v>
      </c>
      <c r="E58" s="4" t="s">
        <v>518</v>
      </c>
      <c r="F58" s="4" t="s">
        <v>518</v>
      </c>
    </row>
    <row r="59" spans="1:9">
      <c r="A59" s="4" t="s">
        <v>499</v>
      </c>
      <c r="E59" s="8" t="n">
        <v>0.52</v>
      </c>
      <c r="F59" s="8" t="n">
        <v>0.52</v>
      </c>
    </row>
    <row r="60" spans="1:9">
      <c r="A60" s="4" t="s">
        <v>508</v>
      </c>
      <c r="E60" s="4" t="s">
        <v>519</v>
      </c>
    </row>
    <row r="61" spans="1:9">
      <c r="A61" s="4" t="s">
        <v>520</v>
      </c>
    </row>
    <row r="62" spans="1:9">
      <c r="A62" s="3" t="s">
        <v>469</v>
      </c>
    </row>
    <row r="63" spans="1:9">
      <c r="A63" s="4" t="s">
        <v>511</v>
      </c>
      <c r="G63" s="5" t="n">
        <v>7000000</v>
      </c>
    </row>
    <row r="64" spans="1:9">
      <c r="A64" s="4" t="s">
        <v>521</v>
      </c>
    </row>
    <row r="65" spans="1:9">
      <c r="A65" s="3" t="s">
        <v>469</v>
      </c>
    </row>
    <row r="66" spans="1:9">
      <c r="A66" s="4" t="s">
        <v>470</v>
      </c>
      <c r="E66" s="4" t="s">
        <v>522</v>
      </c>
    </row>
    <row r="67" spans="1:9">
      <c r="A67" s="4" t="s">
        <v>506</v>
      </c>
      <c r="C67" s="4" t="s">
        <v>523</v>
      </c>
    </row>
    <row r="68" spans="1:9">
      <c r="A68" s="4" t="s">
        <v>234</v>
      </c>
    </row>
    <row r="69" spans="1:9">
      <c r="A69" s="3" t="s">
        <v>469</v>
      </c>
    </row>
    <row r="70" spans="1:9">
      <c r="A70" s="4" t="s">
        <v>524</v>
      </c>
      <c r="E70" s="5" t="n">
        <v>18000000</v>
      </c>
    </row>
    <row r="71" spans="1:9">
      <c r="A71" s="4" t="s">
        <v>525</v>
      </c>
    </row>
    <row r="72" spans="1:9">
      <c r="A72" s="3" t="s">
        <v>469</v>
      </c>
    </row>
    <row r="73" spans="1:9">
      <c r="A73" s="4" t="s">
        <v>480</v>
      </c>
      <c r="E73" s="5" t="n">
        <v>4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36"/>
    <col customWidth="1" max="3" min="3" width="16"/>
    <col customWidth="1" max="4" min="4" width="14"/>
    <col customWidth="1" max="5" min="5" width="4"/>
  </cols>
  <sheetData>
    <row r="1" spans="1:5">
      <c r="A1" s="1" t="s">
        <v>526</v>
      </c>
      <c r="C1" s="2" t="s">
        <v>1</v>
      </c>
    </row>
    <row r="2" spans="1:5">
      <c r="C2" s="2" t="s">
        <v>2</v>
      </c>
      <c r="D2" s="2" t="s">
        <v>38</v>
      </c>
    </row>
    <row r="3" spans="1:5">
      <c r="A3" s="4" t="s">
        <v>527</v>
      </c>
    </row>
    <row r="4" spans="1:5">
      <c r="A4" s="3" t="s">
        <v>528</v>
      </c>
    </row>
    <row r="5" spans="1:5">
      <c r="A5" s="4" t="s">
        <v>529</v>
      </c>
      <c r="C5" s="4" t="s">
        <v>530</v>
      </c>
      <c r="D5" s="4" t="s">
        <v>77</v>
      </c>
      <c r="E5" s="4" t="s">
        <v>531</v>
      </c>
    </row>
    <row r="6" spans="1:5">
      <c r="A6" s="4" t="s">
        <v>532</v>
      </c>
    </row>
    <row r="7" spans="1:5">
      <c r="A7" s="3" t="s">
        <v>528</v>
      </c>
    </row>
    <row r="8" spans="1:5">
      <c r="A8" s="4" t="s">
        <v>529</v>
      </c>
      <c r="C8" s="4" t="s">
        <v>533</v>
      </c>
      <c r="D8" s="4" t="s">
        <v>530</v>
      </c>
    </row>
    <row r="9" spans="1:5">
      <c r="A9" s="4" t="s">
        <v>534</v>
      </c>
    </row>
    <row r="10" spans="1:5">
      <c r="A10" s="3" t="s">
        <v>528</v>
      </c>
    </row>
    <row r="11" spans="1:5">
      <c r="A11" s="4" t="s">
        <v>529</v>
      </c>
      <c r="C11" s="4" t="s">
        <v>535</v>
      </c>
      <c r="D11" s="4" t="s">
        <v>536</v>
      </c>
    </row>
    <row r="12" spans="1:5">
      <c r="A12" s="4" t="s">
        <v>537</v>
      </c>
    </row>
    <row r="13" spans="1:5">
      <c r="A13" s="3" t="s">
        <v>528</v>
      </c>
    </row>
    <row r="14" spans="1:5">
      <c r="A14" s="4" t="s">
        <v>529</v>
      </c>
      <c r="B14" s="4" t="s">
        <v>531</v>
      </c>
      <c r="C14" s="4" t="s">
        <v>77</v>
      </c>
      <c r="D14" s="4" t="s">
        <v>538</v>
      </c>
    </row>
    <row r="15" spans="1:5">
      <c r="A15" s="4" t="s">
        <v>539</v>
      </c>
    </row>
    <row r="16" spans="1:5">
      <c r="A16" s="3" t="s">
        <v>528</v>
      </c>
    </row>
    <row r="17" spans="1:5">
      <c r="A17" s="4" t="s">
        <v>529</v>
      </c>
      <c r="C17" s="4" t="s">
        <v>530</v>
      </c>
      <c r="D17" s="4" t="s">
        <v>540</v>
      </c>
    </row>
    <row r="18" spans="1:5">
      <c r="A18" s="4" t="s">
        <v>541</v>
      </c>
    </row>
    <row r="19" spans="1:5">
      <c r="A19" s="3" t="s">
        <v>528</v>
      </c>
    </row>
    <row r="20" spans="1:5">
      <c r="A20" s="4" t="s">
        <v>529</v>
      </c>
      <c r="C20" s="4" t="s">
        <v>542</v>
      </c>
      <c r="D20" s="4" t="s">
        <v>543</v>
      </c>
    </row>
    <row r="21" spans="1:5">
      <c r="A21" s="4" t="s">
        <v>544</v>
      </c>
    </row>
    <row r="22" spans="1:5">
      <c r="A22" s="3" t="s">
        <v>528</v>
      </c>
    </row>
    <row r="23" spans="1:5">
      <c r="A23" s="4" t="s">
        <v>529</v>
      </c>
      <c r="C23" s="4" t="s">
        <v>545</v>
      </c>
      <c r="D23" s="4" t="s">
        <v>546</v>
      </c>
    </row>
    <row r="24" spans="1:5"/>
    <row r="25" spans="1:5">
      <c r="A25" s="4" t="s">
        <v>531</v>
      </c>
      <c r="B25" s="4" t="s">
        <v>547</v>
      </c>
    </row>
  </sheetData>
  <mergeCells count="5">
    <mergeCell ref="A1:B2"/>
    <mergeCell ref="C1:E1"/>
    <mergeCell ref="D2:E2"/>
    <mergeCell ref="A24:D24"/>
    <mergeCell ref="B25:D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s>
  <sheetData>
    <row r="1" spans="1:4">
      <c r="A1" s="1" t="s">
        <v>548</v>
      </c>
      <c r="B1" s="2" t="s">
        <v>2</v>
      </c>
      <c r="D1" s="2" t="s">
        <v>38</v>
      </c>
    </row>
    <row r="2" spans="1:4">
      <c r="A2" s="3" t="s">
        <v>549</v>
      </c>
    </row>
    <row r="3" spans="1:4">
      <c r="A3" s="4" t="s">
        <v>550</v>
      </c>
      <c r="B3" s="5" t="n">
        <v>86627847</v>
      </c>
      <c r="D3" s="5" t="n">
        <v>42374500</v>
      </c>
    </row>
    <row r="4" spans="1:4">
      <c r="A4" s="4" t="s">
        <v>551</v>
      </c>
    </row>
    <row r="5" spans="1:4">
      <c r="A5" s="3" t="s">
        <v>549</v>
      </c>
    </row>
    <row r="6" spans="1:4">
      <c r="A6" s="4" t="s">
        <v>550</v>
      </c>
      <c r="B6" s="6" t="n">
        <v>86627847</v>
      </c>
      <c r="D6" s="6" t="n">
        <v>42374500</v>
      </c>
    </row>
    <row r="7" spans="1:4">
      <c r="A7" s="4" t="s">
        <v>552</v>
      </c>
    </row>
    <row r="8" spans="1:4">
      <c r="A8" s="3" t="s">
        <v>549</v>
      </c>
    </row>
    <row r="9" spans="1:4">
      <c r="A9" s="4" t="s">
        <v>550</v>
      </c>
      <c r="B9" s="6" t="n">
        <v>0</v>
      </c>
      <c r="D9" s="6" t="n">
        <v>0</v>
      </c>
    </row>
    <row r="10" spans="1:4">
      <c r="A10" s="4" t="s">
        <v>553</v>
      </c>
    </row>
    <row r="11" spans="1:4">
      <c r="A11" s="3" t="s">
        <v>549</v>
      </c>
    </row>
    <row r="12" spans="1:4">
      <c r="A12" s="4" t="s">
        <v>550</v>
      </c>
      <c r="B12" s="6" t="n">
        <v>85500745</v>
      </c>
      <c r="C12" s="4" t="s">
        <v>531</v>
      </c>
      <c r="D12" s="6" t="n">
        <v>41231405</v>
      </c>
    </row>
    <row r="13" spans="1:4">
      <c r="A13" s="4" t="s">
        <v>554</v>
      </c>
    </row>
    <row r="14" spans="1:4">
      <c r="A14" s="3" t="s">
        <v>549</v>
      </c>
    </row>
    <row r="15" spans="1:4">
      <c r="A15" s="4" t="s">
        <v>550</v>
      </c>
      <c r="B15" s="6" t="n">
        <v>85500745</v>
      </c>
      <c r="C15" s="4" t="s">
        <v>531</v>
      </c>
      <c r="D15" s="6" t="n">
        <v>41231405</v>
      </c>
    </row>
    <row r="16" spans="1:4">
      <c r="A16" s="4" t="s">
        <v>555</v>
      </c>
    </row>
    <row r="17" spans="1:4">
      <c r="A17" s="3" t="s">
        <v>549</v>
      </c>
    </row>
    <row r="18" spans="1:4">
      <c r="A18" s="4" t="s">
        <v>550</v>
      </c>
      <c r="B18" s="6" t="n">
        <v>0</v>
      </c>
      <c r="C18" s="4" t="s">
        <v>531</v>
      </c>
      <c r="D18" s="6" t="n">
        <v>0</v>
      </c>
    </row>
    <row r="19" spans="1:4">
      <c r="A19" s="4" t="s">
        <v>556</v>
      </c>
    </row>
    <row r="20" spans="1:4">
      <c r="A20" s="3" t="s">
        <v>549</v>
      </c>
    </row>
    <row r="21" spans="1:4">
      <c r="A21" s="4" t="s">
        <v>550</v>
      </c>
      <c r="B21" s="6" t="n">
        <v>0</v>
      </c>
      <c r="C21" s="4" t="s">
        <v>531</v>
      </c>
      <c r="D21" s="6" t="n">
        <v>0</v>
      </c>
    </row>
    <row r="22" spans="1:4">
      <c r="A22" s="4" t="s">
        <v>557</v>
      </c>
    </row>
    <row r="23" spans="1:4">
      <c r="A23" s="3" t="s">
        <v>549</v>
      </c>
    </row>
    <row r="24" spans="1:4">
      <c r="A24" s="4" t="s">
        <v>550</v>
      </c>
      <c r="B24" s="6" t="n">
        <v>1066103</v>
      </c>
      <c r="D24" s="6" t="n">
        <v>1057090</v>
      </c>
    </row>
    <row r="25" spans="1:4">
      <c r="A25" s="4" t="s">
        <v>558</v>
      </c>
    </row>
    <row r="26" spans="1:4">
      <c r="A26" s="3" t="s">
        <v>549</v>
      </c>
    </row>
    <row r="27" spans="1:4">
      <c r="A27" s="4" t="s">
        <v>550</v>
      </c>
      <c r="B27" s="6" t="n">
        <v>1066103</v>
      </c>
      <c r="D27" s="6" t="n">
        <v>1057090</v>
      </c>
    </row>
    <row r="28" spans="1:4">
      <c r="A28" s="4" t="s">
        <v>559</v>
      </c>
    </row>
    <row r="29" spans="1:4">
      <c r="A29" s="3" t="s">
        <v>549</v>
      </c>
    </row>
    <row r="30" spans="1:4">
      <c r="A30" s="4" t="s">
        <v>550</v>
      </c>
      <c r="B30" s="6" t="n">
        <v>0</v>
      </c>
      <c r="D30" s="6" t="n">
        <v>0</v>
      </c>
    </row>
    <row r="31" spans="1:4">
      <c r="A31" s="4" t="s">
        <v>560</v>
      </c>
    </row>
    <row r="32" spans="1:4">
      <c r="A32" s="3" t="s">
        <v>549</v>
      </c>
    </row>
    <row r="33" spans="1:4">
      <c r="A33" s="4" t="s">
        <v>550</v>
      </c>
      <c r="B33" s="6" t="n">
        <v>0</v>
      </c>
      <c r="D33" s="6" t="n">
        <v>0</v>
      </c>
    </row>
    <row r="34" spans="1:4">
      <c r="A34" s="4" t="s">
        <v>561</v>
      </c>
    </row>
    <row r="35" spans="1:4">
      <c r="A35" s="3" t="s">
        <v>549</v>
      </c>
    </row>
    <row r="36" spans="1:4">
      <c r="A36" s="4" t="s">
        <v>550</v>
      </c>
      <c r="B36" s="6" t="n">
        <v>60999</v>
      </c>
      <c r="D36" s="6" t="n">
        <v>86005</v>
      </c>
    </row>
    <row r="37" spans="1:4">
      <c r="A37" s="4" t="s">
        <v>562</v>
      </c>
    </row>
    <row r="38" spans="1:4">
      <c r="A38" s="3" t="s">
        <v>549</v>
      </c>
    </row>
    <row r="39" spans="1:4">
      <c r="A39" s="4" t="s">
        <v>550</v>
      </c>
      <c r="B39" s="6" t="n">
        <v>60999</v>
      </c>
      <c r="D39" s="6" t="n">
        <v>86005</v>
      </c>
    </row>
    <row r="40" spans="1:4">
      <c r="A40" s="4" t="s">
        <v>563</v>
      </c>
    </row>
    <row r="41" spans="1:4">
      <c r="A41" s="3" t="s">
        <v>549</v>
      </c>
    </row>
    <row r="42" spans="1:4">
      <c r="A42" s="4" t="s">
        <v>550</v>
      </c>
      <c r="B42" s="6" t="n">
        <v>0</v>
      </c>
      <c r="D42" s="6" t="n">
        <v>0</v>
      </c>
    </row>
    <row r="43" spans="1:4">
      <c r="A43" s="4" t="s">
        <v>564</v>
      </c>
    </row>
    <row r="44" spans="1:4">
      <c r="A44" s="3" t="s">
        <v>549</v>
      </c>
    </row>
    <row r="45" spans="1:4">
      <c r="A45" s="4" t="s">
        <v>550</v>
      </c>
      <c r="B45" s="5" t="n">
        <v>0</v>
      </c>
      <c r="D45" s="5" t="n">
        <v>0</v>
      </c>
    </row>
    <row r="46" spans="1:4"/>
    <row r="47" spans="1:4">
      <c r="A47" s="4" t="s">
        <v>531</v>
      </c>
      <c r="B47" s="4" t="s">
        <v>565</v>
      </c>
    </row>
  </sheetData>
  <mergeCells count="3">
    <mergeCell ref="B1:C1"/>
    <mergeCell ref="A46:D46"/>
    <mergeCell ref="B47:D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38</v>
      </c>
      <c r="C2" s="2" t="s">
        <v>468</v>
      </c>
    </row>
    <row r="3" spans="1:3">
      <c r="A3" s="4" t="s">
        <v>567</v>
      </c>
      <c r="C3" s="5" t="n">
        <v>5338886</v>
      </c>
    </row>
    <row r="4" spans="1:3">
      <c r="A4" s="4" t="s">
        <v>568</v>
      </c>
      <c r="C4" s="5" t="n">
        <v>-44886</v>
      </c>
    </row>
    <row r="5" spans="1:3">
      <c r="A5" s="4" t="s">
        <v>569</v>
      </c>
      <c r="B5" s="5" t="n">
        <v>5294000</v>
      </c>
    </row>
    <row r="6" spans="1:3">
      <c r="A6" s="4" t="s">
        <v>570</v>
      </c>
      <c r="B6" s="6" t="n">
        <v>-5294000</v>
      </c>
    </row>
    <row r="7" spans="1:3">
      <c r="A7" s="4" t="s">
        <v>571</v>
      </c>
      <c r="B7"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2</v>
      </c>
      <c r="B1" s="2" t="s">
        <v>1</v>
      </c>
    </row>
    <row r="2" spans="1:3">
      <c r="B2" s="2" t="s">
        <v>573</v>
      </c>
    </row>
    <row r="3" spans="1:3">
      <c r="A3" s="4" t="s">
        <v>574</v>
      </c>
      <c r="B3" s="5" t="n">
        <v>61092050</v>
      </c>
      <c r="C3" s="4" t="s">
        <v>531</v>
      </c>
    </row>
    <row r="4" spans="1:3">
      <c r="A4" s="4" t="s">
        <v>575</v>
      </c>
      <c r="B4" s="6" t="n">
        <v>86394383</v>
      </c>
    </row>
    <row r="5" spans="1:3">
      <c r="A5" s="4" t="s">
        <v>407</v>
      </c>
    </row>
    <row r="6" spans="1:3">
      <c r="A6" s="4" t="s">
        <v>576</v>
      </c>
      <c r="B6" s="6" t="n">
        <v>1055333</v>
      </c>
      <c r="C6" s="4" t="s">
        <v>577</v>
      </c>
    </row>
    <row r="7" spans="1:3">
      <c r="A7" s="4" t="s">
        <v>232</v>
      </c>
    </row>
    <row r="8" spans="1:3">
      <c r="A8" s="4" t="s">
        <v>576</v>
      </c>
      <c r="B8" s="6" t="n">
        <v>19118000</v>
      </c>
      <c r="C8" s="4" t="s">
        <v>578</v>
      </c>
    </row>
    <row r="9" spans="1:3">
      <c r="A9" s="4" t="s">
        <v>579</v>
      </c>
    </row>
    <row r="10" spans="1:3">
      <c r="A10" s="4" t="s">
        <v>576</v>
      </c>
      <c r="B10" s="5" t="n">
        <v>5129000</v>
      </c>
      <c r="C10" s="4" t="s">
        <v>580</v>
      </c>
    </row>
    <row r="11" spans="1:3"/>
    <row r="12" spans="1:3">
      <c r="A12" s="4" t="s">
        <v>531</v>
      </c>
      <c r="B12" s="4" t="s">
        <v>581</v>
      </c>
    </row>
    <row r="13" spans="1:3">
      <c r="A13" s="4" t="s">
        <v>577</v>
      </c>
      <c r="B13" s="4" t="s">
        <v>582</v>
      </c>
    </row>
    <row r="14" spans="1:3">
      <c r="A14" s="4" t="s">
        <v>578</v>
      </c>
      <c r="B14" s="4" t="s">
        <v>583</v>
      </c>
    </row>
    <row r="15" spans="1:3">
      <c r="A15" s="4" t="s">
        <v>580</v>
      </c>
      <c r="B15" s="4" t="s">
        <v>584</v>
      </c>
    </row>
  </sheetData>
  <mergeCells count="8">
    <mergeCell ref="A1:A2"/>
    <mergeCell ref="B1:C1"/>
    <mergeCell ref="B2:C2"/>
    <mergeCell ref="A11:C11"/>
    <mergeCell ref="B12:C12"/>
    <mergeCell ref="B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2"/>
    <col customWidth="1" max="2" min="2" width="14"/>
    <col customWidth="1" max="3" min="3" width="22"/>
    <col customWidth="1" max="4" min="4" width="36"/>
    <col customWidth="1" max="5" min="5" width="49"/>
    <col customWidth="1" max="6" min="6" width="33"/>
    <col customWidth="1" max="7" min="7" width="51"/>
  </cols>
  <sheetData>
    <row r="1" spans="1:7">
      <c r="A1" s="1" t="s">
        <v>134</v>
      </c>
      <c r="B1" s="2" t="s">
        <v>135</v>
      </c>
      <c r="C1" s="2" t="s">
        <v>136</v>
      </c>
      <c r="D1" s="2" t="s">
        <v>137</v>
      </c>
      <c r="E1" s="2" t="s">
        <v>138</v>
      </c>
      <c r="F1" s="2" t="s">
        <v>139</v>
      </c>
      <c r="G1" s="2" t="s">
        <v>140</v>
      </c>
    </row>
    <row r="2" spans="1:7">
      <c r="A2" s="4" t="s">
        <v>141</v>
      </c>
      <c r="B2" s="5" t="n">
        <v>87587720</v>
      </c>
      <c r="C2" s="5" t="n">
        <v>25068</v>
      </c>
      <c r="D2" s="5" t="n">
        <v>87954346</v>
      </c>
      <c r="E2" s="5" t="n">
        <v>-773311</v>
      </c>
      <c r="F2" s="5" t="n">
        <v>381617</v>
      </c>
      <c r="G2" s="5" t="n">
        <v>162855554</v>
      </c>
    </row>
    <row r="3" spans="1:7">
      <c r="A3" s="4" t="s">
        <v>142</v>
      </c>
      <c r="C3" s="6" t="n">
        <v>25067953</v>
      </c>
    </row>
    <row r="4" spans="1:7">
      <c r="A4" s="4" t="s">
        <v>122</v>
      </c>
      <c r="B4" s="6" t="n">
        <v>45824328</v>
      </c>
      <c r="C4" s="5" t="n">
        <v>0</v>
      </c>
      <c r="D4" s="6" t="n">
        <v>0</v>
      </c>
      <c r="E4" s="6" t="n">
        <v>25801842</v>
      </c>
      <c r="F4" s="6" t="n">
        <v>1550274</v>
      </c>
      <c r="G4" s="6" t="n">
        <v>18472212</v>
      </c>
    </row>
    <row r="5" spans="1:7">
      <c r="A5" s="4" t="s">
        <v>143</v>
      </c>
      <c r="B5" s="6" t="n">
        <v>-1652286</v>
      </c>
      <c r="C5" s="5" t="n">
        <v>-133</v>
      </c>
      <c r="D5" s="6" t="n">
        <v>-1652153</v>
      </c>
      <c r="E5" s="6" t="n">
        <v>0</v>
      </c>
      <c r="F5" s="6" t="n">
        <v>0</v>
      </c>
      <c r="G5" s="6" t="n">
        <v>-1523550</v>
      </c>
    </row>
    <row r="6" spans="1:7">
      <c r="A6" s="4" t="s">
        <v>144</v>
      </c>
      <c r="C6" s="6" t="n">
        <v>-132752</v>
      </c>
    </row>
    <row r="7" spans="1:7">
      <c r="A7" s="4" t="s">
        <v>145</v>
      </c>
      <c r="B7" s="6" t="n">
        <v>2059533</v>
      </c>
      <c r="C7" s="5" t="n">
        <v>233</v>
      </c>
      <c r="D7" s="6" t="n">
        <v>2059300</v>
      </c>
      <c r="E7" s="6" t="n">
        <v>0</v>
      </c>
      <c r="F7" s="6" t="n">
        <v>0</v>
      </c>
      <c r="G7" s="6" t="n">
        <v>266000</v>
      </c>
    </row>
    <row r="8" spans="1:7">
      <c r="A8" s="4" t="s">
        <v>146</v>
      </c>
      <c r="C8" s="6" t="n">
        <v>232254</v>
      </c>
    </row>
    <row r="9" spans="1:7">
      <c r="A9" s="4" t="s">
        <v>147</v>
      </c>
      <c r="B9" s="6" t="n">
        <v>1933588</v>
      </c>
      <c r="C9" s="5" t="n">
        <v>0</v>
      </c>
      <c r="D9" s="6" t="n">
        <v>1933588</v>
      </c>
      <c r="E9" s="6" t="n">
        <v>0</v>
      </c>
      <c r="F9" s="6" t="n">
        <v>0</v>
      </c>
      <c r="G9" s="6" t="n">
        <v>809528</v>
      </c>
    </row>
    <row r="10" spans="1:7">
      <c r="A10" s="4" t="s">
        <v>148</v>
      </c>
      <c r="B10" s="6" t="n">
        <v>-5294000</v>
      </c>
      <c r="C10" s="6" t="n">
        <v>0</v>
      </c>
      <c r="D10" s="6" t="n">
        <v>0</v>
      </c>
      <c r="E10" s="6" t="n">
        <v>-5294000</v>
      </c>
      <c r="F10" s="6" t="n">
        <v>0</v>
      </c>
      <c r="G10" s="6" t="n">
        <v>0</v>
      </c>
    </row>
    <row r="11" spans="1:7">
      <c r="A11" s="4" t="s">
        <v>149</v>
      </c>
      <c r="B11" s="6" t="n">
        <v>859430</v>
      </c>
      <c r="C11" s="6" t="n">
        <v>0</v>
      </c>
      <c r="D11" s="6" t="n">
        <v>0</v>
      </c>
      <c r="E11" s="6" t="n">
        <v>0</v>
      </c>
      <c r="F11" s="6" t="n">
        <v>859430</v>
      </c>
      <c r="G11" s="6" t="n">
        <v>0</v>
      </c>
    </row>
    <row r="12" spans="1:7">
      <c r="A12" s="4" t="s">
        <v>150</v>
      </c>
      <c r="B12" s="6" t="n">
        <v>-19697923</v>
      </c>
      <c r="C12" s="6" t="n">
        <v>0</v>
      </c>
      <c r="D12" s="6" t="n">
        <v>0</v>
      </c>
      <c r="E12" s="6" t="n">
        <v>-18000000</v>
      </c>
      <c r="F12" s="6" t="n">
        <v>-1697923</v>
      </c>
      <c r="G12" s="6" t="n">
        <v>-8750000</v>
      </c>
    </row>
    <row r="13" spans="1:7">
      <c r="A13" s="4" t="s">
        <v>151</v>
      </c>
      <c r="B13" s="6" t="n">
        <v>1237650</v>
      </c>
      <c r="C13" s="5" t="n">
        <v>508</v>
      </c>
      <c r="D13" s="6" t="n">
        <v>1237142</v>
      </c>
      <c r="E13" s="6" t="n">
        <v>0</v>
      </c>
      <c r="F13" s="6" t="n">
        <v>0</v>
      </c>
      <c r="G13" s="6" t="n">
        <v>0</v>
      </c>
    </row>
    <row r="14" spans="1:7">
      <c r="A14" s="4" t="s">
        <v>152</v>
      </c>
      <c r="C14" s="6" t="n">
        <v>508135</v>
      </c>
    </row>
    <row r="15" spans="1:7">
      <c r="A15" s="4" t="s">
        <v>153</v>
      </c>
      <c r="B15" s="6" t="n">
        <v>64421383</v>
      </c>
      <c r="C15" s="5" t="n">
        <v>6109</v>
      </c>
      <c r="D15" s="6" t="n">
        <v>61273274</v>
      </c>
      <c r="E15" s="6" t="n">
        <v>0</v>
      </c>
      <c r="F15" s="6" t="n">
        <v>3142000</v>
      </c>
      <c r="G15" s="6" t="n">
        <v>0</v>
      </c>
    </row>
    <row r="16" spans="1:7">
      <c r="A16" s="4" t="s">
        <v>154</v>
      </c>
      <c r="C16" s="6" t="n">
        <v>6109205</v>
      </c>
    </row>
    <row r="17" spans="1:7">
      <c r="A17" s="4" t="s">
        <v>155</v>
      </c>
      <c r="B17" s="6" t="n">
        <v>5376215</v>
      </c>
      <c r="C17" s="5" t="n">
        <v>520</v>
      </c>
      <c r="D17" s="6" t="n">
        <v>5375695</v>
      </c>
      <c r="E17" s="6" t="n">
        <v>0</v>
      </c>
      <c r="F17" s="6" t="n">
        <v>0</v>
      </c>
      <c r="G17" s="6" t="n">
        <v>0</v>
      </c>
    </row>
    <row r="18" spans="1:7">
      <c r="A18" s="4" t="s">
        <v>156</v>
      </c>
      <c r="C18" s="6" t="n">
        <v>520081</v>
      </c>
    </row>
    <row r="19" spans="1:7">
      <c r="A19" s="4" t="s">
        <v>157</v>
      </c>
      <c r="B19" s="6" t="n">
        <v>164183426</v>
      </c>
      <c r="C19" s="5" t="n">
        <v>32305</v>
      </c>
      <c r="D19" s="6" t="n">
        <v>158181192</v>
      </c>
      <c r="E19" s="6" t="n">
        <v>1734531</v>
      </c>
      <c r="F19" s="6" t="n">
        <v>4235398</v>
      </c>
      <c r="G19" s="6" t="n">
        <v>172129744</v>
      </c>
    </row>
    <row r="20" spans="1:7">
      <c r="A20" s="4" t="s">
        <v>158</v>
      </c>
      <c r="C20" s="6" t="n">
        <v>32304876</v>
      </c>
    </row>
    <row r="21" spans="1:7">
      <c r="A21" s="4" t="s">
        <v>159</v>
      </c>
      <c r="B21" s="6" t="n">
        <v>1002468</v>
      </c>
      <c r="C21" s="5" t="n">
        <v>0</v>
      </c>
      <c r="D21" s="6" t="n">
        <v>0</v>
      </c>
      <c r="E21" s="6" t="n">
        <v>1002468</v>
      </c>
      <c r="F21" s="6" t="n">
        <v>0</v>
      </c>
      <c r="G21" s="6" t="n">
        <v>7351434</v>
      </c>
    </row>
    <row r="22" spans="1:7">
      <c r="A22" s="4" t="s">
        <v>122</v>
      </c>
      <c r="B22" s="6" t="n">
        <v>60267491</v>
      </c>
      <c r="C22" s="6" t="n">
        <v>0</v>
      </c>
      <c r="D22" s="6" t="n">
        <v>0</v>
      </c>
      <c r="E22" s="6" t="n">
        <v>10835002</v>
      </c>
      <c r="F22" s="6" t="n">
        <v>1542612</v>
      </c>
      <c r="G22" s="6" t="n">
        <v>47889877</v>
      </c>
    </row>
    <row r="23" spans="1:7">
      <c r="A23" s="4" t="s">
        <v>160</v>
      </c>
      <c r="B23" s="6" t="n">
        <v>868000</v>
      </c>
      <c r="C23" s="6" t="n">
        <v>0</v>
      </c>
      <c r="D23" s="6" t="n">
        <v>868000</v>
      </c>
      <c r="E23" s="6" t="n">
        <v>0</v>
      </c>
      <c r="F23" s="6" t="n">
        <v>0</v>
      </c>
      <c r="G23" s="6" t="n">
        <v>0</v>
      </c>
    </row>
    <row r="24" spans="1:7">
      <c r="A24" s="4" t="s">
        <v>161</v>
      </c>
      <c r="B24" s="6" t="n">
        <v>432113</v>
      </c>
      <c r="C24" s="5" t="n">
        <v>-168</v>
      </c>
      <c r="D24" s="6" t="n">
        <v>-3783921</v>
      </c>
      <c r="E24" s="6" t="n">
        <v>4216202</v>
      </c>
      <c r="F24" s="6" t="n">
        <v>0</v>
      </c>
      <c r="G24" s="6" t="n">
        <v>-1263554</v>
      </c>
    </row>
    <row r="25" spans="1:7">
      <c r="A25" s="4" t="s">
        <v>162</v>
      </c>
      <c r="C25" s="6" t="n">
        <v>-168493</v>
      </c>
    </row>
    <row r="26" spans="1:7">
      <c r="A26" s="4" t="s">
        <v>145</v>
      </c>
      <c r="B26" s="6" t="n">
        <v>3996680</v>
      </c>
      <c r="C26" s="5" t="n">
        <v>884</v>
      </c>
      <c r="D26" s="6" t="n">
        <v>3995796</v>
      </c>
      <c r="E26" s="6" t="n">
        <v>0</v>
      </c>
      <c r="F26" s="6" t="n">
        <v>0</v>
      </c>
      <c r="G26" s="6" t="n">
        <v>200000</v>
      </c>
    </row>
    <row r="27" spans="1:7">
      <c r="A27" s="4" t="s">
        <v>146</v>
      </c>
      <c r="C27" s="6" t="n">
        <v>884259</v>
      </c>
    </row>
    <row r="28" spans="1:7">
      <c r="A28" s="4" t="s">
        <v>143</v>
      </c>
      <c r="B28" s="5" t="n">
        <v>-4200000</v>
      </c>
    </row>
    <row r="29" spans="1:7">
      <c r="A29" s="4" t="s">
        <v>146</v>
      </c>
      <c r="B29" s="6" t="n">
        <v>488464</v>
      </c>
    </row>
    <row r="30" spans="1:7">
      <c r="A30" s="4" t="s">
        <v>147</v>
      </c>
      <c r="B30" s="5" t="n">
        <v>631561</v>
      </c>
      <c r="C30" s="5" t="n">
        <v>37</v>
      </c>
      <c r="D30" s="6" t="n">
        <v>631524</v>
      </c>
      <c r="E30" s="6" t="n">
        <v>0</v>
      </c>
      <c r="F30" s="6" t="n">
        <v>0</v>
      </c>
      <c r="G30" s="6" t="n">
        <v>809528</v>
      </c>
    </row>
    <row r="31" spans="1:7">
      <c r="A31" s="4" t="s">
        <v>163</v>
      </c>
      <c r="C31" s="6" t="n">
        <v>37593</v>
      </c>
    </row>
    <row r="32" spans="1:7">
      <c r="A32" s="4" t="s">
        <v>148</v>
      </c>
      <c r="B32" s="6" t="n">
        <v>0</v>
      </c>
    </row>
    <row r="33" spans="1:7">
      <c r="A33" s="4" t="s">
        <v>149</v>
      </c>
      <c r="B33" s="6" t="n">
        <v>27500</v>
      </c>
      <c r="C33" s="5" t="n">
        <v>0</v>
      </c>
      <c r="D33" s="6" t="n">
        <v>0</v>
      </c>
      <c r="E33" s="6" t="n">
        <v>0</v>
      </c>
      <c r="F33" s="6" t="n">
        <v>27500</v>
      </c>
      <c r="G33" s="6" t="n">
        <v>0</v>
      </c>
    </row>
    <row r="34" spans="1:7">
      <c r="A34" s="4" t="s">
        <v>150</v>
      </c>
      <c r="B34" s="5" t="n">
        <v>-1975010</v>
      </c>
      <c r="C34" s="6" t="n">
        <v>0</v>
      </c>
      <c r="D34" s="6" t="n">
        <v>0</v>
      </c>
      <c r="E34" s="6" t="n">
        <v>0</v>
      </c>
      <c r="F34" s="6" t="n">
        <v>-1975010</v>
      </c>
      <c r="G34" s="6" t="n">
        <v>-2000000</v>
      </c>
    </row>
    <row r="35" spans="1:7">
      <c r="A35" s="4" t="s">
        <v>154</v>
      </c>
      <c r="B35" s="6" t="n">
        <v>480212</v>
      </c>
    </row>
    <row r="36" spans="1:7">
      <c r="A36" s="4" t="s">
        <v>164</v>
      </c>
      <c r="B36" s="5" t="n">
        <v>-200</v>
      </c>
      <c r="C36" s="6" t="n">
        <v>0</v>
      </c>
      <c r="D36" s="6" t="n">
        <v>2831980</v>
      </c>
      <c r="E36" s="6" t="n">
        <v>0</v>
      </c>
      <c r="F36" s="6" t="n">
        <v>-2832180</v>
      </c>
      <c r="G36" s="6" t="n">
        <v>0</v>
      </c>
    </row>
    <row r="37" spans="1:7">
      <c r="A37" s="4" t="s">
        <v>165</v>
      </c>
      <c r="B37" s="6" t="n">
        <v>0</v>
      </c>
      <c r="C37" s="5" t="n">
        <v>1520</v>
      </c>
      <c r="D37" s="6" t="n">
        <v>-1520</v>
      </c>
      <c r="E37" s="6" t="n">
        <v>0</v>
      </c>
      <c r="F37" s="6" t="n">
        <v>0</v>
      </c>
      <c r="G37" s="6" t="n">
        <v>0</v>
      </c>
    </row>
    <row r="38" spans="1:7">
      <c r="A38" s="4" t="s">
        <v>166</v>
      </c>
      <c r="C38" s="6" t="n">
        <v>1519805</v>
      </c>
    </row>
    <row r="39" spans="1:7">
      <c r="A39" s="4" t="s">
        <v>167</v>
      </c>
      <c r="B39" s="5" t="n">
        <v>181544152</v>
      </c>
      <c r="C39" s="5" t="n">
        <v>34578</v>
      </c>
      <c r="D39" s="5" t="n">
        <v>162723051</v>
      </c>
      <c r="E39" s="5" t="n">
        <v>17788203</v>
      </c>
      <c r="F39" s="5" t="n">
        <v>998320</v>
      </c>
      <c r="G39" s="5" t="n">
        <v>225117029</v>
      </c>
    </row>
    <row r="40" spans="1:7">
      <c r="A40" s="4" t="s">
        <v>168</v>
      </c>
      <c r="C40" s="6" t="n">
        <v>34578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5</v>
      </c>
      <c r="B1" s="2" t="s">
        <v>1</v>
      </c>
    </row>
    <row r="2" spans="1:3">
      <c r="B2" s="2" t="s">
        <v>586</v>
      </c>
    </row>
    <row r="3" spans="1:3">
      <c r="A3" s="4" t="s">
        <v>587</v>
      </c>
      <c r="B3" s="6" t="n">
        <v>6109205</v>
      </c>
      <c r="C3" s="4" t="s">
        <v>531</v>
      </c>
    </row>
    <row r="4" spans="1:3">
      <c r="A4" s="4" t="s">
        <v>588</v>
      </c>
      <c r="B4" s="5" t="n">
        <v>10</v>
      </c>
      <c r="C4" s="4" t="s">
        <v>577</v>
      </c>
    </row>
    <row r="5" spans="1:3">
      <c r="A5" s="4" t="s">
        <v>589</v>
      </c>
      <c r="B5" s="5" t="n">
        <v>61092050</v>
      </c>
      <c r="C5" s="4" t="s">
        <v>578</v>
      </c>
    </row>
    <row r="6" spans="1:3"/>
    <row r="7" spans="1:3">
      <c r="A7" s="4" t="s">
        <v>531</v>
      </c>
      <c r="B7" s="4" t="s">
        <v>590</v>
      </c>
    </row>
    <row r="8" spans="1:3">
      <c r="A8" s="4" t="s">
        <v>577</v>
      </c>
      <c r="B8" s="4" t="s">
        <v>591</v>
      </c>
    </row>
    <row r="9" spans="1:3">
      <c r="A9" s="4" t="s">
        <v>578</v>
      </c>
      <c r="B9" s="4" t="s">
        <v>581</v>
      </c>
    </row>
  </sheetData>
  <mergeCells count="7">
    <mergeCell ref="A1:A2"/>
    <mergeCell ref="B1:C1"/>
    <mergeCell ref="B2:C2"/>
    <mergeCell ref="A6:C6"/>
    <mergeCell ref="B7:C7"/>
    <mergeCell ref="B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2</v>
      </c>
      <c r="B1" s="2" t="s">
        <v>2</v>
      </c>
      <c r="C1" s="2" t="s">
        <v>38</v>
      </c>
      <c r="D1" s="2" t="s">
        <v>468</v>
      </c>
    </row>
    <row r="2" spans="1:4">
      <c r="A2" s="3" t="s">
        <v>593</v>
      </c>
    </row>
    <row r="3" spans="1:4">
      <c r="A3" s="4" t="s">
        <v>40</v>
      </c>
      <c r="B3" s="5" t="n">
        <v>36367555</v>
      </c>
    </row>
    <row r="4" spans="1:4">
      <c r="A4" s="4" t="s">
        <v>594</v>
      </c>
      <c r="B4" s="6" t="n">
        <v>7261588</v>
      </c>
    </row>
    <row r="5" spans="1:4">
      <c r="A5" s="4" t="s">
        <v>595</v>
      </c>
      <c r="B5" s="6" t="n">
        <v>3211028</v>
      </c>
    </row>
    <row r="6" spans="1:4">
      <c r="A6" s="4" t="s">
        <v>596</v>
      </c>
      <c r="B6" s="6" t="n">
        <v>249193</v>
      </c>
    </row>
    <row r="7" spans="1:4">
      <c r="A7" s="4" t="s">
        <v>597</v>
      </c>
      <c r="B7" s="6" t="n">
        <v>1114332</v>
      </c>
    </row>
    <row r="8" spans="1:4">
      <c r="A8" s="4" t="s">
        <v>41</v>
      </c>
      <c r="B8" s="6" t="n">
        <v>745220</v>
      </c>
    </row>
    <row r="9" spans="1:4">
      <c r="A9" s="4" t="s">
        <v>598</v>
      </c>
      <c r="B9" s="6" t="n">
        <v>14984000</v>
      </c>
    </row>
    <row r="10" spans="1:4">
      <c r="A10" s="4" t="s">
        <v>599</v>
      </c>
      <c r="B10" s="6" t="n">
        <v>2498417</v>
      </c>
    </row>
    <row r="11" spans="1:4">
      <c r="A11" s="4" t="s">
        <v>55</v>
      </c>
      <c r="B11" s="6" t="n">
        <v>217241</v>
      </c>
    </row>
    <row r="12" spans="1:4">
      <c r="A12" s="4" t="s">
        <v>600</v>
      </c>
      <c r="B12" s="6" t="n">
        <v>66648574</v>
      </c>
    </row>
    <row r="13" spans="1:4">
      <c r="A13" s="3" t="s">
        <v>601</v>
      </c>
    </row>
    <row r="14" spans="1:4">
      <c r="A14" s="4" t="s">
        <v>387</v>
      </c>
      <c r="B14" s="6" t="n">
        <v>8632893</v>
      </c>
    </row>
    <row r="15" spans="1:4">
      <c r="A15" s="4" t="s">
        <v>63</v>
      </c>
      <c r="B15" s="6" t="n">
        <v>39353540</v>
      </c>
    </row>
    <row r="16" spans="1:4">
      <c r="A16" s="4" t="s">
        <v>602</v>
      </c>
      <c r="B16" s="6" t="n">
        <v>25000</v>
      </c>
    </row>
    <row r="17" spans="1:4">
      <c r="A17" s="4" t="s">
        <v>603</v>
      </c>
      <c r="B17" s="6" t="n">
        <v>5376215</v>
      </c>
    </row>
    <row r="18" spans="1:4">
      <c r="A18" s="4" t="s">
        <v>604</v>
      </c>
      <c r="B18" s="6" t="n">
        <v>9921938</v>
      </c>
    </row>
    <row r="19" spans="1:4">
      <c r="A19" s="4" t="s">
        <v>85</v>
      </c>
      <c r="B19" s="6" t="n">
        <v>3142000</v>
      </c>
    </row>
    <row r="20" spans="1:4">
      <c r="A20" s="4" t="s">
        <v>605</v>
      </c>
      <c r="B20" s="6" t="n">
        <v>66451586</v>
      </c>
    </row>
    <row r="21" spans="1:4">
      <c r="A21" s="4" t="s">
        <v>606</v>
      </c>
      <c r="B21" s="6" t="n">
        <v>196988</v>
      </c>
    </row>
    <row r="22" spans="1:4">
      <c r="A22" s="4" t="s">
        <v>50</v>
      </c>
      <c r="B22" s="5" t="n">
        <v>185805880</v>
      </c>
      <c r="C22" s="5" t="n">
        <v>189847202</v>
      </c>
      <c r="D22" s="5" t="n">
        <v>1034073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37"/>
  </cols>
  <sheetData>
    <row r="1" spans="1:2">
      <c r="A1" s="1" t="s">
        <v>607</v>
      </c>
      <c r="B1" s="2" t="s">
        <v>1</v>
      </c>
    </row>
    <row r="2" spans="1:2">
      <c r="B2" s="2" t="s">
        <v>608</v>
      </c>
    </row>
    <row r="3" spans="1:2">
      <c r="A3" s="4" t="s">
        <v>609</v>
      </c>
      <c r="B3" s="5" t="n">
        <v>478873780</v>
      </c>
    </row>
    <row r="4" spans="1:2">
      <c r="A4" s="4" t="s">
        <v>610</v>
      </c>
      <c r="B4" s="5" t="n">
        <v>9982706</v>
      </c>
    </row>
    <row r="5" spans="1:2">
      <c r="A5" s="3" t="s">
        <v>611</v>
      </c>
    </row>
    <row r="6" spans="1:2">
      <c r="A6" s="4" t="s">
        <v>612</v>
      </c>
      <c r="B6" s="6" t="n">
        <v>25525786</v>
      </c>
    </row>
    <row r="7" spans="1:2">
      <c r="A7" s="3" t="s">
        <v>613</v>
      </c>
    </row>
    <row r="8" spans="1:2">
      <c r="A8" s="4" t="s">
        <v>614</v>
      </c>
      <c r="B8" s="8" t="n">
        <v>0.39</v>
      </c>
    </row>
    <row r="9" spans="1:2">
      <c r="A9" s="3" t="s">
        <v>611</v>
      </c>
    </row>
    <row r="10" spans="1:2">
      <c r="A10" s="4" t="s">
        <v>615</v>
      </c>
      <c r="B10" s="6" t="n">
        <v>28661735</v>
      </c>
    </row>
    <row r="11" spans="1:2">
      <c r="A11" s="3" t="s">
        <v>613</v>
      </c>
    </row>
    <row r="12" spans="1:2">
      <c r="A12" s="4" t="s">
        <v>616</v>
      </c>
      <c r="B12" s="8" t="n">
        <v>0.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617</v>
      </c>
      <c r="C1" s="2" t="s">
        <v>618</v>
      </c>
      <c r="D1" s="2" t="s">
        <v>619</v>
      </c>
      <c r="E1" s="2" t="s">
        <v>2</v>
      </c>
      <c r="F1" s="2" t="s">
        <v>38</v>
      </c>
      <c r="G1" s="2" t="s">
        <v>236</v>
      </c>
      <c r="H1" s="2" t="s">
        <v>468</v>
      </c>
    </row>
    <row r="2" spans="1:8">
      <c r="A2" s="4" t="s">
        <v>620</v>
      </c>
      <c r="E2" s="8" t="n">
        <v>9.93</v>
      </c>
      <c r="F2" s="8" t="n">
        <v>9.75</v>
      </c>
      <c r="H2" s="5" t="n">
        <v>0</v>
      </c>
    </row>
    <row r="3" spans="1:8">
      <c r="A3" s="4" t="s">
        <v>621</v>
      </c>
      <c r="B3" s="4" t="s">
        <v>531</v>
      </c>
      <c r="E3" s="6" t="n">
        <v>6109205</v>
      </c>
    </row>
    <row r="4" spans="1:8">
      <c r="A4" s="4" t="s">
        <v>622</v>
      </c>
      <c r="E4" s="5" t="n">
        <v>400000</v>
      </c>
    </row>
    <row r="5" spans="1:8">
      <c r="A5" s="4" t="s">
        <v>623</v>
      </c>
      <c r="E5" s="6" t="n">
        <v>671555</v>
      </c>
    </row>
    <row r="6" spans="1:8">
      <c r="A6" s="4" t="s">
        <v>624</v>
      </c>
      <c r="E6" s="6" t="n">
        <v>868000</v>
      </c>
      <c r="F6" s="5" t="n">
        <v>0</v>
      </c>
    </row>
    <row r="7" spans="1:8">
      <c r="A7" s="4" t="s">
        <v>624</v>
      </c>
      <c r="E7" s="6" t="n">
        <v>196445</v>
      </c>
    </row>
    <row r="8" spans="1:8">
      <c r="A8" s="4" t="s">
        <v>625</v>
      </c>
      <c r="E8" s="6" t="n">
        <v>914011</v>
      </c>
    </row>
    <row r="9" spans="1:8">
      <c r="A9" s="4" t="s">
        <v>626</v>
      </c>
      <c r="E9" s="5" t="n">
        <v>242456</v>
      </c>
    </row>
    <row r="10" spans="1:8">
      <c r="A10" s="4" t="s">
        <v>232</v>
      </c>
    </row>
    <row r="11" spans="1:8">
      <c r="A11" s="4" t="s">
        <v>627</v>
      </c>
      <c r="E11" s="6" t="n">
        <v>19118000</v>
      </c>
    </row>
    <row r="12" spans="1:8">
      <c r="A12" s="4" t="s">
        <v>576</v>
      </c>
      <c r="B12" s="4" t="s">
        <v>577</v>
      </c>
      <c r="E12" s="5" t="n">
        <v>19118000</v>
      </c>
    </row>
    <row r="13" spans="1:8">
      <c r="A13" s="4" t="s">
        <v>237</v>
      </c>
    </row>
    <row r="14" spans="1:8">
      <c r="A14" s="4" t="s">
        <v>238</v>
      </c>
      <c r="E14" s="4" t="s">
        <v>172</v>
      </c>
    </row>
    <row r="15" spans="1:8">
      <c r="A15" s="4" t="s">
        <v>234</v>
      </c>
    </row>
    <row r="16" spans="1:8">
      <c r="A16" s="4" t="s">
        <v>238</v>
      </c>
      <c r="G16" s="4" t="s">
        <v>239</v>
      </c>
    </row>
    <row r="17" spans="1:8">
      <c r="A17" s="4" t="s">
        <v>622</v>
      </c>
      <c r="E17" s="5" t="n">
        <v>400000</v>
      </c>
    </row>
    <row r="18" spans="1:8">
      <c r="A18" s="4" t="s">
        <v>579</v>
      </c>
    </row>
    <row r="19" spans="1:8">
      <c r="A19" s="4" t="s">
        <v>576</v>
      </c>
      <c r="B19" s="4" t="s">
        <v>578</v>
      </c>
      <c r="E19" s="5" t="n">
        <v>5129000</v>
      </c>
    </row>
    <row r="20" spans="1:8">
      <c r="A20" s="4" t="s">
        <v>240</v>
      </c>
    </row>
    <row r="21" spans="1:8">
      <c r="A21" s="4" t="s">
        <v>238</v>
      </c>
      <c r="E21" s="4" t="s">
        <v>172</v>
      </c>
      <c r="F21" s="4" t="s">
        <v>172</v>
      </c>
    </row>
    <row r="22" spans="1:8">
      <c r="A22" s="4" t="s">
        <v>628</v>
      </c>
    </row>
    <row r="23" spans="1:8">
      <c r="A23" s="4" t="s">
        <v>629</v>
      </c>
      <c r="D23" s="5" t="n">
        <v>4990000</v>
      </c>
    </row>
    <row r="24" spans="1:8">
      <c r="A24" s="4" t="s">
        <v>630</v>
      </c>
      <c r="D24" s="5" t="n">
        <v>10</v>
      </c>
    </row>
    <row r="25" spans="1:8">
      <c r="A25" s="4" t="s">
        <v>631</v>
      </c>
    </row>
    <row r="26" spans="1:8">
      <c r="A26" s="4" t="s">
        <v>627</v>
      </c>
      <c r="C26" s="6" t="n">
        <v>2566666</v>
      </c>
    </row>
    <row r="27" spans="1:8">
      <c r="A27" s="4" t="s">
        <v>632</v>
      </c>
      <c r="C27" s="4" t="s">
        <v>633</v>
      </c>
    </row>
    <row r="28" spans="1:8">
      <c r="A28" s="4" t="s">
        <v>634</v>
      </c>
      <c r="E28" s="4" t="s">
        <v>635</v>
      </c>
    </row>
    <row r="29" spans="1:8">
      <c r="A29" s="4" t="s">
        <v>621</v>
      </c>
      <c r="C29" s="6" t="n">
        <v>6109205</v>
      </c>
    </row>
    <row r="30" spans="1:8">
      <c r="A30" s="4" t="s">
        <v>636</v>
      </c>
      <c r="E30" s="5" t="n">
        <v>12745000</v>
      </c>
    </row>
    <row r="31" spans="1:8">
      <c r="A31" s="4" t="s">
        <v>637</v>
      </c>
    </row>
    <row r="32" spans="1:8">
      <c r="A32" s="4" t="s">
        <v>638</v>
      </c>
      <c r="E32" s="4" t="s">
        <v>639</v>
      </c>
    </row>
    <row r="33" spans="1:8">
      <c r="A33" s="4" t="s">
        <v>640</v>
      </c>
    </row>
    <row r="34" spans="1:8">
      <c r="A34" s="4" t="s">
        <v>641</v>
      </c>
      <c r="E34" s="4" t="s">
        <v>642</v>
      </c>
    </row>
    <row r="35" spans="1:8">
      <c r="A35" s="4" t="s">
        <v>643</v>
      </c>
    </row>
    <row r="36" spans="1:8">
      <c r="A36" s="4" t="s">
        <v>644</v>
      </c>
      <c r="D36" s="6" t="n">
        <v>520081</v>
      </c>
    </row>
    <row r="37" spans="1:8">
      <c r="A37" s="4" t="s">
        <v>645</v>
      </c>
      <c r="D37" s="5" t="n">
        <v>4990000</v>
      </c>
    </row>
    <row r="38" spans="1:8">
      <c r="A38" s="4" t="s">
        <v>646</v>
      </c>
    </row>
    <row r="39" spans="1:8">
      <c r="A39" s="4" t="s">
        <v>647</v>
      </c>
      <c r="C39" s="6" t="n">
        <v>850000</v>
      </c>
    </row>
    <row r="40" spans="1:8">
      <c r="A40" s="4" t="s">
        <v>620</v>
      </c>
      <c r="C40" s="5" t="n">
        <v>11</v>
      </c>
    </row>
    <row r="41" spans="1:8">
      <c r="A41" s="4" t="s">
        <v>648</v>
      </c>
    </row>
    <row r="42" spans="1:8">
      <c r="A42" s="4" t="s">
        <v>647</v>
      </c>
      <c r="C42" s="6" t="n">
        <v>900000</v>
      </c>
    </row>
    <row r="43" spans="1:8">
      <c r="A43" s="4" t="s">
        <v>620</v>
      </c>
      <c r="C43" s="5" t="n">
        <v>10</v>
      </c>
    </row>
    <row r="44" spans="1:8">
      <c r="A44" s="4" t="s">
        <v>649</v>
      </c>
    </row>
    <row r="45" spans="1:8">
      <c r="A45" s="4" t="s">
        <v>650</v>
      </c>
      <c r="E45" s="5" t="n">
        <v>100</v>
      </c>
    </row>
    <row r="46" spans="1:8">
      <c r="A46" s="4" t="s">
        <v>651</v>
      </c>
    </row>
    <row r="47" spans="1:8">
      <c r="A47" s="4" t="s">
        <v>576</v>
      </c>
      <c r="E47" s="5" t="n">
        <v>6373000</v>
      </c>
    </row>
    <row r="48" spans="1:8"/>
    <row r="49" spans="1:8">
      <c r="A49" s="4" t="s">
        <v>531</v>
      </c>
      <c r="B49" s="4" t="s">
        <v>590</v>
      </c>
    </row>
    <row r="50" spans="1:8">
      <c r="A50" s="4" t="s">
        <v>577</v>
      </c>
      <c r="B50" s="4" t="s">
        <v>583</v>
      </c>
    </row>
    <row r="51" spans="1:8">
      <c r="A51" s="4" t="s">
        <v>578</v>
      </c>
      <c r="B51" s="4" t="s">
        <v>584</v>
      </c>
    </row>
  </sheetData>
  <mergeCells count="5">
    <mergeCell ref="A1:B1"/>
    <mergeCell ref="A48:G48"/>
    <mergeCell ref="B49:G49"/>
    <mergeCell ref="B50:G50"/>
    <mergeCell ref="B51:G5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2</v>
      </c>
      <c r="B1" s="2" t="s">
        <v>2</v>
      </c>
      <c r="C1" s="2" t="s">
        <v>38</v>
      </c>
    </row>
    <row r="2" spans="1:3">
      <c r="A2" s="3" t="s">
        <v>653</v>
      </c>
    </row>
    <row r="3" spans="1:3">
      <c r="A3" s="4" t="s">
        <v>654</v>
      </c>
      <c r="B3" s="5" t="n">
        <v>26722048</v>
      </c>
      <c r="C3" s="5" t="n">
        <v>25677351</v>
      </c>
    </row>
    <row r="4" spans="1:3">
      <c r="A4" s="4" t="s">
        <v>655</v>
      </c>
      <c r="B4" s="6" t="n">
        <v>-14000966</v>
      </c>
      <c r="C4" s="6" t="n">
        <v>-11863045</v>
      </c>
    </row>
    <row r="5" spans="1:3">
      <c r="A5" s="4" t="s">
        <v>48</v>
      </c>
      <c r="B5" s="6" t="n">
        <v>12721082</v>
      </c>
      <c r="C5" s="6" t="n">
        <v>13814306</v>
      </c>
    </row>
    <row r="6" spans="1:3">
      <c r="A6" s="4" t="s">
        <v>656</v>
      </c>
    </row>
    <row r="7" spans="1:3">
      <c r="A7" s="3" t="s">
        <v>653</v>
      </c>
    </row>
    <row r="8" spans="1:3">
      <c r="A8" s="4" t="s">
        <v>654</v>
      </c>
      <c r="B8" s="6" t="n">
        <v>3300000</v>
      </c>
      <c r="C8" s="6" t="n">
        <v>3300000</v>
      </c>
    </row>
    <row r="9" spans="1:3">
      <c r="A9" s="4" t="s">
        <v>657</v>
      </c>
    </row>
    <row r="10" spans="1:3">
      <c r="A10" s="3" t="s">
        <v>653</v>
      </c>
    </row>
    <row r="11" spans="1:3">
      <c r="A11" s="4" t="s">
        <v>654</v>
      </c>
      <c r="B11" s="6" t="n">
        <v>2326189</v>
      </c>
      <c r="C11" s="6" t="n">
        <v>2308247</v>
      </c>
    </row>
    <row r="12" spans="1:3">
      <c r="A12" s="4" t="s">
        <v>658</v>
      </c>
    </row>
    <row r="13" spans="1:3">
      <c r="A13" s="3" t="s">
        <v>653</v>
      </c>
    </row>
    <row r="14" spans="1:3">
      <c r="A14" s="4" t="s">
        <v>654</v>
      </c>
      <c r="B14" s="6" t="n">
        <v>2929317</v>
      </c>
      <c r="C14" s="6" t="n">
        <v>2471015</v>
      </c>
    </row>
    <row r="15" spans="1:3">
      <c r="A15" s="4" t="s">
        <v>659</v>
      </c>
    </row>
    <row r="16" spans="1:3">
      <c r="A16" s="3" t="s">
        <v>653</v>
      </c>
    </row>
    <row r="17" spans="1:3">
      <c r="A17" s="4" t="s">
        <v>654</v>
      </c>
      <c r="B17" s="6" t="n">
        <v>11786345</v>
      </c>
      <c r="C17" s="6" t="n">
        <v>11557683</v>
      </c>
    </row>
    <row r="18" spans="1:3">
      <c r="A18" s="4" t="s">
        <v>660</v>
      </c>
    </row>
    <row r="19" spans="1:3">
      <c r="A19" s="3" t="s">
        <v>653</v>
      </c>
    </row>
    <row r="20" spans="1:3">
      <c r="A20" s="4" t="s">
        <v>654</v>
      </c>
      <c r="B20" s="6" t="n">
        <v>144008</v>
      </c>
      <c r="C20" s="6" t="n">
        <v>744706</v>
      </c>
    </row>
    <row r="21" spans="1:3">
      <c r="A21" s="4" t="s">
        <v>661</v>
      </c>
    </row>
    <row r="22" spans="1:3">
      <c r="A22" s="3" t="s">
        <v>653</v>
      </c>
    </row>
    <row r="23" spans="1:3">
      <c r="A23" s="4" t="s">
        <v>654</v>
      </c>
      <c r="B23" s="5" t="n">
        <v>6236189</v>
      </c>
      <c r="C23" s="5" t="n">
        <v>5295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8</v>
      </c>
    </row>
    <row r="3" spans="1:3">
      <c r="A3" s="4" t="s">
        <v>663</v>
      </c>
      <c r="B3" s="9" t="n">
        <v>2.2</v>
      </c>
      <c r="C3" s="9" t="n">
        <v>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8</v>
      </c>
    </row>
    <row r="3" spans="1:3">
      <c r="A3" s="4" t="s">
        <v>665</v>
      </c>
      <c r="B3" s="9" t="n">
        <v>17.1</v>
      </c>
      <c r="C3" s="9" t="n">
        <v>17.5</v>
      </c>
    </row>
    <row r="4" spans="1:3">
      <c r="A4" s="4" t="s">
        <v>666</v>
      </c>
    </row>
    <row r="5" spans="1:3">
      <c r="A5" s="4" t="s">
        <v>665</v>
      </c>
      <c r="B5" s="9" t="n">
        <v>0.4</v>
      </c>
      <c r="C5" s="10" t="n">
        <v>0.4</v>
      </c>
    </row>
    <row r="6" spans="1:3">
      <c r="A6" s="4" t="s">
        <v>667</v>
      </c>
    </row>
    <row r="7" spans="1:3">
      <c r="A7" s="4" t="s">
        <v>668</v>
      </c>
      <c r="C7" s="9" t="n">
        <v>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9</v>
      </c>
      <c r="B1" s="2" t="s">
        <v>1</v>
      </c>
    </row>
    <row r="2" spans="1:4">
      <c r="B2" s="2" t="s">
        <v>2</v>
      </c>
      <c r="C2" s="2" t="s">
        <v>38</v>
      </c>
      <c r="D2" s="2" t="s">
        <v>468</v>
      </c>
    </row>
    <row r="3" spans="1:4">
      <c r="A3" s="3" t="s">
        <v>670</v>
      </c>
    </row>
    <row r="4" spans="1:4">
      <c r="A4" s="4" t="s">
        <v>671</v>
      </c>
      <c r="B4" s="5" t="n">
        <v>144476000</v>
      </c>
      <c r="C4" s="5" t="n">
        <v>132727000</v>
      </c>
    </row>
    <row r="5" spans="1:4">
      <c r="A5" s="4" t="s">
        <v>672</v>
      </c>
      <c r="B5" s="6" t="n">
        <v>0</v>
      </c>
      <c r="C5" s="6" t="n">
        <v>14984000</v>
      </c>
    </row>
    <row r="6" spans="1:4">
      <c r="A6" s="4" t="s">
        <v>673</v>
      </c>
      <c r="B6" s="6" t="n">
        <v>0</v>
      </c>
      <c r="C6" s="6" t="n">
        <v>-3235000</v>
      </c>
    </row>
    <row r="7" spans="1:4">
      <c r="A7" s="4" t="s">
        <v>674</v>
      </c>
      <c r="B7" s="6" t="n">
        <v>144476000</v>
      </c>
      <c r="C7" s="6" t="n">
        <v>144476000</v>
      </c>
      <c r="D7" s="5" t="n">
        <v>132727000</v>
      </c>
    </row>
    <row r="8" spans="1:4">
      <c r="A8" s="4" t="s">
        <v>675</v>
      </c>
      <c r="B8" s="6" t="n">
        <v>-57600117</v>
      </c>
      <c r="C8" s="6" t="n">
        <v>-40942442</v>
      </c>
    </row>
    <row r="9" spans="1:4">
      <c r="A9" s="4" t="s">
        <v>255</v>
      </c>
      <c r="B9" s="6" t="n">
        <v>86875883</v>
      </c>
      <c r="C9" s="6" t="n">
        <v>103533558</v>
      </c>
    </row>
    <row r="10" spans="1:4">
      <c r="A10" s="4" t="s">
        <v>676</v>
      </c>
    </row>
    <row r="11" spans="1:4">
      <c r="A11" s="3" t="s">
        <v>670</v>
      </c>
    </row>
    <row r="12" spans="1:4">
      <c r="A12" s="4" t="s">
        <v>671</v>
      </c>
      <c r="B12" s="6" t="n">
        <v>1994000</v>
      </c>
      <c r="C12" s="6" t="n">
        <v>0</v>
      </c>
    </row>
    <row r="13" spans="1:4">
      <c r="A13" s="4" t="s">
        <v>672</v>
      </c>
      <c r="B13" s="6" t="n">
        <v>0</v>
      </c>
      <c r="C13" s="6" t="n">
        <v>1994000</v>
      </c>
    </row>
    <row r="14" spans="1:4">
      <c r="A14" s="4" t="s">
        <v>673</v>
      </c>
      <c r="B14" s="6" t="n">
        <v>0</v>
      </c>
      <c r="C14" s="6" t="n">
        <v>0</v>
      </c>
    </row>
    <row r="15" spans="1:4">
      <c r="A15" s="4" t="s">
        <v>674</v>
      </c>
      <c r="B15" s="6" t="n">
        <v>1994000</v>
      </c>
      <c r="C15" s="6" t="n">
        <v>1994000</v>
      </c>
      <c r="D15" s="6" t="n">
        <v>0</v>
      </c>
    </row>
    <row r="16" spans="1:4">
      <c r="A16" s="4" t="s">
        <v>675</v>
      </c>
      <c r="B16" s="6" t="n">
        <v>0</v>
      </c>
      <c r="C16" s="6" t="n">
        <v>0</v>
      </c>
    </row>
    <row r="17" spans="1:4">
      <c r="A17" s="4" t="s">
        <v>255</v>
      </c>
      <c r="B17" s="5" t="n">
        <v>1994000</v>
      </c>
      <c r="C17" s="5" t="n">
        <v>1994000</v>
      </c>
    </row>
    <row r="18" spans="1:4">
      <c r="A18" s="4" t="s">
        <v>677</v>
      </c>
    </row>
    <row r="19" spans="1:4">
      <c r="A19" s="3" t="s">
        <v>670</v>
      </c>
    </row>
    <row r="20" spans="1:4">
      <c r="A20" s="4" t="s">
        <v>678</v>
      </c>
      <c r="B20" s="4" t="s">
        <v>679</v>
      </c>
      <c r="C20" s="4" t="s">
        <v>679</v>
      </c>
    </row>
    <row r="21" spans="1:4">
      <c r="A21" s="4" t="s">
        <v>680</v>
      </c>
    </row>
    <row r="22" spans="1:4">
      <c r="A22" s="3" t="s">
        <v>670</v>
      </c>
    </row>
    <row r="23" spans="1:4">
      <c r="A23" s="4" t="s">
        <v>678</v>
      </c>
      <c r="B23" s="4" t="s">
        <v>681</v>
      </c>
      <c r="C23" s="4" t="s">
        <v>681</v>
      </c>
    </row>
    <row r="24" spans="1:4">
      <c r="A24" s="4" t="s">
        <v>682</v>
      </c>
    </row>
    <row r="25" spans="1:4">
      <c r="A25" s="3" t="s">
        <v>670</v>
      </c>
    </row>
    <row r="26" spans="1:4">
      <c r="A26" s="4" t="s">
        <v>671</v>
      </c>
      <c r="B26" s="5" t="n">
        <v>109883000</v>
      </c>
      <c r="C26" s="5" t="n">
        <v>106660000</v>
      </c>
    </row>
    <row r="27" spans="1:4">
      <c r="A27" s="4" t="s">
        <v>672</v>
      </c>
      <c r="B27" s="6" t="n">
        <v>0</v>
      </c>
      <c r="C27" s="6" t="n">
        <v>3223000</v>
      </c>
    </row>
    <row r="28" spans="1:4">
      <c r="A28" s="4" t="s">
        <v>673</v>
      </c>
      <c r="B28" s="6" t="n">
        <v>0</v>
      </c>
      <c r="C28" s="6" t="n">
        <v>0</v>
      </c>
    </row>
    <row r="29" spans="1:4">
      <c r="A29" s="4" t="s">
        <v>674</v>
      </c>
      <c r="B29" s="6" t="n">
        <v>109883000</v>
      </c>
      <c r="C29" s="6" t="n">
        <v>109883000</v>
      </c>
      <c r="D29" s="6" t="n">
        <v>106660000</v>
      </c>
    </row>
    <row r="30" spans="1:4">
      <c r="A30" s="4" t="s">
        <v>675</v>
      </c>
      <c r="B30" s="6" t="n">
        <v>-48361773</v>
      </c>
      <c r="C30" s="6" t="n">
        <v>-35842508</v>
      </c>
    </row>
    <row r="31" spans="1:4">
      <c r="A31" s="4" t="s">
        <v>255</v>
      </c>
      <c r="B31" s="5" t="n">
        <v>61521227</v>
      </c>
      <c r="C31" s="5" t="n">
        <v>74040492</v>
      </c>
    </row>
    <row r="32" spans="1:4">
      <c r="A32" s="4" t="s">
        <v>683</v>
      </c>
    </row>
    <row r="33" spans="1:4">
      <c r="A33" s="3" t="s">
        <v>670</v>
      </c>
    </row>
    <row r="34" spans="1:4">
      <c r="A34" s="4" t="s">
        <v>678</v>
      </c>
      <c r="B34" s="4" t="s">
        <v>684</v>
      </c>
      <c r="C34" s="4" t="s">
        <v>684</v>
      </c>
    </row>
    <row r="35" spans="1:4">
      <c r="A35" s="4" t="s">
        <v>685</v>
      </c>
    </row>
    <row r="36" spans="1:4">
      <c r="A36" s="3" t="s">
        <v>670</v>
      </c>
    </row>
    <row r="37" spans="1:4">
      <c r="A37" s="4" t="s">
        <v>671</v>
      </c>
      <c r="B37" s="5" t="n">
        <v>1011000</v>
      </c>
      <c r="C37" s="5" t="n">
        <v>0</v>
      </c>
    </row>
    <row r="38" spans="1:4">
      <c r="A38" s="4" t="s">
        <v>672</v>
      </c>
      <c r="B38" s="6" t="n">
        <v>0</v>
      </c>
      <c r="C38" s="6" t="n">
        <v>1011000</v>
      </c>
    </row>
    <row r="39" spans="1:4">
      <c r="A39" s="4" t="s">
        <v>673</v>
      </c>
      <c r="B39" s="6" t="n">
        <v>0</v>
      </c>
      <c r="C39" s="6" t="n">
        <v>0</v>
      </c>
    </row>
    <row r="40" spans="1:4">
      <c r="A40" s="4" t="s">
        <v>674</v>
      </c>
      <c r="B40" s="6" t="n">
        <v>1011000</v>
      </c>
      <c r="C40" s="6" t="n">
        <v>1011000</v>
      </c>
      <c r="D40" s="6" t="n">
        <v>0</v>
      </c>
    </row>
    <row r="41" spans="1:4">
      <c r="A41" s="4" t="s">
        <v>675</v>
      </c>
      <c r="B41" s="6" t="n">
        <v>-54763</v>
      </c>
      <c r="C41" s="6" t="n">
        <v>-4212</v>
      </c>
    </row>
    <row r="42" spans="1:4">
      <c r="A42" s="4" t="s">
        <v>255</v>
      </c>
      <c r="B42" s="5" t="n">
        <v>956237</v>
      </c>
      <c r="C42" s="5" t="n">
        <v>1006788</v>
      </c>
    </row>
    <row r="43" spans="1:4">
      <c r="A43" s="4" t="s">
        <v>686</v>
      </c>
    </row>
    <row r="44" spans="1:4">
      <c r="A44" s="3" t="s">
        <v>670</v>
      </c>
    </row>
    <row r="45" spans="1:4">
      <c r="A45" s="4" t="s">
        <v>678</v>
      </c>
      <c r="B45" s="4" t="s">
        <v>679</v>
      </c>
      <c r="C45" s="4" t="s">
        <v>679</v>
      </c>
    </row>
    <row r="46" spans="1:4">
      <c r="A46" s="4" t="s">
        <v>687</v>
      </c>
    </row>
    <row r="47" spans="1:4">
      <c r="A47" s="3" t="s">
        <v>670</v>
      </c>
    </row>
    <row r="48" spans="1:4">
      <c r="A48" s="4" t="s">
        <v>671</v>
      </c>
      <c r="B48" s="5" t="n">
        <v>22832000</v>
      </c>
      <c r="C48" s="5" t="n">
        <v>22832000</v>
      </c>
    </row>
    <row r="49" spans="1:4">
      <c r="A49" s="4" t="s">
        <v>672</v>
      </c>
      <c r="B49" s="6" t="n">
        <v>0</v>
      </c>
      <c r="C49" s="6" t="n">
        <v>0</v>
      </c>
    </row>
    <row r="50" spans="1:4">
      <c r="A50" s="4" t="s">
        <v>673</v>
      </c>
      <c r="B50" s="6" t="n">
        <v>0</v>
      </c>
      <c r="C50" s="6" t="n">
        <v>0</v>
      </c>
    </row>
    <row r="51" spans="1:4">
      <c r="A51" s="4" t="s">
        <v>674</v>
      </c>
      <c r="B51" s="6" t="n">
        <v>22832000</v>
      </c>
      <c r="C51" s="6" t="n">
        <v>22832000</v>
      </c>
      <c r="D51" s="6" t="n">
        <v>22832000</v>
      </c>
    </row>
    <row r="52" spans="1:4">
      <c r="A52" s="4" t="s">
        <v>675</v>
      </c>
      <c r="B52" s="6" t="n">
        <v>-7447581</v>
      </c>
      <c r="C52" s="6" t="n">
        <v>-5014886</v>
      </c>
    </row>
    <row r="53" spans="1:4">
      <c r="A53" s="4" t="s">
        <v>255</v>
      </c>
      <c r="B53" s="5" t="n">
        <v>15384419</v>
      </c>
      <c r="C53" s="5" t="n">
        <v>17817114</v>
      </c>
    </row>
    <row r="54" spans="1:4">
      <c r="A54" s="4" t="s">
        <v>688</v>
      </c>
    </row>
    <row r="55" spans="1:4">
      <c r="A55" s="3" t="s">
        <v>670</v>
      </c>
    </row>
    <row r="56" spans="1:4">
      <c r="A56" s="4" t="s">
        <v>678</v>
      </c>
      <c r="B56" s="4" t="s">
        <v>689</v>
      </c>
    </row>
    <row r="57" spans="1:4">
      <c r="A57" s="4" t="s">
        <v>690</v>
      </c>
    </row>
    <row r="58" spans="1:4">
      <c r="A58" s="3" t="s">
        <v>670</v>
      </c>
    </row>
    <row r="59" spans="1:4">
      <c r="A59" s="4" t="s">
        <v>678</v>
      </c>
      <c r="C59" s="4" t="s">
        <v>689</v>
      </c>
    </row>
    <row r="60" spans="1:4">
      <c r="A60" s="4" t="s">
        <v>691</v>
      </c>
    </row>
    <row r="61" spans="1:4">
      <c r="A61" s="3" t="s">
        <v>670</v>
      </c>
    </row>
    <row r="62" spans="1:4">
      <c r="A62" s="4" t="s">
        <v>678</v>
      </c>
      <c r="C62" s="4" t="s">
        <v>692</v>
      </c>
    </row>
    <row r="63" spans="1:4">
      <c r="A63" s="4" t="s">
        <v>693</v>
      </c>
    </row>
    <row r="64" spans="1:4">
      <c r="A64" s="3" t="s">
        <v>670</v>
      </c>
    </row>
    <row r="65" spans="1:4">
      <c r="A65" s="4" t="s">
        <v>671</v>
      </c>
      <c r="B65" s="5" t="n">
        <v>6696000</v>
      </c>
      <c r="C65" s="5" t="n">
        <v>3235000</v>
      </c>
    </row>
    <row r="66" spans="1:4">
      <c r="A66" s="4" t="s">
        <v>672</v>
      </c>
      <c r="B66" s="6" t="n">
        <v>0</v>
      </c>
      <c r="C66" s="6" t="n">
        <v>6696000</v>
      </c>
    </row>
    <row r="67" spans="1:4">
      <c r="A67" s="4" t="s">
        <v>673</v>
      </c>
      <c r="B67" s="6" t="n">
        <v>0</v>
      </c>
      <c r="C67" s="6" t="n">
        <v>-3235000</v>
      </c>
    </row>
    <row r="68" spans="1:4">
      <c r="A68" s="4" t="s">
        <v>674</v>
      </c>
      <c r="B68" s="6" t="n">
        <v>6696000</v>
      </c>
      <c r="C68" s="6" t="n">
        <v>6696000</v>
      </c>
      <c r="D68" s="5" t="n">
        <v>3235000</v>
      </c>
    </row>
    <row r="69" spans="1:4">
      <c r="A69" s="4" t="s">
        <v>675</v>
      </c>
      <c r="B69" s="6" t="n">
        <v>-1289667</v>
      </c>
      <c r="C69" s="6" t="n">
        <v>-46500</v>
      </c>
    </row>
    <row r="70" spans="1:4">
      <c r="A70" s="4" t="s">
        <v>255</v>
      </c>
      <c r="B70" s="5" t="n">
        <v>5406333</v>
      </c>
      <c r="C70" s="6" t="n">
        <v>6649500</v>
      </c>
    </row>
    <row r="71" spans="1:4">
      <c r="A71" s="4" t="s">
        <v>694</v>
      </c>
    </row>
    <row r="72" spans="1:4">
      <c r="A72" s="3" t="s">
        <v>670</v>
      </c>
    </row>
    <row r="73" spans="1:4">
      <c r="A73" s="4" t="s">
        <v>678</v>
      </c>
      <c r="B73" s="4" t="s">
        <v>692</v>
      </c>
      <c r="D73" s="4" t="s">
        <v>692</v>
      </c>
    </row>
    <row r="74" spans="1:4">
      <c r="A74" s="4" t="s">
        <v>695</v>
      </c>
    </row>
    <row r="75" spans="1:4">
      <c r="A75" s="3" t="s">
        <v>670</v>
      </c>
    </row>
    <row r="76" spans="1:4">
      <c r="A76" s="4" t="s">
        <v>671</v>
      </c>
      <c r="B76" s="5" t="n">
        <v>2060000</v>
      </c>
      <c r="C76" s="6" t="n">
        <v>0</v>
      </c>
    </row>
    <row r="77" spans="1:4">
      <c r="A77" s="4" t="s">
        <v>672</v>
      </c>
      <c r="B77" s="6" t="n">
        <v>0</v>
      </c>
      <c r="C77" s="6" t="n">
        <v>2060000</v>
      </c>
    </row>
    <row r="78" spans="1:4">
      <c r="A78" s="4" t="s">
        <v>673</v>
      </c>
      <c r="B78" s="6" t="n">
        <v>0</v>
      </c>
      <c r="C78" s="6" t="n">
        <v>0</v>
      </c>
    </row>
    <row r="79" spans="1:4">
      <c r="A79" s="4" t="s">
        <v>674</v>
      </c>
      <c r="B79" s="6" t="n">
        <v>2060000</v>
      </c>
      <c r="C79" s="6" t="n">
        <v>2060000</v>
      </c>
      <c r="D79" s="5" t="n">
        <v>0</v>
      </c>
    </row>
    <row r="80" spans="1:4">
      <c r="A80" s="4" t="s">
        <v>675</v>
      </c>
      <c r="B80" s="6" t="n">
        <v>-446333</v>
      </c>
      <c r="C80" s="6" t="n">
        <v>-34336</v>
      </c>
    </row>
    <row r="81" spans="1:4">
      <c r="A81" s="4" t="s">
        <v>255</v>
      </c>
      <c r="B81" s="5" t="n">
        <v>1613667</v>
      </c>
      <c r="C81" s="5" t="n">
        <v>20256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696</v>
      </c>
      <c r="B1" s="2" t="s">
        <v>573</v>
      </c>
    </row>
    <row r="2" spans="1:2">
      <c r="A2" s="3" t="s">
        <v>670</v>
      </c>
    </row>
    <row r="3" spans="1:2">
      <c r="A3" s="4" t="s">
        <v>697</v>
      </c>
      <c r="B3" s="5" t="n">
        <v>14480000</v>
      </c>
    </row>
    <row r="4" spans="1:2">
      <c r="A4" s="4" t="s">
        <v>698</v>
      </c>
      <c r="B4" s="6" t="n">
        <v>12671000</v>
      </c>
    </row>
    <row r="5" spans="1:2">
      <c r="A5" s="4" t="s">
        <v>699</v>
      </c>
      <c r="B5" s="6" t="n">
        <v>10960000</v>
      </c>
    </row>
    <row r="6" spans="1:2">
      <c r="A6" s="4" t="s">
        <v>700</v>
      </c>
      <c r="B6" s="6" t="n">
        <v>9448000</v>
      </c>
    </row>
    <row r="7" spans="1:2">
      <c r="A7" s="4" t="s">
        <v>701</v>
      </c>
      <c r="B7" s="6" t="n">
        <v>7793000</v>
      </c>
    </row>
    <row r="8" spans="1:2">
      <c r="A8" s="4" t="s">
        <v>702</v>
      </c>
      <c r="B8" s="6" t="n">
        <v>29530000</v>
      </c>
    </row>
    <row r="9" spans="1:2">
      <c r="A9" s="4" t="s">
        <v>135</v>
      </c>
      <c r="B9" s="5" t="n">
        <v>8488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3</v>
      </c>
      <c r="B1" s="2" t="s">
        <v>1</v>
      </c>
    </row>
    <row r="2" spans="1:3">
      <c r="B2" s="2" t="s">
        <v>2</v>
      </c>
      <c r="C2" s="2" t="s">
        <v>38</v>
      </c>
    </row>
    <row r="3" spans="1:3">
      <c r="A3" s="4" t="s">
        <v>704</v>
      </c>
      <c r="B3" s="5" t="n">
        <v>189847202</v>
      </c>
      <c r="C3" s="5" t="n">
        <v>103407351</v>
      </c>
    </row>
    <row r="4" spans="1:3">
      <c r="A4" s="4" t="s">
        <v>705</v>
      </c>
      <c r="C4" s="6" t="n">
        <v>86439851</v>
      </c>
    </row>
    <row r="5" spans="1:3">
      <c r="A5" s="4" t="s">
        <v>706</v>
      </c>
      <c r="B5" s="6" t="n">
        <v>-242456</v>
      </c>
    </row>
    <row r="6" spans="1:3">
      <c r="A6" s="4" t="s">
        <v>707</v>
      </c>
      <c r="B6" s="6" t="n">
        <v>-3798866</v>
      </c>
    </row>
    <row r="7" spans="1:3">
      <c r="A7" s="4" t="s">
        <v>708</v>
      </c>
      <c r="B7" s="5" t="n">
        <v>185805880</v>
      </c>
      <c r="C7" s="5" t="n">
        <v>189847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9</v>
      </c>
      <c r="B1" s="2" t="s">
        <v>1</v>
      </c>
    </row>
    <row r="2" spans="1:2">
      <c r="B2" s="2" t="s">
        <v>2</v>
      </c>
    </row>
    <row r="3" spans="1:2">
      <c r="A3" s="4" t="s">
        <v>170</v>
      </c>
    </row>
    <row r="4" spans="1:2">
      <c r="A4" s="4" t="s">
        <v>171</v>
      </c>
      <c r="B4" s="4" t="s">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709</v>
      </c>
      <c r="B1" s="2" t="s">
        <v>1</v>
      </c>
    </row>
    <row r="2" spans="1:2">
      <c r="B2" s="2" t="s">
        <v>573</v>
      </c>
    </row>
    <row r="3" spans="1:2">
      <c r="A3" s="4" t="s">
        <v>710</v>
      </c>
      <c r="B3" s="5" t="n">
        <v>37988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1</v>
      </c>
      <c r="B1" s="2" t="s">
        <v>2</v>
      </c>
      <c r="C1" s="2" t="s">
        <v>38</v>
      </c>
    </row>
    <row r="2" spans="1:3">
      <c r="A2" s="4" t="s">
        <v>376</v>
      </c>
      <c r="B2" s="5" t="n">
        <v>34876980</v>
      </c>
      <c r="C2" s="5" t="n">
        <v>21903524</v>
      </c>
    </row>
    <row r="3" spans="1:3">
      <c r="A3" s="4" t="s">
        <v>382</v>
      </c>
    </row>
    <row r="4" spans="1:3">
      <c r="A4" s="4" t="s">
        <v>376</v>
      </c>
      <c r="B4" s="6" t="n">
        <v>2635945</v>
      </c>
      <c r="C4" s="6" t="n">
        <v>8609455</v>
      </c>
    </row>
    <row r="5" spans="1:3">
      <c r="A5" s="4" t="s">
        <v>380</v>
      </c>
    </row>
    <row r="6" spans="1:3">
      <c r="A6" s="4" t="s">
        <v>376</v>
      </c>
      <c r="B6" s="6" t="n">
        <v>7054888</v>
      </c>
      <c r="C6" s="6" t="n">
        <v>9452767</v>
      </c>
    </row>
    <row r="7" spans="1:3">
      <c r="A7" s="4" t="s">
        <v>712</v>
      </c>
    </row>
    <row r="8" spans="1:3">
      <c r="A8" s="4" t="s">
        <v>376</v>
      </c>
      <c r="B8" s="6" t="n">
        <v>2257346</v>
      </c>
      <c r="C8" s="6" t="n">
        <v>1847411</v>
      </c>
    </row>
    <row r="9" spans="1:3">
      <c r="A9" s="4" t="s">
        <v>713</v>
      </c>
    </row>
    <row r="10" spans="1:3">
      <c r="A10" s="4" t="s">
        <v>376</v>
      </c>
      <c r="B10" s="6" t="n">
        <v>1359494</v>
      </c>
      <c r="C10" s="6" t="n">
        <v>1400693</v>
      </c>
    </row>
    <row r="11" spans="1:3">
      <c r="A11" s="4" t="s">
        <v>714</v>
      </c>
    </row>
    <row r="12" spans="1:3">
      <c r="A12" s="4" t="s">
        <v>376</v>
      </c>
      <c r="B12" s="6" t="n">
        <v>285198</v>
      </c>
      <c r="C12" s="6" t="n">
        <v>593198</v>
      </c>
    </row>
    <row r="13" spans="1:3">
      <c r="A13" s="4" t="s">
        <v>384</v>
      </c>
    </row>
    <row r="14" spans="1:3">
      <c r="A14" s="4" t="s">
        <v>376</v>
      </c>
      <c r="B14" s="6" t="n">
        <v>4977957</v>
      </c>
      <c r="C14" s="6" t="n">
        <v>0</v>
      </c>
    </row>
    <row r="15" spans="1:3">
      <c r="A15" s="4" t="s">
        <v>715</v>
      </c>
    </row>
    <row r="16" spans="1:3">
      <c r="A16" s="4" t="s">
        <v>376</v>
      </c>
      <c r="B16" s="6" t="n">
        <v>16273152</v>
      </c>
      <c r="C16" s="6" t="n">
        <v>0</v>
      </c>
    </row>
    <row r="17" spans="1:3">
      <c r="A17" s="4" t="s">
        <v>716</v>
      </c>
    </row>
    <row r="18" spans="1:3">
      <c r="A18" s="4" t="s">
        <v>376</v>
      </c>
      <c r="B18" s="5" t="n">
        <v>33000</v>
      </c>
      <c r="C18"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s>
  <sheetData>
    <row r="1" spans="1:4">
      <c r="A1" s="1" t="s">
        <v>717</v>
      </c>
      <c r="C1" s="2" t="s">
        <v>1</v>
      </c>
    </row>
    <row r="2" spans="1:4">
      <c r="C2" s="2" t="s">
        <v>2</v>
      </c>
      <c r="D2" s="2" t="s">
        <v>38</v>
      </c>
    </row>
    <row r="3" spans="1:4">
      <c r="A3" s="4" t="s">
        <v>718</v>
      </c>
    </row>
    <row r="4" spans="1:4">
      <c r="A4" s="3" t="s">
        <v>549</v>
      </c>
    </row>
    <row r="5" spans="1:4">
      <c r="A5" s="4" t="s">
        <v>40</v>
      </c>
      <c r="C5" s="5" t="n">
        <v>158088</v>
      </c>
    </row>
    <row r="6" spans="1:4">
      <c r="A6" s="4" t="s">
        <v>719</v>
      </c>
      <c r="C6" s="6" t="n">
        <v>16137</v>
      </c>
    </row>
    <row r="7" spans="1:4">
      <c r="A7" s="4" t="s">
        <v>55</v>
      </c>
      <c r="C7" s="6" t="n">
        <v>70000</v>
      </c>
    </row>
    <row r="8" spans="1:4">
      <c r="A8" s="4" t="s">
        <v>720</v>
      </c>
      <c r="C8" s="6" t="n">
        <v>33394792</v>
      </c>
    </row>
    <row r="9" spans="1:4">
      <c r="A9" s="4" t="s">
        <v>57</v>
      </c>
      <c r="C9" s="6" t="n">
        <v>33639017</v>
      </c>
    </row>
    <row r="10" spans="1:4">
      <c r="A10" s="3" t="s">
        <v>721</v>
      </c>
    </row>
    <row r="11" spans="1:4">
      <c r="A11" s="4" t="s">
        <v>58</v>
      </c>
      <c r="C11" s="6" t="n">
        <v>1007413</v>
      </c>
    </row>
    <row r="12" spans="1:4">
      <c r="A12" s="4" t="s">
        <v>722</v>
      </c>
      <c r="C12" s="6" t="n">
        <v>32631604</v>
      </c>
    </row>
    <row r="13" spans="1:4">
      <c r="A13" s="4" t="s">
        <v>723</v>
      </c>
      <c r="C13" s="6" t="n">
        <v>33639017</v>
      </c>
    </row>
    <row r="14" spans="1:4">
      <c r="A14" s="3" t="s">
        <v>724</v>
      </c>
    </row>
    <row r="15" spans="1:4">
      <c r="A15" s="4" t="s">
        <v>725</v>
      </c>
      <c r="C15" s="6" t="n">
        <v>0</v>
      </c>
    </row>
    <row r="16" spans="1:4">
      <c r="A16" s="4" t="s">
        <v>726</v>
      </c>
      <c r="C16" s="6" t="n">
        <v>875771</v>
      </c>
    </row>
    <row r="17" spans="1:4">
      <c r="A17" s="4" t="s">
        <v>727</v>
      </c>
      <c r="C17" s="6" t="n">
        <v>-875771</v>
      </c>
    </row>
    <row r="18" spans="1:4">
      <c r="A18" s="4" t="s">
        <v>392</v>
      </c>
      <c r="C18" s="6" t="n">
        <v>162451</v>
      </c>
    </row>
    <row r="19" spans="1:4">
      <c r="A19" s="4" t="s">
        <v>728</v>
      </c>
      <c r="C19" s="6" t="n">
        <v>-713320</v>
      </c>
    </row>
    <row r="20" spans="1:4">
      <c r="A20" s="4" t="s">
        <v>380</v>
      </c>
    </row>
    <row r="21" spans="1:4">
      <c r="A21" s="3" t="s">
        <v>549</v>
      </c>
    </row>
    <row r="22" spans="1:4">
      <c r="A22" s="4" t="s">
        <v>40</v>
      </c>
      <c r="C22" s="6" t="n">
        <v>18444702</v>
      </c>
      <c r="D22" s="5" t="n">
        <v>21065105</v>
      </c>
    </row>
    <row r="23" spans="1:4">
      <c r="A23" s="4" t="s">
        <v>43</v>
      </c>
      <c r="C23" s="6" t="n">
        <v>2897337</v>
      </c>
      <c r="D23" s="6" t="n">
        <v>2433116</v>
      </c>
    </row>
    <row r="24" spans="1:4">
      <c r="A24" s="4" t="s">
        <v>719</v>
      </c>
      <c r="C24" s="6" t="n">
        <v>5459442</v>
      </c>
      <c r="D24" s="6" t="n">
        <v>1565606</v>
      </c>
    </row>
    <row r="25" spans="1:4">
      <c r="A25" s="4" t="s">
        <v>729</v>
      </c>
      <c r="C25" s="6" t="n">
        <v>1250000</v>
      </c>
      <c r="D25" s="6" t="n">
        <v>1250000</v>
      </c>
    </row>
    <row r="26" spans="1:4">
      <c r="A26" s="4" t="s">
        <v>41</v>
      </c>
      <c r="C26" s="6" t="n">
        <v>667414</v>
      </c>
      <c r="D26" s="6" t="n">
        <v>662109</v>
      </c>
    </row>
    <row r="27" spans="1:4">
      <c r="A27" s="4" t="s">
        <v>57</v>
      </c>
      <c r="C27" s="6" t="n">
        <v>28718895</v>
      </c>
      <c r="D27" s="6" t="n">
        <v>26975936</v>
      </c>
    </row>
    <row r="28" spans="1:4">
      <c r="A28" s="3" t="s">
        <v>721</v>
      </c>
    </row>
    <row r="29" spans="1:4">
      <c r="A29" s="4" t="s">
        <v>58</v>
      </c>
      <c r="C29" s="6" t="n">
        <v>26837814</v>
      </c>
      <c r="D29" s="6" t="n">
        <v>20353337</v>
      </c>
    </row>
    <row r="30" spans="1:4">
      <c r="A30" s="4" t="s">
        <v>722</v>
      </c>
      <c r="C30" s="6" t="n">
        <v>1881081</v>
      </c>
      <c r="D30" s="6" t="n">
        <v>6622599</v>
      </c>
    </row>
    <row r="31" spans="1:4">
      <c r="A31" s="4" t="s">
        <v>723</v>
      </c>
      <c r="C31" s="6" t="n">
        <v>28718895</v>
      </c>
      <c r="D31" s="6" t="n">
        <v>26975936</v>
      </c>
    </row>
    <row r="32" spans="1:4">
      <c r="A32" s="3" t="s">
        <v>724</v>
      </c>
    </row>
    <row r="33" spans="1:4">
      <c r="A33" s="4" t="s">
        <v>725</v>
      </c>
      <c r="C33" s="6" t="n">
        <v>239031485</v>
      </c>
      <c r="D33" s="6" t="n">
        <v>195143984</v>
      </c>
    </row>
    <row r="34" spans="1:4">
      <c r="A34" s="4" t="s">
        <v>726</v>
      </c>
      <c r="C34" s="6" t="n">
        <v>251738193</v>
      </c>
      <c r="D34" s="6" t="n">
        <v>188265085</v>
      </c>
    </row>
    <row r="35" spans="1:4">
      <c r="A35" s="4" t="s">
        <v>730</v>
      </c>
      <c r="C35" s="6" t="n">
        <v>-12706708</v>
      </c>
      <c r="D35" s="6" t="n">
        <v>6878899</v>
      </c>
    </row>
    <row r="36" spans="1:4">
      <c r="A36" s="4" t="s">
        <v>727</v>
      </c>
      <c r="C36" s="6" t="n">
        <v>-12533352</v>
      </c>
      <c r="D36" s="6" t="n">
        <v>6878899</v>
      </c>
    </row>
    <row r="37" spans="1:4">
      <c r="A37" s="4" t="s">
        <v>392</v>
      </c>
      <c r="C37" s="6" t="n">
        <v>-3334332</v>
      </c>
      <c r="D37" s="6" t="n">
        <v>3083333</v>
      </c>
    </row>
    <row r="38" spans="1:4">
      <c r="A38" s="4" t="s">
        <v>731</v>
      </c>
      <c r="C38" s="6" t="n">
        <v>173356</v>
      </c>
      <c r="D38" s="6" t="n">
        <v>0</v>
      </c>
    </row>
    <row r="39" spans="1:4">
      <c r="A39" s="4" t="s">
        <v>728</v>
      </c>
      <c r="C39" s="6" t="n">
        <v>-9199020</v>
      </c>
      <c r="D39" s="6" t="n">
        <v>3795566</v>
      </c>
    </row>
    <row r="40" spans="1:4">
      <c r="A40" s="4" t="s">
        <v>382</v>
      </c>
    </row>
    <row r="41" spans="1:4">
      <c r="A41" s="3" t="s">
        <v>549</v>
      </c>
    </row>
    <row r="42" spans="1:4">
      <c r="A42" s="4" t="s">
        <v>40</v>
      </c>
      <c r="C42" s="6" t="n">
        <v>27812520</v>
      </c>
      <c r="D42" s="6" t="n">
        <v>21872894</v>
      </c>
    </row>
    <row r="43" spans="1:4">
      <c r="A43" s="4" t="s">
        <v>43</v>
      </c>
      <c r="C43" s="6" t="n">
        <v>46978703</v>
      </c>
      <c r="D43" s="6" t="n">
        <v>18618760</v>
      </c>
    </row>
    <row r="44" spans="1:4">
      <c r="A44" s="4" t="s">
        <v>719</v>
      </c>
      <c r="C44" s="6" t="n">
        <v>18670350</v>
      </c>
      <c r="D44" s="6" t="n">
        <v>13021520</v>
      </c>
    </row>
    <row r="45" spans="1:4">
      <c r="A45" s="4" t="s">
        <v>55</v>
      </c>
      <c r="C45" s="6" t="n">
        <v>661621</v>
      </c>
      <c r="D45" s="6" t="n">
        <v>3754470</v>
      </c>
    </row>
    <row r="46" spans="1:4">
      <c r="A46" s="4" t="s">
        <v>720</v>
      </c>
      <c r="C46" s="6" t="n">
        <v>2786996</v>
      </c>
      <c r="D46" s="6" t="n">
        <v>1576621</v>
      </c>
    </row>
    <row r="47" spans="1:4">
      <c r="A47" s="4" t="s">
        <v>57</v>
      </c>
      <c r="C47" s="6" t="n">
        <v>96910190</v>
      </c>
      <c r="D47" s="6" t="n">
        <v>58844265</v>
      </c>
    </row>
    <row r="48" spans="1:4">
      <c r="A48" s="3" t="s">
        <v>721</v>
      </c>
    </row>
    <row r="49" spans="1:4">
      <c r="A49" s="4" t="s">
        <v>58</v>
      </c>
      <c r="C49" s="6" t="n">
        <v>89731133</v>
      </c>
      <c r="D49" s="6" t="n">
        <v>54421532</v>
      </c>
    </row>
    <row r="50" spans="1:4">
      <c r="A50" s="4" t="s">
        <v>732</v>
      </c>
      <c r="C50" s="6" t="n">
        <v>25024043</v>
      </c>
      <c r="D50" s="6" t="n">
        <v>10051952</v>
      </c>
    </row>
    <row r="51" spans="1:4">
      <c r="A51" s="4" t="s">
        <v>722</v>
      </c>
      <c r="C51" s="6" t="n">
        <v>-17844986</v>
      </c>
      <c r="D51" s="6" t="n">
        <v>-5629219</v>
      </c>
    </row>
    <row r="52" spans="1:4">
      <c r="A52" s="4" t="s">
        <v>723</v>
      </c>
      <c r="C52" s="6" t="n">
        <v>96910190</v>
      </c>
      <c r="D52" s="6" t="n">
        <v>58844265</v>
      </c>
    </row>
    <row r="53" spans="1:4">
      <c r="A53" s="3" t="s">
        <v>724</v>
      </c>
    </row>
    <row r="54" spans="1:4">
      <c r="A54" s="4" t="s">
        <v>725</v>
      </c>
      <c r="C54" s="6" t="n">
        <v>326719634</v>
      </c>
      <c r="D54" s="6" t="n">
        <v>188389384</v>
      </c>
    </row>
    <row r="55" spans="1:4">
      <c r="A55" s="4" t="s">
        <v>726</v>
      </c>
      <c r="C55" s="6" t="n">
        <v>335242582</v>
      </c>
      <c r="D55" s="6" t="n">
        <v>193196938</v>
      </c>
    </row>
    <row r="56" spans="1:4">
      <c r="A56" s="4" t="s">
        <v>727</v>
      </c>
      <c r="C56" s="6" t="n">
        <v>-8522948</v>
      </c>
      <c r="D56" s="6" t="n">
        <v>-4807554</v>
      </c>
    </row>
    <row r="57" spans="1:4">
      <c r="A57" s="4" t="s">
        <v>392</v>
      </c>
      <c r="C57" s="6" t="n">
        <v>3692818</v>
      </c>
      <c r="D57" s="6" t="n">
        <v>-36835</v>
      </c>
    </row>
    <row r="58" spans="1:4">
      <c r="A58" s="4" t="s">
        <v>728</v>
      </c>
      <c r="C58" s="6" t="n">
        <v>-12215766</v>
      </c>
      <c r="D58" s="5" t="n">
        <v>-4770719</v>
      </c>
    </row>
    <row r="59" spans="1:4">
      <c r="A59" s="4" t="s">
        <v>384</v>
      </c>
    </row>
    <row r="60" spans="1:4">
      <c r="A60" s="3" t="s">
        <v>549</v>
      </c>
    </row>
    <row r="61" spans="1:4">
      <c r="A61" s="4" t="s">
        <v>40</v>
      </c>
      <c r="C61" s="6" t="n">
        <v>5582837</v>
      </c>
    </row>
    <row r="62" spans="1:4">
      <c r="A62" s="4" t="s">
        <v>43</v>
      </c>
      <c r="C62" s="6" t="n">
        <v>11246477</v>
      </c>
    </row>
    <row r="63" spans="1:4">
      <c r="A63" s="4" t="s">
        <v>719</v>
      </c>
      <c r="C63" s="6" t="n">
        <v>30940</v>
      </c>
    </row>
    <row r="64" spans="1:4">
      <c r="A64" s="4" t="s">
        <v>55</v>
      </c>
      <c r="C64" s="6" t="n">
        <v>1312768</v>
      </c>
    </row>
    <row r="65" spans="1:4">
      <c r="A65" s="4" t="s">
        <v>720</v>
      </c>
      <c r="C65" s="6" t="n">
        <v>138690</v>
      </c>
    </row>
    <row r="66" spans="1:4">
      <c r="A66" s="4" t="s">
        <v>57</v>
      </c>
      <c r="C66" s="6" t="n">
        <v>18311712</v>
      </c>
    </row>
    <row r="67" spans="1:4">
      <c r="A67" s="3" t="s">
        <v>721</v>
      </c>
    </row>
    <row r="68" spans="1:4">
      <c r="A68" s="4" t="s">
        <v>58</v>
      </c>
      <c r="C68" s="6" t="n">
        <v>16824083</v>
      </c>
    </row>
    <row r="69" spans="1:4">
      <c r="A69" s="4" t="s">
        <v>732</v>
      </c>
      <c r="C69" s="6" t="n">
        <v>19500000</v>
      </c>
    </row>
    <row r="70" spans="1:4">
      <c r="A70" s="4" t="s">
        <v>722</v>
      </c>
      <c r="C70" s="6" t="n">
        <v>-18012371</v>
      </c>
    </row>
    <row r="71" spans="1:4">
      <c r="A71" s="4" t="s">
        <v>723</v>
      </c>
      <c r="C71" s="6" t="n">
        <v>18311712</v>
      </c>
    </row>
    <row r="72" spans="1:4">
      <c r="A72" s="3" t="s">
        <v>724</v>
      </c>
    </row>
    <row r="73" spans="1:4">
      <c r="A73" s="4" t="s">
        <v>725</v>
      </c>
      <c r="C73" s="6" t="n">
        <v>96204337</v>
      </c>
    </row>
    <row r="74" spans="1:4">
      <c r="A74" s="4" t="s">
        <v>726</v>
      </c>
      <c r="C74" s="6" t="n">
        <v>99690049</v>
      </c>
    </row>
    <row r="75" spans="1:4">
      <c r="A75" s="4" t="s">
        <v>727</v>
      </c>
      <c r="C75" s="6" t="n">
        <v>-3485712</v>
      </c>
    </row>
    <row r="76" spans="1:4">
      <c r="A76" s="4" t="s">
        <v>392</v>
      </c>
      <c r="C76" s="6" t="n">
        <v>800</v>
      </c>
    </row>
    <row r="77" spans="1:4">
      <c r="A77" s="4" t="s">
        <v>728</v>
      </c>
      <c r="B77" s="4" t="s">
        <v>531</v>
      </c>
      <c r="C77" s="5" t="n">
        <v>-3486512</v>
      </c>
    </row>
    <row r="78" spans="1:4"/>
    <row r="79" spans="1:4">
      <c r="A79" s="4" t="s">
        <v>531</v>
      </c>
      <c r="B79" s="4" t="s">
        <v>733</v>
      </c>
    </row>
  </sheetData>
  <mergeCells count="4">
    <mergeCell ref="A1:B2"/>
    <mergeCell ref="C1:D1"/>
    <mergeCell ref="A78:C78"/>
    <mergeCell ref="B79:C7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34</v>
      </c>
      <c r="B1" s="2" t="s">
        <v>735</v>
      </c>
      <c r="C1" s="2" t="s">
        <v>736</v>
      </c>
      <c r="D1" s="2" t="s">
        <v>737</v>
      </c>
      <c r="E1" s="2" t="s">
        <v>2</v>
      </c>
      <c r="F1" s="2" t="s">
        <v>38</v>
      </c>
      <c r="G1" s="2" t="s">
        <v>738</v>
      </c>
      <c r="H1" s="2" t="s">
        <v>236</v>
      </c>
      <c r="I1" s="2" t="s">
        <v>4</v>
      </c>
      <c r="J1" s="2" t="s">
        <v>739</v>
      </c>
      <c r="K1" s="2" t="s">
        <v>740</v>
      </c>
      <c r="L1" s="2" t="s">
        <v>741</v>
      </c>
    </row>
    <row r="2" spans="1:12">
      <c r="A2" s="4" t="s">
        <v>742</v>
      </c>
      <c r="E2" s="5" t="n">
        <v>-8125285</v>
      </c>
      <c r="F2" s="5" t="n">
        <v>-1112541</v>
      </c>
    </row>
    <row r="3" spans="1:12">
      <c r="A3" s="4" t="s">
        <v>743</v>
      </c>
      <c r="E3" s="6" t="n">
        <v>607411</v>
      </c>
      <c r="F3" s="6" t="n">
        <v>1240000</v>
      </c>
    </row>
    <row r="4" spans="1:12">
      <c r="A4" s="4" t="s">
        <v>376</v>
      </c>
      <c r="E4" s="6" t="n">
        <v>34876980</v>
      </c>
      <c r="F4" s="6" t="n">
        <v>21903524</v>
      </c>
    </row>
    <row r="5" spans="1:12">
      <c r="A5" s="4" t="s">
        <v>744</v>
      </c>
      <c r="D5" s="4" t="s">
        <v>745</v>
      </c>
    </row>
    <row r="6" spans="1:12">
      <c r="A6" s="4" t="s">
        <v>746</v>
      </c>
      <c r="D6" s="4" t="s">
        <v>747</v>
      </c>
    </row>
    <row r="7" spans="1:12">
      <c r="A7" s="4" t="s">
        <v>748</v>
      </c>
      <c r="E7" s="6" t="n">
        <v>0</v>
      </c>
      <c r="F7" s="6" t="n">
        <v>13697018</v>
      </c>
    </row>
    <row r="8" spans="1:12">
      <c r="A8" s="4" t="s">
        <v>150</v>
      </c>
      <c r="E8" s="6" t="n">
        <v>1975010</v>
      </c>
      <c r="F8" s="6" t="n">
        <v>19697923</v>
      </c>
    </row>
    <row r="9" spans="1:12">
      <c r="A9" s="4" t="s">
        <v>718</v>
      </c>
    </row>
    <row r="10" spans="1:12">
      <c r="A10" s="4" t="s">
        <v>376</v>
      </c>
      <c r="E10" s="6" t="n">
        <v>200000</v>
      </c>
    </row>
    <row r="11" spans="1:12">
      <c r="A11" s="4" t="s">
        <v>749</v>
      </c>
    </row>
    <row r="12" spans="1:12">
      <c r="A12" s="4" t="s">
        <v>750</v>
      </c>
      <c r="H12" s="5" t="n">
        <v>5000000</v>
      </c>
    </row>
    <row r="13" spans="1:12">
      <c r="A13" s="4" t="s">
        <v>380</v>
      </c>
    </row>
    <row r="14" spans="1:12">
      <c r="A14" s="4" t="s">
        <v>376</v>
      </c>
      <c r="E14" s="6" t="n">
        <v>7054888</v>
      </c>
      <c r="F14" s="6" t="n">
        <v>9452767</v>
      </c>
    </row>
    <row r="15" spans="1:12">
      <c r="A15" s="4" t="s">
        <v>713</v>
      </c>
    </row>
    <row r="16" spans="1:12">
      <c r="A16" s="4" t="s">
        <v>238</v>
      </c>
      <c r="K16" s="4" t="s">
        <v>461</v>
      </c>
    </row>
    <row r="17" spans="1:12">
      <c r="A17" s="4" t="s">
        <v>751</v>
      </c>
      <c r="K17" s="5" t="n">
        <v>1200000</v>
      </c>
    </row>
    <row r="18" spans="1:12">
      <c r="A18" s="4" t="s">
        <v>742</v>
      </c>
      <c r="E18" s="6" t="n">
        <v>41199</v>
      </c>
      <c r="F18" s="6" t="n">
        <v>100000</v>
      </c>
    </row>
    <row r="19" spans="1:12">
      <c r="A19" s="4" t="s">
        <v>376</v>
      </c>
      <c r="E19" s="6" t="n">
        <v>1359494</v>
      </c>
      <c r="F19" s="6" t="n">
        <v>1400693</v>
      </c>
    </row>
    <row r="20" spans="1:12">
      <c r="A20" s="4" t="s">
        <v>752</v>
      </c>
    </row>
    <row r="21" spans="1:12">
      <c r="A21" s="4" t="s">
        <v>753</v>
      </c>
      <c r="E21" s="6" t="n">
        <v>2500000</v>
      </c>
      <c r="F21" s="6" t="n">
        <v>2300000</v>
      </c>
    </row>
    <row r="22" spans="1:12">
      <c r="A22" s="4" t="s">
        <v>382</v>
      </c>
    </row>
    <row r="23" spans="1:12">
      <c r="A23" s="4" t="s">
        <v>376</v>
      </c>
      <c r="E23" s="5" t="n">
        <v>2635945</v>
      </c>
      <c r="F23" s="6" t="n">
        <v>8609455</v>
      </c>
    </row>
    <row r="24" spans="1:12">
      <c r="A24" s="4" t="s">
        <v>712</v>
      </c>
    </row>
    <row r="25" spans="1:12">
      <c r="A25" s="4" t="s">
        <v>238</v>
      </c>
      <c r="E25" s="4" t="s">
        <v>461</v>
      </c>
    </row>
    <row r="26" spans="1:12">
      <c r="A26" s="4" t="s">
        <v>376</v>
      </c>
      <c r="E26" s="5" t="n">
        <v>2257346</v>
      </c>
      <c r="F26" s="6" t="n">
        <v>1847411</v>
      </c>
    </row>
    <row r="27" spans="1:12">
      <c r="A27" s="4" t="s">
        <v>150</v>
      </c>
      <c r="E27" s="6" t="n">
        <v>600000</v>
      </c>
      <c r="F27" s="6" t="n">
        <v>200000</v>
      </c>
    </row>
    <row r="28" spans="1:12">
      <c r="A28" s="4" t="s">
        <v>714</v>
      </c>
    </row>
    <row r="29" spans="1:12">
      <c r="A29" s="4" t="s">
        <v>376</v>
      </c>
      <c r="E29" s="6" t="n">
        <v>285198</v>
      </c>
      <c r="F29" s="6" t="n">
        <v>593198</v>
      </c>
    </row>
    <row r="30" spans="1:12">
      <c r="A30" s="4" t="s">
        <v>754</v>
      </c>
    </row>
    <row r="31" spans="1:12">
      <c r="A31" s="4" t="s">
        <v>238</v>
      </c>
      <c r="G31" s="4" t="s">
        <v>755</v>
      </c>
    </row>
    <row r="32" spans="1:12">
      <c r="A32" s="4" t="s">
        <v>376</v>
      </c>
      <c r="E32" s="6" t="n">
        <v>33000</v>
      </c>
    </row>
    <row r="33" spans="1:12">
      <c r="A33" s="4" t="s">
        <v>756</v>
      </c>
      <c r="G33" s="5" t="n">
        <v>3000</v>
      </c>
    </row>
    <row r="34" spans="1:12">
      <c r="A34" s="4" t="s">
        <v>757</v>
      </c>
      <c r="G34" s="5" t="n">
        <v>30000</v>
      </c>
    </row>
    <row r="35" spans="1:12">
      <c r="A35" s="4" t="s">
        <v>384</v>
      </c>
    </row>
    <row r="36" spans="1:12">
      <c r="A36" s="4" t="s">
        <v>376</v>
      </c>
      <c r="E36" s="6" t="n">
        <v>4977957</v>
      </c>
      <c r="F36" s="6" t="n">
        <v>0</v>
      </c>
    </row>
    <row r="37" spans="1:12">
      <c r="A37" s="4" t="s">
        <v>748</v>
      </c>
      <c r="E37" s="6" t="n">
        <v>22043</v>
      </c>
    </row>
    <row r="38" spans="1:12">
      <c r="A38" s="4" t="s">
        <v>758</v>
      </c>
      <c r="E38" s="6" t="n">
        <v>5000000</v>
      </c>
    </row>
    <row r="39" spans="1:12">
      <c r="A39" s="4" t="s">
        <v>759</v>
      </c>
    </row>
    <row r="40" spans="1:12">
      <c r="A40" s="4" t="s">
        <v>760</v>
      </c>
      <c r="D40" s="6" t="n">
        <v>380000</v>
      </c>
    </row>
    <row r="41" spans="1:12">
      <c r="A41" s="4" t="s">
        <v>647</v>
      </c>
      <c r="D41" s="6" t="n">
        <v>480000</v>
      </c>
    </row>
    <row r="42" spans="1:12">
      <c r="A42" s="4" t="s">
        <v>761</v>
      </c>
      <c r="D42" s="4" t="s">
        <v>762</v>
      </c>
    </row>
    <row r="43" spans="1:12">
      <c r="A43" s="4" t="s">
        <v>763</v>
      </c>
    </row>
    <row r="44" spans="1:12">
      <c r="A44" s="4" t="s">
        <v>238</v>
      </c>
      <c r="I44" s="4" t="s">
        <v>239</v>
      </c>
    </row>
    <row r="45" spans="1:12">
      <c r="A45" s="4" t="s">
        <v>742</v>
      </c>
      <c r="E45" s="6" t="n">
        <v>1000000</v>
      </c>
      <c r="F45" s="6" t="n">
        <v>400000</v>
      </c>
    </row>
    <row r="46" spans="1:12">
      <c r="A46" s="4" t="s">
        <v>376</v>
      </c>
      <c r="E46" s="6" t="n">
        <v>2300000</v>
      </c>
      <c r="F46" s="6" t="n">
        <v>1800000</v>
      </c>
    </row>
    <row r="47" spans="1:12">
      <c r="A47" s="4" t="s">
        <v>764</v>
      </c>
      <c r="C47" s="5" t="n">
        <v>8300000</v>
      </c>
    </row>
    <row r="48" spans="1:12">
      <c r="A48" s="4" t="s">
        <v>765</v>
      </c>
      <c r="I48" s="5" t="n">
        <v>8300000</v>
      </c>
    </row>
    <row r="49" spans="1:12">
      <c r="A49" s="4" t="s">
        <v>766</v>
      </c>
    </row>
    <row r="50" spans="1:12">
      <c r="A50" s="4" t="s">
        <v>750</v>
      </c>
      <c r="H50" s="6" t="n">
        <v>5000000</v>
      </c>
    </row>
    <row r="51" spans="1:12">
      <c r="A51" s="4" t="s">
        <v>767</v>
      </c>
    </row>
    <row r="52" spans="1:12">
      <c r="A52" s="4" t="s">
        <v>742</v>
      </c>
      <c r="E52" s="6" t="n">
        <v>2400000</v>
      </c>
      <c r="F52" s="6" t="n">
        <v>900000</v>
      </c>
    </row>
    <row r="53" spans="1:12">
      <c r="A53" s="4" t="s">
        <v>743</v>
      </c>
      <c r="F53" s="6" t="n">
        <v>1000000</v>
      </c>
    </row>
    <row r="54" spans="1:12">
      <c r="A54" s="4" t="s">
        <v>376</v>
      </c>
      <c r="E54" s="6" t="n">
        <v>7100000</v>
      </c>
      <c r="F54" s="6" t="n">
        <v>9500000</v>
      </c>
    </row>
    <row r="55" spans="1:12">
      <c r="A55" s="4" t="s">
        <v>768</v>
      </c>
    </row>
    <row r="56" spans="1:12">
      <c r="A56" s="4" t="s">
        <v>742</v>
      </c>
      <c r="E56" s="6" t="n">
        <v>6000000</v>
      </c>
      <c r="F56" s="6" t="n">
        <v>2300000</v>
      </c>
    </row>
    <row r="57" spans="1:12">
      <c r="A57" s="4" t="s">
        <v>376</v>
      </c>
      <c r="E57" s="6" t="n">
        <v>2600000</v>
      </c>
      <c r="F57" s="6" t="n">
        <v>8600000</v>
      </c>
    </row>
    <row r="58" spans="1:12">
      <c r="A58" s="4" t="s">
        <v>769</v>
      </c>
    </row>
    <row r="59" spans="1:12">
      <c r="A59" s="4" t="s">
        <v>742</v>
      </c>
      <c r="E59" s="6" t="n">
        <v>300000</v>
      </c>
      <c r="F59" s="5" t="n">
        <v>200000</v>
      </c>
    </row>
    <row r="60" spans="1:12">
      <c r="A60" s="4" t="s">
        <v>743</v>
      </c>
      <c r="E60" s="6" t="n">
        <v>300000</v>
      </c>
    </row>
    <row r="61" spans="1:12">
      <c r="A61" s="4" t="s">
        <v>376</v>
      </c>
      <c r="E61" s="5" t="n">
        <v>600000</v>
      </c>
    </row>
    <row r="62" spans="1:12">
      <c r="A62" s="4" t="s">
        <v>770</v>
      </c>
    </row>
    <row r="63" spans="1:12">
      <c r="A63" s="4" t="s">
        <v>238</v>
      </c>
      <c r="E63" s="4" t="s">
        <v>461</v>
      </c>
    </row>
    <row r="64" spans="1:12">
      <c r="A64" s="4" t="s">
        <v>234</v>
      </c>
    </row>
    <row r="65" spans="1:12">
      <c r="A65" s="4" t="s">
        <v>238</v>
      </c>
      <c r="I65" s="4" t="s">
        <v>239</v>
      </c>
    </row>
    <row r="66" spans="1:12">
      <c r="A66" s="4" t="s">
        <v>376</v>
      </c>
      <c r="E66" s="5" t="n">
        <v>16300000</v>
      </c>
      <c r="H66" s="5" t="n">
        <v>5000000</v>
      </c>
    </row>
    <row r="67" spans="1:12">
      <c r="A67" s="4" t="s">
        <v>764</v>
      </c>
      <c r="C67" s="6" t="n">
        <v>8300000</v>
      </c>
    </row>
    <row r="68" spans="1:12">
      <c r="A68" s="4" t="s">
        <v>765</v>
      </c>
      <c r="I68" s="5" t="n">
        <v>8300000</v>
      </c>
    </row>
    <row r="69" spans="1:12">
      <c r="A69" s="4" t="s">
        <v>771</v>
      </c>
    </row>
    <row r="70" spans="1:12">
      <c r="A70" s="4" t="s">
        <v>238</v>
      </c>
      <c r="H70" s="4" t="s">
        <v>239</v>
      </c>
    </row>
    <row r="71" spans="1:12">
      <c r="A71" s="4" t="s">
        <v>772</v>
      </c>
    </row>
    <row r="72" spans="1:12">
      <c r="A72" s="4" t="s">
        <v>238</v>
      </c>
      <c r="L72" s="4" t="s">
        <v>239</v>
      </c>
    </row>
    <row r="73" spans="1:12">
      <c r="A73" s="4" t="s">
        <v>751</v>
      </c>
      <c r="L73" s="5" t="n">
        <v>5000000</v>
      </c>
    </row>
    <row r="74" spans="1:12">
      <c r="A74" s="4" t="s">
        <v>773</v>
      </c>
    </row>
    <row r="75" spans="1:12">
      <c r="A75" s="4" t="s">
        <v>751</v>
      </c>
      <c r="J75" s="5" t="n">
        <v>10000000</v>
      </c>
    </row>
    <row r="76" spans="1:12">
      <c r="A76" s="4" t="s">
        <v>774</v>
      </c>
    </row>
    <row r="77" spans="1:12">
      <c r="A77" s="4" t="s">
        <v>238</v>
      </c>
      <c r="J77" s="4" t="s">
        <v>450</v>
      </c>
    </row>
    <row r="78" spans="1:12">
      <c r="A78" s="4" t="s">
        <v>775</v>
      </c>
    </row>
    <row r="79" spans="1:12">
      <c r="A79" s="4" t="s">
        <v>238</v>
      </c>
      <c r="I79" s="4" t="s">
        <v>172</v>
      </c>
    </row>
    <row r="80" spans="1:12">
      <c r="A80" s="4" t="s">
        <v>776</v>
      </c>
      <c r="B80" s="5" t="n">
        <v>33300000</v>
      </c>
    </row>
    <row r="81" spans="1:12">
      <c r="A81" s="4" t="s">
        <v>764</v>
      </c>
      <c r="C81" s="5" t="n">
        <v>16700000</v>
      </c>
    </row>
    <row r="82" spans="1:12">
      <c r="A82" s="4" t="s">
        <v>765</v>
      </c>
      <c r="I82" s="5" t="n">
        <v>16700000</v>
      </c>
    </row>
    <row r="83" spans="1:12">
      <c r="A83" s="4" t="s">
        <v>777</v>
      </c>
    </row>
    <row r="84" spans="1:12">
      <c r="A84" s="4" t="s">
        <v>778</v>
      </c>
      <c r="J84" s="6" t="n">
        <v>100000</v>
      </c>
    </row>
    <row r="85" spans="1:12">
      <c r="A85" s="4" t="s">
        <v>779</v>
      </c>
      <c r="J85" s="4" t="s">
        <v>172</v>
      </c>
    </row>
    <row r="86" spans="1:12">
      <c r="A86" s="4" t="s">
        <v>780</v>
      </c>
    </row>
    <row r="87" spans="1:12">
      <c r="A87" s="4" t="s">
        <v>238</v>
      </c>
      <c r="J87" s="4" t="s">
        <v>7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2</v>
      </c>
      <c r="B1" s="2" t="s">
        <v>1</v>
      </c>
    </row>
    <row r="2" spans="1:9">
      <c r="B2" s="2" t="s">
        <v>2</v>
      </c>
      <c r="C2" s="2" t="s">
        <v>783</v>
      </c>
      <c r="D2" s="2" t="s">
        <v>236</v>
      </c>
      <c r="E2" s="2" t="s">
        <v>784</v>
      </c>
      <c r="F2" s="2" t="s">
        <v>736</v>
      </c>
      <c r="G2" s="2" t="s">
        <v>38</v>
      </c>
      <c r="H2" s="2" t="s">
        <v>785</v>
      </c>
      <c r="I2" s="2" t="s">
        <v>786</v>
      </c>
    </row>
    <row r="3" spans="1:9">
      <c r="A3" s="4" t="s">
        <v>787</v>
      </c>
      <c r="B3" s="5" t="n">
        <v>5</v>
      </c>
      <c r="I3" s="5" t="n">
        <v>10</v>
      </c>
    </row>
    <row r="4" spans="1:9">
      <c r="A4" s="4" t="s">
        <v>788</v>
      </c>
      <c r="B4" s="5" t="n">
        <v>5</v>
      </c>
    </row>
    <row r="5" spans="1:9">
      <c r="A5" s="4" t="s">
        <v>789</v>
      </c>
      <c r="B5" s="4" t="s">
        <v>790</v>
      </c>
    </row>
    <row r="6" spans="1:9">
      <c r="A6" s="4" t="s">
        <v>791</v>
      </c>
      <c r="B6" s="5" t="n">
        <v>8</v>
      </c>
    </row>
    <row r="7" spans="1:9">
      <c r="A7" s="4" t="s">
        <v>792</v>
      </c>
      <c r="B7" s="4" t="s">
        <v>450</v>
      </c>
    </row>
    <row r="8" spans="1:9">
      <c r="A8" s="4" t="s">
        <v>793</v>
      </c>
      <c r="B8" s="5" t="n">
        <v>5</v>
      </c>
    </row>
    <row r="9" spans="1:9">
      <c r="A9" s="4" t="s">
        <v>794</v>
      </c>
      <c r="B9" s="6" t="n">
        <v>5</v>
      </c>
    </row>
    <row r="10" spans="1:9">
      <c r="A10" s="4" t="s">
        <v>795</v>
      </c>
      <c r="C10" s="5" t="n">
        <v>5</v>
      </c>
      <c r="E10" s="9" t="n">
        <v>2.5</v>
      </c>
    </row>
    <row r="11" spans="1:9">
      <c r="A11" s="4" t="s">
        <v>796</v>
      </c>
      <c r="B11" s="10" t="n">
        <v>12.5</v>
      </c>
      <c r="G11" s="5" t="n">
        <v>5</v>
      </c>
    </row>
    <row r="12" spans="1:9">
      <c r="A12" s="4" t="s">
        <v>797</v>
      </c>
    </row>
    <row r="13" spans="1:9">
      <c r="A13" s="4" t="s">
        <v>788</v>
      </c>
      <c r="D13" s="5" t="n">
        <v>5</v>
      </c>
      <c r="H13" s="5" t="n">
        <v>5</v>
      </c>
    </row>
    <row r="14" spans="1:9">
      <c r="A14" s="4" t="s">
        <v>798</v>
      </c>
    </row>
    <row r="15" spans="1:9">
      <c r="A15" s="4" t="s">
        <v>788</v>
      </c>
      <c r="B15" s="5" t="n">
        <v>13</v>
      </c>
      <c r="D15" s="5" t="n">
        <v>5</v>
      </c>
      <c r="F15" s="5" t="n">
        <v>8</v>
      </c>
      <c r="G15" s="5" t="n">
        <v>5</v>
      </c>
    </row>
    <row r="16" spans="1:9">
      <c r="A16" s="4" t="s">
        <v>234</v>
      </c>
    </row>
    <row r="17" spans="1:9">
      <c r="A17" s="4" t="s">
        <v>238</v>
      </c>
      <c r="D17" s="4" t="s">
        <v>239</v>
      </c>
    </row>
    <row r="18" spans="1:9">
      <c r="A18" s="4" t="s">
        <v>763</v>
      </c>
    </row>
    <row r="19" spans="1:9">
      <c r="A19" s="4" t="s">
        <v>750</v>
      </c>
      <c r="D19" s="5" t="n">
        <v>5</v>
      </c>
    </row>
    <row r="20" spans="1:9">
      <c r="A20" s="4" t="s">
        <v>799</v>
      </c>
    </row>
    <row r="21" spans="1:9">
      <c r="A21" s="4" t="s">
        <v>800</v>
      </c>
      <c r="B21" s="4" t="s">
        <v>801</v>
      </c>
      <c r="G21" s="4" t="s">
        <v>802</v>
      </c>
    </row>
    <row r="22" spans="1:9">
      <c r="A22" s="4" t="s">
        <v>803</v>
      </c>
      <c r="B22" s="4" t="s">
        <v>804</v>
      </c>
    </row>
    <row r="23" spans="1:9">
      <c r="A23" s="4" t="s">
        <v>805</v>
      </c>
      <c r="B23" s="4" t="s">
        <v>8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7</v>
      </c>
      <c r="B1" s="2" t="s">
        <v>2</v>
      </c>
      <c r="C1" s="2" t="s">
        <v>38</v>
      </c>
    </row>
    <row r="2" spans="1:3">
      <c r="A2" s="3" t="s">
        <v>808</v>
      </c>
    </row>
    <row r="3" spans="1:3">
      <c r="A3" s="4" t="s">
        <v>809</v>
      </c>
      <c r="B3" s="5" t="n">
        <v>4481544</v>
      </c>
      <c r="C3" s="5" t="n">
        <v>3786381</v>
      </c>
    </row>
    <row r="4" spans="1:3">
      <c r="A4" s="4" t="s">
        <v>810</v>
      </c>
      <c r="B4" s="6" t="n">
        <v>300000</v>
      </c>
      <c r="C4" s="6" t="n">
        <v>547307</v>
      </c>
    </row>
    <row r="5" spans="1:3">
      <c r="A5" s="4" t="s">
        <v>811</v>
      </c>
      <c r="B5" s="6" t="n">
        <v>2532750</v>
      </c>
      <c r="C5" s="6" t="n">
        <v>1348376</v>
      </c>
    </row>
    <row r="6" spans="1:3">
      <c r="A6" s="4" t="s">
        <v>812</v>
      </c>
      <c r="B6" s="6" t="n">
        <v>2251741</v>
      </c>
      <c r="C6" s="6" t="n">
        <v>3004215</v>
      </c>
    </row>
    <row r="7" spans="1:3">
      <c r="A7" s="4" t="s">
        <v>813</v>
      </c>
      <c r="B7" s="6" t="n">
        <v>1488313</v>
      </c>
      <c r="C7" s="6" t="n">
        <v>0</v>
      </c>
    </row>
    <row r="8" spans="1:3">
      <c r="A8" s="4" t="s">
        <v>814</v>
      </c>
      <c r="B8" s="6" t="n">
        <v>9024235</v>
      </c>
      <c r="C8" s="6" t="n">
        <v>250000</v>
      </c>
    </row>
    <row r="9" spans="1:3">
      <c r="A9" s="4" t="s">
        <v>815</v>
      </c>
      <c r="B9" s="6" t="n">
        <v>4996906</v>
      </c>
      <c r="C9" s="6" t="n">
        <v>4343341</v>
      </c>
    </row>
    <row r="10" spans="1:3">
      <c r="A10" s="4" t="s">
        <v>387</v>
      </c>
      <c r="B10" s="5" t="n">
        <v>25075489</v>
      </c>
      <c r="C10" s="5" t="n">
        <v>132796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16</v>
      </c>
      <c r="B1" s="2" t="s">
        <v>1</v>
      </c>
    </row>
    <row r="2" spans="1:3">
      <c r="B2" s="2" t="s">
        <v>2</v>
      </c>
      <c r="C2" s="2" t="s">
        <v>38</v>
      </c>
    </row>
    <row r="3" spans="1:3">
      <c r="A3" s="4" t="s">
        <v>817</v>
      </c>
      <c r="B3" s="5" t="n">
        <v>63972318</v>
      </c>
      <c r="C3" s="5" t="n">
        <v>18957465</v>
      </c>
    </row>
    <row r="4" spans="1:3">
      <c r="A4" s="4" t="s">
        <v>818</v>
      </c>
      <c r="B4" s="6" t="n">
        <v>0</v>
      </c>
      <c r="C4" s="6" t="n">
        <v>39353540</v>
      </c>
    </row>
    <row r="5" spans="1:3">
      <c r="A5" s="4" t="s">
        <v>819</v>
      </c>
      <c r="B5" s="6" t="n">
        <v>-36549348</v>
      </c>
      <c r="C5" s="6" t="n">
        <v>-23075516</v>
      </c>
    </row>
    <row r="6" spans="1:3">
      <c r="A6" s="4" t="s">
        <v>820</v>
      </c>
      <c r="B6" s="6" t="n">
        <v>209002961</v>
      </c>
      <c r="C6" s="6" t="n">
        <v>121846375</v>
      </c>
    </row>
    <row r="7" spans="1:3">
      <c r="A7" s="4" t="s">
        <v>821</v>
      </c>
      <c r="B7" s="6" t="n">
        <v>-167537480</v>
      </c>
      <c r="C7" s="6" t="n">
        <v>-92476160</v>
      </c>
    </row>
    <row r="8" spans="1:3">
      <c r="A8" s="4" t="s">
        <v>822</v>
      </c>
      <c r="B8" s="6" t="n">
        <v>-34464826</v>
      </c>
      <c r="C8" s="6" t="n">
        <v>0</v>
      </c>
    </row>
    <row r="9" spans="1:3">
      <c r="A9" s="4" t="s">
        <v>706</v>
      </c>
      <c r="B9" s="6" t="n">
        <v>-781924</v>
      </c>
      <c r="C9" s="6" t="n">
        <v>-633386</v>
      </c>
    </row>
    <row r="10" spans="1:3">
      <c r="A10" s="4" t="s">
        <v>823</v>
      </c>
      <c r="B10" s="5" t="n">
        <v>33641701</v>
      </c>
      <c r="C10" s="5" t="n">
        <v>639723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24</v>
      </c>
      <c r="B1" s="2" t="s">
        <v>825</v>
      </c>
      <c r="C1" s="2" t="s">
        <v>826</v>
      </c>
      <c r="D1" s="2" t="s">
        <v>2</v>
      </c>
      <c r="E1" s="2" t="s">
        <v>236</v>
      </c>
      <c r="F1" s="2" t="s">
        <v>827</v>
      </c>
      <c r="G1" s="2" t="s">
        <v>438</v>
      </c>
      <c r="H1" s="2" t="s">
        <v>736</v>
      </c>
      <c r="I1" s="2" t="s">
        <v>828</v>
      </c>
      <c r="J1" s="2" t="s">
        <v>38</v>
      </c>
      <c r="K1" s="2" t="s">
        <v>785</v>
      </c>
      <c r="L1" s="2" t="s">
        <v>829</v>
      </c>
    </row>
    <row r="2" spans="1:12">
      <c r="A2" s="4" t="s">
        <v>830</v>
      </c>
      <c r="D2" s="5" t="n">
        <v>40257</v>
      </c>
      <c r="J2" s="5" t="n">
        <v>510391</v>
      </c>
    </row>
    <row r="3" spans="1:12">
      <c r="A3" s="4" t="s">
        <v>831</v>
      </c>
      <c r="C3" s="5" t="n">
        <v>6700000</v>
      </c>
    </row>
    <row r="4" spans="1:12">
      <c r="A4" s="4" t="s">
        <v>788</v>
      </c>
      <c r="D4" s="5" t="n">
        <v>5000000</v>
      </c>
    </row>
    <row r="5" spans="1:12">
      <c r="A5" s="4" t="s">
        <v>832</v>
      </c>
      <c r="B5" s="4" t="s">
        <v>833</v>
      </c>
      <c r="C5" s="4" t="s">
        <v>834</v>
      </c>
    </row>
    <row r="6" spans="1:12">
      <c r="A6" s="4" t="s">
        <v>835</v>
      </c>
    </row>
    <row r="7" spans="1:12">
      <c r="A7" s="4" t="s">
        <v>629</v>
      </c>
      <c r="L7" s="5" t="n">
        <v>4600000</v>
      </c>
    </row>
    <row r="8" spans="1:12">
      <c r="A8" s="4" t="s">
        <v>800</v>
      </c>
      <c r="D8" s="4" t="s">
        <v>802</v>
      </c>
      <c r="J8" s="4" t="s">
        <v>836</v>
      </c>
    </row>
    <row r="9" spans="1:12">
      <c r="A9" s="4" t="s">
        <v>830</v>
      </c>
      <c r="D9" s="5" t="n">
        <v>40257</v>
      </c>
      <c r="J9" s="5" t="n">
        <v>510391</v>
      </c>
    </row>
    <row r="10" spans="1:12">
      <c r="A10" s="4" t="s">
        <v>797</v>
      </c>
    </row>
    <row r="11" spans="1:12">
      <c r="A11" s="4" t="s">
        <v>788</v>
      </c>
      <c r="E11" s="5" t="n">
        <v>5000000</v>
      </c>
      <c r="K11" s="5" t="n">
        <v>5000000</v>
      </c>
    </row>
    <row r="12" spans="1:12">
      <c r="A12" s="4" t="s">
        <v>837</v>
      </c>
    </row>
    <row r="13" spans="1:12">
      <c r="A13" s="4" t="s">
        <v>831</v>
      </c>
      <c r="D13" s="5" t="n">
        <v>300000</v>
      </c>
    </row>
    <row r="14" spans="1:12">
      <c r="A14" s="4" t="s">
        <v>798</v>
      </c>
    </row>
    <row r="15" spans="1:12">
      <c r="A15" s="4" t="s">
        <v>831</v>
      </c>
      <c r="I15" s="5" t="n">
        <v>20000000</v>
      </c>
    </row>
    <row r="16" spans="1:12">
      <c r="A16" s="4" t="s">
        <v>838</v>
      </c>
      <c r="D16" s="4" t="s">
        <v>839</v>
      </c>
      <c r="J16" s="4" t="s">
        <v>840</v>
      </c>
    </row>
    <row r="17" spans="1:12">
      <c r="A17" s="4" t="s">
        <v>841</v>
      </c>
      <c r="D17" s="4" t="s">
        <v>842</v>
      </c>
    </row>
    <row r="18" spans="1:12">
      <c r="A18" s="4" t="s">
        <v>788</v>
      </c>
      <c r="D18" s="5" t="n">
        <v>13000000</v>
      </c>
      <c r="E18" s="5" t="n">
        <v>5000000</v>
      </c>
      <c r="H18" s="5" t="n">
        <v>8000000</v>
      </c>
      <c r="J18" s="5" t="n">
        <v>5000000</v>
      </c>
    </row>
    <row r="19" spans="1:12">
      <c r="A19" s="4" t="s">
        <v>843</v>
      </c>
      <c r="D19" s="5" t="n">
        <v>700000</v>
      </c>
      <c r="J19" s="5" t="n">
        <v>8300000</v>
      </c>
    </row>
    <row r="20" spans="1:12">
      <c r="A20" s="4" t="s">
        <v>832</v>
      </c>
      <c r="D20" s="4" t="s">
        <v>844</v>
      </c>
    </row>
    <row r="21" spans="1:12">
      <c r="A21" s="4" t="s">
        <v>845</v>
      </c>
      <c r="D21" s="5" t="n">
        <v>5</v>
      </c>
    </row>
    <row r="22" spans="1:12">
      <c r="A22" s="4" t="s">
        <v>846</v>
      </c>
    </row>
    <row r="23" spans="1:12">
      <c r="A23" s="4" t="s">
        <v>831</v>
      </c>
      <c r="G23" s="5" t="n">
        <v>20000000</v>
      </c>
    </row>
    <row r="24" spans="1:12">
      <c r="A24" s="4" t="s">
        <v>847</v>
      </c>
    </row>
    <row r="25" spans="1:12">
      <c r="A25" s="4" t="s">
        <v>831</v>
      </c>
      <c r="G25" s="5" t="n">
        <v>27000000</v>
      </c>
    </row>
    <row r="26" spans="1:12">
      <c r="A26" s="4" t="s">
        <v>848</v>
      </c>
    </row>
    <row r="27" spans="1:12">
      <c r="A27" s="4" t="s">
        <v>831</v>
      </c>
      <c r="I27" s="5" t="n">
        <v>10000000</v>
      </c>
    </row>
    <row r="28" spans="1:12">
      <c r="A28" s="4" t="s">
        <v>838</v>
      </c>
      <c r="D28" s="4" t="s">
        <v>839</v>
      </c>
      <c r="J28" s="4" t="s">
        <v>840</v>
      </c>
    </row>
    <row r="29" spans="1:12">
      <c r="A29" s="4" t="s">
        <v>843</v>
      </c>
      <c r="D29" s="5" t="n">
        <v>9700000</v>
      </c>
      <c r="J29" s="5" t="n">
        <v>9700000</v>
      </c>
    </row>
    <row r="30" spans="1:12">
      <c r="A30" s="4" t="s">
        <v>832</v>
      </c>
      <c r="D30" s="4" t="s">
        <v>844</v>
      </c>
    </row>
    <row r="31" spans="1:12">
      <c r="A31" s="4" t="s">
        <v>849</v>
      </c>
    </row>
    <row r="32" spans="1:12">
      <c r="A32" s="4" t="s">
        <v>831</v>
      </c>
      <c r="B32" s="5" t="n">
        <v>6600000</v>
      </c>
    </row>
    <row r="33" spans="1:12">
      <c r="A33" s="4" t="s">
        <v>850</v>
      </c>
    </row>
    <row r="34" spans="1:12">
      <c r="A34" s="4" t="s">
        <v>841</v>
      </c>
      <c r="D34" s="4" t="s">
        <v>11</v>
      </c>
    </row>
    <row r="35" spans="1:12">
      <c r="A35" s="4" t="s">
        <v>851</v>
      </c>
    </row>
    <row r="36" spans="1:12">
      <c r="A36" s="4" t="s">
        <v>831</v>
      </c>
      <c r="F36" s="5" t="n">
        <v>20000000</v>
      </c>
    </row>
    <row r="37" spans="1:12">
      <c r="A37" s="4" t="s">
        <v>838</v>
      </c>
      <c r="D37" s="4" t="s">
        <v>839</v>
      </c>
    </row>
    <row r="38" spans="1:12">
      <c r="A38" s="4" t="s">
        <v>843</v>
      </c>
      <c r="D38" s="5" t="n">
        <v>20000000</v>
      </c>
    </row>
    <row r="39" spans="1:12">
      <c r="A39" s="4" t="s">
        <v>832</v>
      </c>
      <c r="D39" s="4" t="s">
        <v>8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2</v>
      </c>
      <c r="B1" s="2" t="s">
        <v>1</v>
      </c>
    </row>
    <row r="2" spans="1:3">
      <c r="B2" s="2" t="s">
        <v>2</v>
      </c>
      <c r="C2" s="2" t="s">
        <v>38</v>
      </c>
    </row>
    <row r="3" spans="1:3">
      <c r="A3" s="3" t="s">
        <v>853</v>
      </c>
    </row>
    <row r="4" spans="1:3">
      <c r="A4" s="4" t="s">
        <v>854</v>
      </c>
      <c r="B4" s="5" t="n">
        <v>6414256</v>
      </c>
      <c r="C4" s="5" t="n">
        <v>7069776</v>
      </c>
    </row>
    <row r="5" spans="1:3">
      <c r="A5" s="4" t="s">
        <v>855</v>
      </c>
      <c r="B5" s="5" t="n">
        <v>3400000</v>
      </c>
      <c r="C5" s="5" t="n">
        <v>3400000</v>
      </c>
    </row>
    <row r="6" spans="1:3">
      <c r="A6" s="4" t="s">
        <v>856</v>
      </c>
      <c r="B6" s="4" t="s">
        <v>857</v>
      </c>
      <c r="C6" s="4" t="s">
        <v>858</v>
      </c>
    </row>
    <row r="7" spans="1:3">
      <c r="A7" s="4" t="s">
        <v>859</v>
      </c>
      <c r="B7" s="4" t="s">
        <v>860</v>
      </c>
    </row>
    <row r="8" spans="1:3">
      <c r="A8" s="4" t="s">
        <v>861</v>
      </c>
      <c r="B8" s="4" t="s">
        <v>862</v>
      </c>
    </row>
    <row r="9" spans="1:3">
      <c r="A9" s="4" t="s">
        <v>863</v>
      </c>
      <c r="C9" s="5" t="n">
        <v>6600000</v>
      </c>
    </row>
    <row r="10" spans="1:3">
      <c r="A10" s="4" t="s">
        <v>864</v>
      </c>
      <c r="C10" s="6" t="n">
        <v>16300000</v>
      </c>
    </row>
    <row r="11" spans="1:3">
      <c r="A11" s="4" t="s">
        <v>865</v>
      </c>
      <c r="C11" s="6" t="n">
        <v>9700000</v>
      </c>
    </row>
    <row r="12" spans="1:3">
      <c r="A12" s="4" t="s">
        <v>866</v>
      </c>
      <c r="B12" s="5" t="n">
        <v>900000</v>
      </c>
    </row>
    <row r="13" spans="1:3">
      <c r="A13" s="4" t="s">
        <v>867</v>
      </c>
    </row>
    <row r="14" spans="1:3">
      <c r="A14" s="3" t="s">
        <v>853</v>
      </c>
    </row>
    <row r="15" spans="1:3">
      <c r="A15" s="4" t="s">
        <v>854</v>
      </c>
      <c r="B15" s="6" t="n">
        <v>22900000</v>
      </c>
      <c r="C15" s="5" t="n">
        <v>23100000</v>
      </c>
    </row>
    <row r="16" spans="1:3">
      <c r="A16" s="4" t="s">
        <v>868</v>
      </c>
    </row>
    <row r="17" spans="1:3">
      <c r="A17" s="3" t="s">
        <v>853</v>
      </c>
    </row>
    <row r="18" spans="1:3">
      <c r="A18" s="4" t="s">
        <v>869</v>
      </c>
      <c r="B18" s="5" t="n">
        <v>2500000</v>
      </c>
    </row>
    <row r="19" spans="1:3">
      <c r="A19" s="4" t="s">
        <v>870</v>
      </c>
    </row>
    <row r="20" spans="1:3">
      <c r="A20" s="3" t="s">
        <v>853</v>
      </c>
    </row>
    <row r="21" spans="1:3">
      <c r="A21" s="4" t="s">
        <v>856</v>
      </c>
      <c r="B21" s="4" t="s">
        <v>857</v>
      </c>
    </row>
    <row r="22" spans="1:3">
      <c r="A22" s="4" t="s">
        <v>871</v>
      </c>
    </row>
    <row r="23" spans="1:3">
      <c r="A23" s="3" t="s">
        <v>853</v>
      </c>
    </row>
    <row r="24" spans="1:3">
      <c r="A24" s="4" t="s">
        <v>872</v>
      </c>
      <c r="B24" s="4" t="s">
        <v>873</v>
      </c>
    </row>
    <row r="25" spans="1:3">
      <c r="A25" s="4" t="s">
        <v>874</v>
      </c>
    </row>
    <row r="26" spans="1:3">
      <c r="A26" s="3" t="s">
        <v>853</v>
      </c>
    </row>
    <row r="27" spans="1:3">
      <c r="A27" s="4" t="s">
        <v>872</v>
      </c>
      <c r="B27" s="4" t="s">
        <v>8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76</v>
      </c>
      <c r="B1" s="2" t="s">
        <v>1</v>
      </c>
    </row>
    <row r="2" spans="1:3">
      <c r="B2" s="2" t="s">
        <v>2</v>
      </c>
      <c r="C2" s="2" t="s">
        <v>38</v>
      </c>
    </row>
    <row r="3" spans="1:3">
      <c r="A3" s="3" t="s">
        <v>877</v>
      </c>
    </row>
    <row r="4" spans="1:3">
      <c r="A4" s="4" t="s">
        <v>878</v>
      </c>
      <c r="B4" s="5" t="n">
        <v>21058703</v>
      </c>
      <c r="C4" s="5" t="n">
        <v>19219251</v>
      </c>
    </row>
    <row r="5" spans="1:3">
      <c r="A5" s="4" t="s">
        <v>879</v>
      </c>
      <c r="B5" s="6" t="n">
        <v>9646172</v>
      </c>
      <c r="C5" s="6" t="n">
        <v>5336885</v>
      </c>
    </row>
    <row r="6" spans="1:3">
      <c r="A6" s="4" t="s">
        <v>880</v>
      </c>
      <c r="B6" s="6" t="n">
        <v>30704875</v>
      </c>
      <c r="C6" s="6" t="n">
        <v>24556136</v>
      </c>
    </row>
    <row r="7" spans="1:3">
      <c r="A7" s="3" t="s">
        <v>881</v>
      </c>
    </row>
    <row r="8" spans="1:3">
      <c r="A8" s="4" t="s">
        <v>878</v>
      </c>
      <c r="B8" s="6" t="n">
        <v>-5954666</v>
      </c>
      <c r="C8" s="6" t="n">
        <v>-18718113</v>
      </c>
    </row>
    <row r="9" spans="1:3">
      <c r="A9" s="4" t="s">
        <v>879</v>
      </c>
      <c r="B9" s="6" t="n">
        <v>-2390569</v>
      </c>
      <c r="C9" s="6" t="n">
        <v>-1951238</v>
      </c>
    </row>
    <row r="10" spans="1:3">
      <c r="A10" s="4" t="s">
        <v>882</v>
      </c>
      <c r="B10" s="6" t="n">
        <v>-8345235</v>
      </c>
      <c r="C10" s="6" t="n">
        <v>-20675807</v>
      </c>
    </row>
    <row r="11" spans="1:3">
      <c r="A11" s="4" t="s">
        <v>883</v>
      </c>
      <c r="B11" s="5" t="n">
        <v>22359640</v>
      </c>
      <c r="C11" s="5" t="n">
        <v>3886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8</v>
      </c>
    </row>
    <row r="3" spans="1:3">
      <c r="A3" s="3" t="s">
        <v>174</v>
      </c>
    </row>
    <row r="4" spans="1:3">
      <c r="A4" s="4" t="s">
        <v>122</v>
      </c>
      <c r="B4" s="5" t="n">
        <v>60267491</v>
      </c>
      <c r="C4" s="5" t="n">
        <v>45824328</v>
      </c>
    </row>
    <row r="5" spans="1:3">
      <c r="A5" s="3" t="s">
        <v>175</v>
      </c>
    </row>
    <row r="6" spans="1:3">
      <c r="A6" s="4" t="s">
        <v>106</v>
      </c>
      <c r="B6" s="6" t="n">
        <v>19303179</v>
      </c>
      <c r="C6" s="6" t="n">
        <v>19075353</v>
      </c>
    </row>
    <row r="7" spans="1:3">
      <c r="A7" s="4" t="s">
        <v>176</v>
      </c>
      <c r="B7" s="6" t="n">
        <v>41784</v>
      </c>
      <c r="C7" s="4" t="s">
        <v>77</v>
      </c>
    </row>
    <row r="8" spans="1:3">
      <c r="A8" s="4" t="s">
        <v>177</v>
      </c>
      <c r="B8" s="6" t="n">
        <v>3798866</v>
      </c>
      <c r="C8" s="6" t="n">
        <v>2431791</v>
      </c>
    </row>
    <row r="9" spans="1:3">
      <c r="A9" s="4" t="s">
        <v>107</v>
      </c>
      <c r="B9" s="6" t="n">
        <v>3887647</v>
      </c>
      <c r="C9" s="6" t="n">
        <v>0</v>
      </c>
    </row>
    <row r="10" spans="1:3">
      <c r="A10" s="4" t="s">
        <v>147</v>
      </c>
      <c r="B10" s="6" t="n">
        <v>1441089</v>
      </c>
      <c r="C10" s="6" t="n">
        <v>2743116</v>
      </c>
    </row>
    <row r="11" spans="1:3">
      <c r="A11" s="4" t="s">
        <v>178</v>
      </c>
      <c r="B11" s="6" t="n">
        <v>25005</v>
      </c>
      <c r="C11" s="6" t="n">
        <v>-86005</v>
      </c>
    </row>
    <row r="12" spans="1:3">
      <c r="A12" s="4" t="s">
        <v>116</v>
      </c>
      <c r="B12" s="6" t="n">
        <v>0</v>
      </c>
      <c r="C12" s="6" t="n">
        <v>-921938</v>
      </c>
    </row>
    <row r="13" spans="1:3">
      <c r="A13" s="4" t="s">
        <v>179</v>
      </c>
      <c r="B13" s="6" t="n">
        <v>0</v>
      </c>
      <c r="C13" s="6" t="n">
        <v>-13697018</v>
      </c>
    </row>
    <row r="14" spans="1:3">
      <c r="A14" s="4" t="s">
        <v>115</v>
      </c>
      <c r="B14" s="6" t="n">
        <v>0</v>
      </c>
      <c r="C14" s="6" t="n">
        <v>44886</v>
      </c>
    </row>
    <row r="15" spans="1:3">
      <c r="A15" s="4" t="s">
        <v>112</v>
      </c>
      <c r="B15" s="6" t="n">
        <v>8125285</v>
      </c>
      <c r="C15" s="6" t="n">
        <v>1112541</v>
      </c>
    </row>
    <row r="16" spans="1:3">
      <c r="A16" s="4" t="s">
        <v>180</v>
      </c>
      <c r="B16" s="6" t="n">
        <v>-8345235</v>
      </c>
      <c r="C16" s="6" t="n">
        <v>-20675807</v>
      </c>
    </row>
    <row r="17" spans="1:3">
      <c r="A17" s="3" t="s">
        <v>181</v>
      </c>
    </row>
    <row r="18" spans="1:3">
      <c r="A18" s="4" t="s">
        <v>182</v>
      </c>
      <c r="B18" s="6" t="n">
        <v>-263191</v>
      </c>
      <c r="C18" s="6" t="n">
        <v>4108970</v>
      </c>
    </row>
    <row r="19" spans="1:3">
      <c r="A19" s="4" t="s">
        <v>183</v>
      </c>
      <c r="B19" s="6" t="n">
        <v>-28363108</v>
      </c>
      <c r="C19" s="6" t="n">
        <v>6593783</v>
      </c>
    </row>
    <row r="20" spans="1:3">
      <c r="A20" s="4" t="s">
        <v>45</v>
      </c>
      <c r="B20" s="6" t="n">
        <v>-2813564</v>
      </c>
      <c r="C20" s="6" t="n">
        <v>1260064</v>
      </c>
    </row>
    <row r="21" spans="1:3">
      <c r="A21" s="4" t="s">
        <v>55</v>
      </c>
      <c r="B21" s="6" t="n">
        <v>2446</v>
      </c>
      <c r="C21" s="6" t="n">
        <v>-220925</v>
      </c>
    </row>
    <row r="22" spans="1:3">
      <c r="A22" s="4" t="s">
        <v>60</v>
      </c>
      <c r="B22" s="6" t="n">
        <v>-22669230</v>
      </c>
      <c r="C22" s="6" t="n">
        <v>-3687022</v>
      </c>
    </row>
    <row r="23" spans="1:3">
      <c r="A23" s="4" t="s">
        <v>184</v>
      </c>
      <c r="B23" s="6" t="n">
        <v>-21500000</v>
      </c>
      <c r="C23" s="6" t="n">
        <v>1878355</v>
      </c>
    </row>
    <row r="24" spans="1:3">
      <c r="A24" s="4" t="s">
        <v>63</v>
      </c>
      <c r="B24" s="6" t="n">
        <v>4134209</v>
      </c>
      <c r="C24" s="6" t="n">
        <v>5661313</v>
      </c>
    </row>
    <row r="25" spans="1:3">
      <c r="A25" s="4" t="s">
        <v>64</v>
      </c>
      <c r="B25" s="6" t="n">
        <v>8423366</v>
      </c>
      <c r="C25" s="6" t="n">
        <v>388138</v>
      </c>
    </row>
    <row r="26" spans="1:3">
      <c r="A26" s="4" t="s">
        <v>185</v>
      </c>
      <c r="B26" s="6" t="n">
        <v>25496039</v>
      </c>
      <c r="C26" s="6" t="n">
        <v>51833923</v>
      </c>
    </row>
    <row r="27" spans="1:3">
      <c r="A27" s="3" t="s">
        <v>186</v>
      </c>
    </row>
    <row r="28" spans="1:3">
      <c r="A28" s="4" t="s">
        <v>187</v>
      </c>
      <c r="B28" s="6" t="n">
        <v>0</v>
      </c>
      <c r="C28" s="6" t="n">
        <v>37112775</v>
      </c>
    </row>
    <row r="29" spans="1:3">
      <c r="A29" s="4" t="s">
        <v>188</v>
      </c>
      <c r="B29" s="6" t="n">
        <v>0</v>
      </c>
      <c r="C29" s="6" t="n">
        <v>228287</v>
      </c>
    </row>
    <row r="30" spans="1:3">
      <c r="A30" s="4" t="s">
        <v>189</v>
      </c>
      <c r="B30" s="6" t="n">
        <v>-9013</v>
      </c>
      <c r="C30" s="6" t="n">
        <v>-5283</v>
      </c>
    </row>
    <row r="31" spans="1:3">
      <c r="A31" s="4" t="s">
        <v>190</v>
      </c>
      <c r="B31" s="6" t="n">
        <v>0</v>
      </c>
      <c r="C31" s="6" t="n">
        <v>200000</v>
      </c>
    </row>
    <row r="32" spans="1:3">
      <c r="A32" s="4" t="s">
        <v>191</v>
      </c>
      <c r="B32" s="6" t="n">
        <v>-7500000</v>
      </c>
      <c r="C32" s="6" t="n">
        <v>-10000000</v>
      </c>
    </row>
    <row r="33" spans="1:3">
      <c r="A33" s="4" t="s">
        <v>192</v>
      </c>
      <c r="B33" s="6" t="n">
        <v>607411</v>
      </c>
      <c r="C33" s="6" t="n">
        <v>1240000</v>
      </c>
    </row>
    <row r="34" spans="1:3">
      <c r="A34" s="4" t="s">
        <v>193</v>
      </c>
      <c r="B34" s="6" t="n">
        <v>0</v>
      </c>
      <c r="C34" s="6" t="n">
        <v>25000</v>
      </c>
    </row>
    <row r="35" spans="1:3">
      <c r="A35" s="4" t="s">
        <v>194</v>
      </c>
      <c r="B35" s="6" t="n">
        <v>-405000</v>
      </c>
      <c r="C35" s="6" t="n">
        <v>0</v>
      </c>
    </row>
    <row r="36" spans="1:3">
      <c r="A36" s="4" t="s">
        <v>195</v>
      </c>
      <c r="B36" s="6" t="n">
        <v>-16706152</v>
      </c>
      <c r="C36" s="6" t="n">
        <v>0</v>
      </c>
    </row>
    <row r="37" spans="1:3">
      <c r="A37" s="4" t="s">
        <v>196</v>
      </c>
      <c r="B37" s="6" t="n">
        <v>-1170064</v>
      </c>
      <c r="C37" s="6" t="n">
        <v>-2084770</v>
      </c>
    </row>
    <row r="38" spans="1:3">
      <c r="A38" s="4" t="s">
        <v>197</v>
      </c>
      <c r="B38" s="6" t="n">
        <v>-25182818</v>
      </c>
      <c r="C38" s="6" t="n">
        <v>26716009</v>
      </c>
    </row>
    <row r="39" spans="1:3">
      <c r="A39" s="3" t="s">
        <v>198</v>
      </c>
    </row>
    <row r="40" spans="1:3">
      <c r="A40" s="4" t="s">
        <v>199</v>
      </c>
      <c r="B40" s="6" t="n">
        <v>-17758808</v>
      </c>
      <c r="C40" s="6" t="n">
        <v>-10447923</v>
      </c>
    </row>
    <row r="41" spans="1:3">
      <c r="A41" s="4" t="s">
        <v>200</v>
      </c>
      <c r="B41" s="6" t="n">
        <v>27300</v>
      </c>
      <c r="C41" s="6" t="n">
        <v>0</v>
      </c>
    </row>
    <row r="42" spans="1:3">
      <c r="A42" s="4" t="s">
        <v>201</v>
      </c>
      <c r="B42" s="6" t="n">
        <v>8000000</v>
      </c>
      <c r="C42" s="6" t="n">
        <v>5000000</v>
      </c>
    </row>
    <row r="43" spans="1:3">
      <c r="A43" s="4" t="s">
        <v>202</v>
      </c>
      <c r="B43" s="6" t="n">
        <v>0</v>
      </c>
      <c r="C43" s="6" t="n">
        <v>-9000000</v>
      </c>
    </row>
    <row r="44" spans="1:3">
      <c r="A44" s="4" t="s">
        <v>203</v>
      </c>
      <c r="B44" s="6" t="n">
        <v>-495134</v>
      </c>
      <c r="C44" s="6" t="n">
        <v>0</v>
      </c>
    </row>
    <row r="45" spans="1:3">
      <c r="A45" s="4" t="s">
        <v>204</v>
      </c>
      <c r="B45" s="6" t="n">
        <v>-98735</v>
      </c>
      <c r="C45" s="6" t="n">
        <v>-102348</v>
      </c>
    </row>
    <row r="46" spans="1:3">
      <c r="A46" s="4" t="s">
        <v>205</v>
      </c>
      <c r="B46" s="6" t="n">
        <v>0</v>
      </c>
      <c r="C46" s="6" t="n">
        <v>425025</v>
      </c>
    </row>
    <row r="47" spans="1:3">
      <c r="A47" s="4" t="s">
        <v>206</v>
      </c>
      <c r="B47" s="6" t="n">
        <v>3996677</v>
      </c>
      <c r="C47" s="6" t="n">
        <v>164797</v>
      </c>
    </row>
    <row r="48" spans="1:3">
      <c r="A48" s="4" t="s">
        <v>207</v>
      </c>
      <c r="B48" s="6" t="n">
        <v>200000</v>
      </c>
      <c r="C48" s="6" t="n">
        <v>2160736</v>
      </c>
    </row>
    <row r="49" spans="1:3">
      <c r="A49" s="4" t="s">
        <v>208</v>
      </c>
      <c r="B49" s="6" t="n">
        <v>-5047643</v>
      </c>
      <c r="C49" s="6" t="n">
        <v>-3175836</v>
      </c>
    </row>
    <row r="50" spans="1:3">
      <c r="A50" s="4" t="s">
        <v>209</v>
      </c>
      <c r="B50" s="6" t="n">
        <v>-11176343</v>
      </c>
      <c r="C50" s="6" t="n">
        <v>-14975549</v>
      </c>
    </row>
    <row r="51" spans="1:3">
      <c r="A51" s="4" t="s">
        <v>210</v>
      </c>
      <c r="B51" s="6" t="n">
        <v>-10863122</v>
      </c>
      <c r="C51" s="6" t="n">
        <v>63574383</v>
      </c>
    </row>
    <row r="52" spans="1:3">
      <c r="A52" s="4" t="s">
        <v>211</v>
      </c>
      <c r="B52" s="6" t="n">
        <v>118500095</v>
      </c>
      <c r="C52" s="6" t="n">
        <v>54925712</v>
      </c>
    </row>
    <row r="53" spans="1:3">
      <c r="A53" s="4" t="s">
        <v>212</v>
      </c>
      <c r="B53" s="6" t="n">
        <v>107636973</v>
      </c>
      <c r="C53" s="6" t="n">
        <v>118500095</v>
      </c>
    </row>
    <row r="54" spans="1:3">
      <c r="A54" s="3" t="s">
        <v>213</v>
      </c>
    </row>
    <row r="55" spans="1:3">
      <c r="A55" s="4" t="s">
        <v>214</v>
      </c>
      <c r="B55" s="6" t="n">
        <v>23642662</v>
      </c>
      <c r="C55" s="6" t="n">
        <v>24362223</v>
      </c>
    </row>
    <row r="56" spans="1:3">
      <c r="A56" s="4" t="s">
        <v>215</v>
      </c>
      <c r="B56" s="6" t="n">
        <v>462336</v>
      </c>
      <c r="C56" s="6" t="n">
        <v>51043</v>
      </c>
    </row>
    <row r="57" spans="1:3">
      <c r="A57" s="3" t="s">
        <v>216</v>
      </c>
    </row>
    <row r="58" spans="1:3">
      <c r="A58" s="4" t="s">
        <v>217</v>
      </c>
      <c r="B58" s="6" t="n">
        <v>109</v>
      </c>
      <c r="C58" s="6" t="n">
        <v>0</v>
      </c>
    </row>
    <row r="59" spans="1:3">
      <c r="A59" s="4" t="s">
        <v>218</v>
      </c>
      <c r="B59" s="6" t="n">
        <v>1110456</v>
      </c>
      <c r="C59" s="6" t="n">
        <v>0</v>
      </c>
    </row>
    <row r="60" spans="1:3">
      <c r="A60" s="4" t="s">
        <v>219</v>
      </c>
      <c r="B60" s="6" t="n">
        <v>868000</v>
      </c>
      <c r="C60" s="6" t="n">
        <v>0</v>
      </c>
    </row>
    <row r="61" spans="1:3">
      <c r="A61" s="4" t="s">
        <v>220</v>
      </c>
      <c r="B61" s="6" t="n">
        <v>5000000</v>
      </c>
      <c r="C61" s="6" t="n">
        <v>0</v>
      </c>
    </row>
    <row r="62" spans="1:3">
      <c r="A62" s="4" t="s">
        <v>221</v>
      </c>
      <c r="B62" s="6" t="n">
        <v>4216202</v>
      </c>
      <c r="C62" s="6" t="n">
        <v>0</v>
      </c>
    </row>
    <row r="63" spans="1:3">
      <c r="A63" s="4" t="s">
        <v>222</v>
      </c>
      <c r="B63" s="6" t="n">
        <v>2832180</v>
      </c>
      <c r="C63" s="6" t="n">
        <v>0</v>
      </c>
    </row>
    <row r="64" spans="1:3">
      <c r="A64" s="4" t="s">
        <v>223</v>
      </c>
      <c r="B64" s="6" t="n">
        <v>0</v>
      </c>
      <c r="C64" s="6" t="n">
        <v>5294000</v>
      </c>
    </row>
    <row r="65" spans="1:3">
      <c r="A65" s="4" t="s">
        <v>224</v>
      </c>
      <c r="B65" s="6" t="n">
        <v>0</v>
      </c>
      <c r="C65" s="6" t="n">
        <v>5376215</v>
      </c>
    </row>
    <row r="66" spans="1:3">
      <c r="A66" s="4" t="s">
        <v>225</v>
      </c>
      <c r="B66" s="6" t="n">
        <v>0</v>
      </c>
      <c r="C66" s="6" t="n">
        <v>1237650</v>
      </c>
    </row>
    <row r="67" spans="1:3">
      <c r="A67" s="3" t="s">
        <v>226</v>
      </c>
    </row>
    <row r="68" spans="1:3">
      <c r="A68" s="4" t="s">
        <v>40</v>
      </c>
      <c r="B68" s="6" t="n">
        <v>106891503</v>
      </c>
      <c r="C68" s="6" t="n">
        <v>99749199</v>
      </c>
    </row>
    <row r="69" spans="1:3">
      <c r="A69" s="4" t="s">
        <v>227</v>
      </c>
      <c r="B69" s="6" t="n">
        <v>745470</v>
      </c>
      <c r="C69" s="6" t="n">
        <v>745235</v>
      </c>
    </row>
    <row r="70" spans="1:3">
      <c r="A70" s="4" t="s">
        <v>228</v>
      </c>
      <c r="B70" s="6" t="n">
        <v>0</v>
      </c>
      <c r="C70" s="6" t="n">
        <v>18005661</v>
      </c>
    </row>
    <row r="71" spans="1:3">
      <c r="A71" s="4" t="s">
        <v>229</v>
      </c>
      <c r="B71" s="6" t="n">
        <v>107636973</v>
      </c>
      <c r="C71" s="6" t="n">
        <v>54925712</v>
      </c>
    </row>
    <row r="72" spans="1:3">
      <c r="A72" s="4" t="s">
        <v>230</v>
      </c>
    </row>
    <row r="73" spans="1:3">
      <c r="A73" s="3" t="s">
        <v>216</v>
      </c>
    </row>
    <row r="74" spans="1:3">
      <c r="A74" s="4" t="s">
        <v>231</v>
      </c>
      <c r="B74" s="6" t="n">
        <v>0</v>
      </c>
      <c r="C74" s="6" t="n">
        <v>187333</v>
      </c>
    </row>
    <row r="75" spans="1:3">
      <c r="A75" s="4" t="s">
        <v>232</v>
      </c>
    </row>
    <row r="76" spans="1:3">
      <c r="A76" s="3" t="s">
        <v>216</v>
      </c>
    </row>
    <row r="77" spans="1:3">
      <c r="A77" s="4" t="s">
        <v>231</v>
      </c>
      <c r="B77" s="6" t="n">
        <v>0</v>
      </c>
      <c r="C77" s="6" t="n">
        <v>19118000</v>
      </c>
    </row>
    <row r="78" spans="1:3">
      <c r="A78" s="4" t="s">
        <v>233</v>
      </c>
    </row>
    <row r="79" spans="1:3">
      <c r="A79" s="3" t="s">
        <v>216</v>
      </c>
    </row>
    <row r="80" spans="1:3">
      <c r="A80" s="4" t="s">
        <v>231</v>
      </c>
      <c r="B80" s="6" t="n">
        <v>0</v>
      </c>
      <c r="C80" s="6" t="n">
        <v>61092050</v>
      </c>
    </row>
    <row r="81" spans="1:3">
      <c r="A81" s="4" t="s">
        <v>234</v>
      </c>
    </row>
    <row r="82" spans="1:3">
      <c r="A82" s="3" t="s">
        <v>216</v>
      </c>
    </row>
    <row r="83" spans="1:3">
      <c r="A83" s="4" t="s">
        <v>231</v>
      </c>
      <c r="B83" s="5" t="n">
        <v>0</v>
      </c>
      <c r="C83" s="5" t="n">
        <v>5129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84</v>
      </c>
      <c r="B1" s="2" t="s">
        <v>2</v>
      </c>
      <c r="C1" s="2" t="s">
        <v>38</v>
      </c>
    </row>
    <row r="2" spans="1:3">
      <c r="A2" s="3" t="s">
        <v>885</v>
      </c>
    </row>
    <row r="3" spans="1:3">
      <c r="A3" s="4" t="s">
        <v>886</v>
      </c>
      <c r="B3" s="5" t="n">
        <v>1886010</v>
      </c>
      <c r="C3" s="5" t="n">
        <v>1001754</v>
      </c>
    </row>
    <row r="4" spans="1:3">
      <c r="A4" s="4" t="s">
        <v>887</v>
      </c>
      <c r="B4" s="6" t="n">
        <v>1660664</v>
      </c>
      <c r="C4" s="6" t="n">
        <v>1784524</v>
      </c>
    </row>
    <row r="5" spans="1:3">
      <c r="A5" s="4" t="s">
        <v>888</v>
      </c>
      <c r="B5" s="6" t="n">
        <v>238633</v>
      </c>
      <c r="C5" s="6" t="n">
        <v>185130</v>
      </c>
    </row>
    <row r="6" spans="1:3">
      <c r="A6" s="4" t="s">
        <v>889</v>
      </c>
      <c r="B6" s="6" t="n">
        <v>168413</v>
      </c>
      <c r="C6" s="6" t="n">
        <v>282913</v>
      </c>
    </row>
    <row r="7" spans="1:3">
      <c r="A7" s="4" t="s">
        <v>890</v>
      </c>
      <c r="B7" s="6" t="n">
        <v>1124917</v>
      </c>
      <c r="C7" s="6" t="n">
        <v>0</v>
      </c>
    </row>
    <row r="8" spans="1:3">
      <c r="A8" s="4" t="s">
        <v>891</v>
      </c>
      <c r="B8" s="6" t="n">
        <v>884922</v>
      </c>
      <c r="C8" s="6" t="n">
        <v>-1437061</v>
      </c>
    </row>
    <row r="9" spans="1:3">
      <c r="A9" s="4" t="s">
        <v>892</v>
      </c>
      <c r="B9" s="6" t="n">
        <v>6414256</v>
      </c>
      <c r="C9" s="6" t="n">
        <v>7069776</v>
      </c>
    </row>
    <row r="10" spans="1:3">
      <c r="A10" s="4" t="s">
        <v>893</v>
      </c>
      <c r="B10" s="6" t="n">
        <v>-1286087</v>
      </c>
      <c r="C10" s="6" t="n">
        <v>-1286452</v>
      </c>
    </row>
    <row r="11" spans="1:3">
      <c r="A11" s="4" t="s">
        <v>894</v>
      </c>
      <c r="B11" s="6" t="n">
        <v>-24084892</v>
      </c>
      <c r="C11" s="6" t="n">
        <v>-28626943</v>
      </c>
    </row>
    <row r="12" spans="1:3">
      <c r="A12" s="4" t="s">
        <v>895</v>
      </c>
      <c r="B12" s="6" t="n">
        <v>-2434573</v>
      </c>
      <c r="C12" s="6" t="n">
        <v>0</v>
      </c>
    </row>
    <row r="13" spans="1:3">
      <c r="A13" s="4" t="s">
        <v>896</v>
      </c>
      <c r="B13" s="6" t="n">
        <v>-792781</v>
      </c>
      <c r="C13" s="6" t="n">
        <v>-504307</v>
      </c>
    </row>
    <row r="14" spans="1:3">
      <c r="A14" s="4" t="s">
        <v>897</v>
      </c>
      <c r="B14" s="6" t="n">
        <v>-16220518</v>
      </c>
      <c r="C14" s="6" t="n">
        <v>-21530666</v>
      </c>
    </row>
    <row r="15" spans="1:3">
      <c r="A15" s="4" t="s">
        <v>855</v>
      </c>
      <c r="B15" s="6" t="n">
        <v>-3395417</v>
      </c>
      <c r="C15" s="6" t="n">
        <v>-3385932</v>
      </c>
    </row>
    <row r="16" spans="1:3">
      <c r="A16" s="4" t="s">
        <v>898</v>
      </c>
      <c r="B16" s="5" t="n">
        <v>-19615935</v>
      </c>
      <c r="C16" s="5" t="n">
        <v>-249165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99</v>
      </c>
      <c r="B1" s="2" t="s">
        <v>1</v>
      </c>
    </row>
    <row r="2" spans="1:3">
      <c r="B2" s="2" t="s">
        <v>2</v>
      </c>
      <c r="C2" s="2" t="s">
        <v>38</v>
      </c>
    </row>
    <row r="3" spans="1:3">
      <c r="A3" s="3" t="s">
        <v>900</v>
      </c>
    </row>
    <row r="4" spans="1:3">
      <c r="A4" s="4" t="s">
        <v>901</v>
      </c>
      <c r="B4" s="4" t="s">
        <v>857</v>
      </c>
      <c r="C4" s="4" t="s">
        <v>858</v>
      </c>
    </row>
    <row r="5" spans="1:3">
      <c r="A5" s="4" t="s">
        <v>902</v>
      </c>
      <c r="B5" s="4" t="s">
        <v>903</v>
      </c>
      <c r="C5" s="4" t="s">
        <v>904</v>
      </c>
    </row>
    <row r="6" spans="1:3">
      <c r="A6" s="4" t="s">
        <v>905</v>
      </c>
      <c r="B6" s="4" t="s">
        <v>906</v>
      </c>
      <c r="C6" s="4" t="s">
        <v>907</v>
      </c>
    </row>
    <row r="7" spans="1:3">
      <c r="A7" s="4" t="s">
        <v>908</v>
      </c>
      <c r="B7" s="4" t="s">
        <v>909</v>
      </c>
      <c r="C7" s="4" t="s">
        <v>910</v>
      </c>
    </row>
    <row r="8" spans="1:3">
      <c r="A8" s="4" t="s">
        <v>911</v>
      </c>
      <c r="B8" s="4" t="s">
        <v>912</v>
      </c>
      <c r="C8" s="4" t="s">
        <v>913</v>
      </c>
    </row>
    <row r="9" spans="1:3">
      <c r="A9" s="4" t="s">
        <v>896</v>
      </c>
      <c r="B9" s="4" t="s">
        <v>509</v>
      </c>
      <c r="C9" s="4" t="s">
        <v>914</v>
      </c>
    </row>
    <row r="10" spans="1:3">
      <c r="A10" s="4" t="s">
        <v>915</v>
      </c>
      <c r="C10" s="4" t="s">
        <v>916</v>
      </c>
    </row>
    <row r="11" spans="1:3">
      <c r="A11" s="4" t="s">
        <v>917</v>
      </c>
      <c r="B11" s="4" t="s">
        <v>918</v>
      </c>
      <c r="C11" s="4" t="s">
        <v>501</v>
      </c>
    </row>
    <row r="12" spans="1:3">
      <c r="A12" s="4" t="s">
        <v>919</v>
      </c>
      <c r="B12" s="4" t="s">
        <v>501</v>
      </c>
      <c r="C12" s="4" t="s">
        <v>920</v>
      </c>
    </row>
    <row r="13" spans="1:3">
      <c r="A13" s="4" t="s">
        <v>921</v>
      </c>
      <c r="B13" s="4" t="s">
        <v>922</v>
      </c>
      <c r="C13" s="4" t="s">
        <v>9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5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7"/>
    <col customWidth="1" max="13" min="13" width="14"/>
    <col customWidth="1" max="14" min="14" width="14"/>
    <col customWidth="1" max="15" min="15" width="14"/>
    <col customWidth="1" max="16" min="16" width="14"/>
  </cols>
  <sheetData>
    <row r="1" spans="1:16">
      <c r="A1" s="1" t="s">
        <v>924</v>
      </c>
      <c r="C1" s="2" t="s">
        <v>925</v>
      </c>
      <c r="D1" s="2" t="s">
        <v>618</v>
      </c>
      <c r="E1" s="2" t="s">
        <v>464</v>
      </c>
      <c r="F1" s="2" t="s">
        <v>926</v>
      </c>
      <c r="G1" s="2" t="s">
        <v>738</v>
      </c>
      <c r="H1" s="2" t="s">
        <v>927</v>
      </c>
      <c r="I1" s="2" t="s">
        <v>464</v>
      </c>
      <c r="J1" s="2" t="s">
        <v>928</v>
      </c>
      <c r="K1" s="2" t="s">
        <v>2</v>
      </c>
      <c r="L1" s="2" t="s">
        <v>38</v>
      </c>
      <c r="M1" s="2" t="s">
        <v>929</v>
      </c>
      <c r="N1" s="2" t="s">
        <v>930</v>
      </c>
      <c r="O1" s="2" t="s">
        <v>468</v>
      </c>
      <c r="P1" s="2" t="s">
        <v>931</v>
      </c>
    </row>
    <row r="2" spans="1:16">
      <c r="A2" s="4" t="s">
        <v>932</v>
      </c>
      <c r="L2" s="5" t="n">
        <v>2059533</v>
      </c>
    </row>
    <row r="3" spans="1:16">
      <c r="A3" s="4" t="s">
        <v>933</v>
      </c>
      <c r="L3" s="8" t="n">
        <v>0.17</v>
      </c>
    </row>
    <row r="4" spans="1:16">
      <c r="A4" s="4" t="s">
        <v>934</v>
      </c>
      <c r="L4" s="6" t="n">
        <v>266000</v>
      </c>
    </row>
    <row r="5" spans="1:16">
      <c r="A5" s="4" t="s">
        <v>935</v>
      </c>
      <c r="H5" s="8" t="n">
        <v>16.8</v>
      </c>
      <c r="L5" s="5" t="n">
        <v>1</v>
      </c>
    </row>
    <row r="6" spans="1:16">
      <c r="A6" s="4" t="s">
        <v>936</v>
      </c>
      <c r="H6" s="5" t="n">
        <v>631562</v>
      </c>
      <c r="L6" s="5" t="n">
        <v>300000</v>
      </c>
    </row>
    <row r="7" spans="1:16">
      <c r="A7" s="4" t="s">
        <v>443</v>
      </c>
      <c r="K7" s="5" t="n">
        <v>200000</v>
      </c>
      <c r="L7" s="6" t="n">
        <v>2160736</v>
      </c>
    </row>
    <row r="8" spans="1:16">
      <c r="A8" s="4" t="s">
        <v>937</v>
      </c>
      <c r="K8" s="4" t="s">
        <v>471</v>
      </c>
    </row>
    <row r="9" spans="1:16">
      <c r="A9" s="4" t="s">
        <v>938</v>
      </c>
      <c r="K9" s="5" t="n">
        <v>4200000</v>
      </c>
      <c r="L9" s="6" t="n">
        <v>1652286</v>
      </c>
    </row>
    <row r="10" spans="1:16">
      <c r="A10" s="4" t="s">
        <v>748</v>
      </c>
      <c r="K10" s="5" t="n">
        <v>0</v>
      </c>
      <c r="L10" s="5" t="n">
        <v>13697018</v>
      </c>
    </row>
    <row r="11" spans="1:16">
      <c r="A11" s="4" t="s">
        <v>939</v>
      </c>
      <c r="E11" s="5" t="n">
        <v>800000</v>
      </c>
    </row>
    <row r="12" spans="1:16">
      <c r="A12" s="4" t="s">
        <v>940</v>
      </c>
      <c r="K12" s="6" t="n">
        <v>488464</v>
      </c>
    </row>
    <row r="13" spans="1:16">
      <c r="A13" s="4" t="s">
        <v>620</v>
      </c>
      <c r="K13" s="8" t="n">
        <v>9.93</v>
      </c>
      <c r="L13" s="8" t="n">
        <v>9.75</v>
      </c>
      <c r="O13" s="5" t="n">
        <v>0</v>
      </c>
    </row>
    <row r="14" spans="1:16">
      <c r="A14" s="4" t="s">
        <v>941</v>
      </c>
      <c r="B14" s="4" t="s">
        <v>531</v>
      </c>
      <c r="K14" s="5" t="n">
        <v>10</v>
      </c>
    </row>
    <row r="15" spans="1:16">
      <c r="A15" s="4" t="s">
        <v>942</v>
      </c>
      <c r="K15" s="6" t="n">
        <v>480212</v>
      </c>
    </row>
    <row r="16" spans="1:16">
      <c r="A16" s="4" t="s">
        <v>95</v>
      </c>
      <c r="K16" s="6" t="n">
        <v>1850603</v>
      </c>
      <c r="L16" s="6" t="n">
        <v>1682110</v>
      </c>
    </row>
    <row r="17" spans="1:16">
      <c r="A17" s="4" t="s">
        <v>943</v>
      </c>
      <c r="K17" s="4" t="s">
        <v>944</v>
      </c>
    </row>
    <row r="18" spans="1:16">
      <c r="A18" s="4" t="s">
        <v>945</v>
      </c>
      <c r="H18" s="6" t="n">
        <v>37593</v>
      </c>
    </row>
    <row r="19" spans="1:16">
      <c r="A19" s="4" t="s">
        <v>208</v>
      </c>
      <c r="K19" s="5" t="n">
        <v>5047643</v>
      </c>
      <c r="L19" s="5" t="n">
        <v>3175836</v>
      </c>
    </row>
    <row r="20" spans="1:16">
      <c r="A20" s="4" t="s">
        <v>946</v>
      </c>
      <c r="K20" s="6" t="n">
        <v>151346</v>
      </c>
    </row>
    <row r="21" spans="1:16">
      <c r="A21" s="4" t="s">
        <v>947</v>
      </c>
      <c r="K21" s="6" t="n">
        <v>109438</v>
      </c>
    </row>
    <row r="22" spans="1:16">
      <c r="A22" s="4" t="s">
        <v>948</v>
      </c>
      <c r="K22" s="6" t="n">
        <v>286357</v>
      </c>
    </row>
    <row r="23" spans="1:16">
      <c r="A23" s="4" t="s">
        <v>949</v>
      </c>
      <c r="K23" s="5" t="n">
        <v>2200000</v>
      </c>
    </row>
    <row r="24" spans="1:16">
      <c r="A24" s="4" t="s">
        <v>950</v>
      </c>
      <c r="E24" s="6" t="n">
        <v>508133</v>
      </c>
      <c r="I24" s="6" t="n">
        <v>508133</v>
      </c>
    </row>
    <row r="25" spans="1:16">
      <c r="A25" s="4" t="s">
        <v>951</v>
      </c>
    </row>
    <row r="26" spans="1:16">
      <c r="A26" s="4" t="s">
        <v>934</v>
      </c>
      <c r="F26" s="6" t="n">
        <v>1111111</v>
      </c>
    </row>
    <row r="27" spans="1:16">
      <c r="A27" s="4" t="s">
        <v>936</v>
      </c>
      <c r="F27" s="5" t="n">
        <v>10000000</v>
      </c>
    </row>
    <row r="28" spans="1:16">
      <c r="A28" s="4" t="s">
        <v>620</v>
      </c>
      <c r="F28" s="5" t="n">
        <v>9</v>
      </c>
    </row>
    <row r="29" spans="1:16">
      <c r="A29" s="4" t="s">
        <v>871</v>
      </c>
    </row>
    <row r="30" spans="1:16">
      <c r="A30" s="4" t="s">
        <v>937</v>
      </c>
      <c r="L30" s="4" t="s">
        <v>516</v>
      </c>
    </row>
    <row r="31" spans="1:16">
      <c r="A31" s="4" t="s">
        <v>952</v>
      </c>
      <c r="K31" s="4" t="s">
        <v>518</v>
      </c>
      <c r="L31" s="4" t="s">
        <v>518</v>
      </c>
    </row>
    <row r="32" spans="1:16">
      <c r="A32" s="4" t="s">
        <v>953</v>
      </c>
      <c r="K32" s="4" t="s">
        <v>517</v>
      </c>
      <c r="L32" s="4" t="s">
        <v>517</v>
      </c>
    </row>
    <row r="33" spans="1:16">
      <c r="A33" s="4" t="s">
        <v>954</v>
      </c>
      <c r="K33" s="8" t="n">
        <v>0.01</v>
      </c>
    </row>
    <row r="34" spans="1:16">
      <c r="A34" s="4" t="s">
        <v>955</v>
      </c>
      <c r="K34" s="6" t="n">
        <v>4</v>
      </c>
    </row>
    <row r="35" spans="1:16">
      <c r="A35" s="4" t="s">
        <v>874</v>
      </c>
    </row>
    <row r="36" spans="1:16">
      <c r="A36" s="4" t="s">
        <v>937</v>
      </c>
      <c r="L36" s="4" t="s">
        <v>504</v>
      </c>
    </row>
    <row r="37" spans="1:16">
      <c r="A37" s="4" t="s">
        <v>952</v>
      </c>
      <c r="K37" s="4" t="s">
        <v>507</v>
      </c>
      <c r="L37" s="4" t="s">
        <v>507</v>
      </c>
    </row>
    <row r="38" spans="1:16">
      <c r="A38" s="4" t="s">
        <v>953</v>
      </c>
      <c r="K38" s="4" t="s">
        <v>505</v>
      </c>
      <c r="L38" s="4" t="s">
        <v>505</v>
      </c>
    </row>
    <row r="39" spans="1:16">
      <c r="A39" s="4" t="s">
        <v>954</v>
      </c>
      <c r="K39" s="5" t="n">
        <v>10</v>
      </c>
    </row>
    <row r="40" spans="1:16">
      <c r="A40" s="4" t="s">
        <v>955</v>
      </c>
      <c r="K40" s="6" t="n">
        <v>11</v>
      </c>
    </row>
    <row r="41" spans="1:16">
      <c r="A41" s="4" t="s">
        <v>956</v>
      </c>
    </row>
    <row r="42" spans="1:16">
      <c r="A42" s="4" t="s">
        <v>957</v>
      </c>
      <c r="N42" s="6" t="n">
        <v>1519805</v>
      </c>
    </row>
    <row r="43" spans="1:16">
      <c r="A43" s="4" t="s">
        <v>958</v>
      </c>
      <c r="K43" s="6" t="n">
        <v>1519805</v>
      </c>
    </row>
    <row r="44" spans="1:16">
      <c r="A44" s="4" t="s">
        <v>959</v>
      </c>
      <c r="K44" s="4" t="s">
        <v>960</v>
      </c>
    </row>
    <row r="45" spans="1:16">
      <c r="A45" s="4" t="s">
        <v>961</v>
      </c>
    </row>
    <row r="46" spans="1:16">
      <c r="A46" s="4" t="s">
        <v>962</v>
      </c>
      <c r="K46" s="5" t="n">
        <v>2000000</v>
      </c>
      <c r="L46" s="5" t="n">
        <v>1700000</v>
      </c>
    </row>
    <row r="47" spans="1:16">
      <c r="A47" s="4" t="s">
        <v>763</v>
      </c>
    </row>
    <row r="48" spans="1:16">
      <c r="A48" s="4" t="s">
        <v>208</v>
      </c>
      <c r="G48" s="5" t="n">
        <v>1700000</v>
      </c>
    </row>
    <row r="49" spans="1:16">
      <c r="A49" s="4" t="s">
        <v>963</v>
      </c>
      <c r="G49" s="6" t="n">
        <v>1662571</v>
      </c>
    </row>
    <row r="50" spans="1:16">
      <c r="A50" s="4" t="s">
        <v>964</v>
      </c>
      <c r="G50" s="5" t="n">
        <v>400000</v>
      </c>
    </row>
    <row r="51" spans="1:16">
      <c r="A51" s="4" t="s">
        <v>957</v>
      </c>
      <c r="G51" s="6" t="n">
        <v>1662571</v>
      </c>
    </row>
    <row r="52" spans="1:16">
      <c r="A52" s="4" t="s">
        <v>452</v>
      </c>
    </row>
    <row r="53" spans="1:16">
      <c r="A53" s="4" t="s">
        <v>934</v>
      </c>
      <c r="C53" s="6" t="n">
        <v>1111111</v>
      </c>
      <c r="K53" s="6" t="n">
        <v>555555</v>
      </c>
    </row>
    <row r="54" spans="1:16">
      <c r="A54" s="4" t="s">
        <v>965</v>
      </c>
    </row>
    <row r="55" spans="1:16">
      <c r="A55" s="4" t="s">
        <v>966</v>
      </c>
      <c r="K55" s="6" t="n">
        <v>900000</v>
      </c>
      <c r="L55" s="6" t="n">
        <v>1000000</v>
      </c>
      <c r="P55" s="6" t="n">
        <v>1500000</v>
      </c>
    </row>
    <row r="56" spans="1:16">
      <c r="A56" s="4" t="s">
        <v>967</v>
      </c>
    </row>
    <row r="57" spans="1:16">
      <c r="A57" s="4" t="s">
        <v>968</v>
      </c>
      <c r="K57" s="4" t="s">
        <v>471</v>
      </c>
      <c r="L57" s="4" t="s">
        <v>504</v>
      </c>
    </row>
    <row r="58" spans="1:16">
      <c r="A58" s="4" t="s">
        <v>969</v>
      </c>
    </row>
    <row r="59" spans="1:16">
      <c r="A59" s="4" t="s">
        <v>945</v>
      </c>
      <c r="K59" s="6" t="n">
        <v>500000</v>
      </c>
    </row>
    <row r="60" spans="1:16">
      <c r="A60" s="4" t="s">
        <v>970</v>
      </c>
    </row>
    <row r="61" spans="1:16">
      <c r="A61" s="4" t="s">
        <v>966</v>
      </c>
      <c r="K61" s="6" t="n">
        <v>500000</v>
      </c>
    </row>
    <row r="62" spans="1:16">
      <c r="A62" s="4" t="s">
        <v>971</v>
      </c>
    </row>
    <row r="63" spans="1:16">
      <c r="A63" s="4" t="s">
        <v>647</v>
      </c>
      <c r="K63" s="6" t="n">
        <v>850000</v>
      </c>
    </row>
    <row r="64" spans="1:16">
      <c r="A64" s="4" t="s">
        <v>620</v>
      </c>
      <c r="K64" s="5" t="n">
        <v>11</v>
      </c>
    </row>
    <row r="65" spans="1:16">
      <c r="A65" s="4" t="s">
        <v>972</v>
      </c>
    </row>
    <row r="66" spans="1:16">
      <c r="A66" s="4" t="s">
        <v>647</v>
      </c>
      <c r="K66" s="6" t="n">
        <v>900000</v>
      </c>
    </row>
    <row r="67" spans="1:16">
      <c r="A67" s="4" t="s">
        <v>620</v>
      </c>
      <c r="K67" s="5" t="n">
        <v>10</v>
      </c>
    </row>
    <row r="68" spans="1:16">
      <c r="A68" s="4" t="s">
        <v>973</v>
      </c>
    </row>
    <row r="69" spans="1:16">
      <c r="A69" s="4" t="s">
        <v>974</v>
      </c>
      <c r="K69" s="6" t="n">
        <v>25675630</v>
      </c>
    </row>
    <row r="70" spans="1:16">
      <c r="A70" s="4" t="s">
        <v>975</v>
      </c>
    </row>
    <row r="71" spans="1:16">
      <c r="A71" s="4" t="s">
        <v>976</v>
      </c>
      <c r="L71" s="5" t="n">
        <v>200000</v>
      </c>
    </row>
    <row r="72" spans="1:16">
      <c r="A72" s="4" t="s">
        <v>932</v>
      </c>
      <c r="K72" s="5" t="n">
        <v>1800000</v>
      </c>
    </row>
    <row r="73" spans="1:16">
      <c r="A73" s="4" t="s">
        <v>977</v>
      </c>
      <c r="K73" s="8" t="n">
        <v>0.17</v>
      </c>
    </row>
    <row r="74" spans="1:16">
      <c r="A74" s="4" t="s">
        <v>940</v>
      </c>
      <c r="K74" s="6" t="n">
        <v>7110150</v>
      </c>
      <c r="L74" s="6" t="n">
        <v>7110150</v>
      </c>
    </row>
    <row r="75" spans="1:16">
      <c r="A75" s="4" t="s">
        <v>978</v>
      </c>
    </row>
    <row r="76" spans="1:16">
      <c r="A76" s="4" t="s">
        <v>976</v>
      </c>
      <c r="L76" s="5" t="n">
        <v>1200000</v>
      </c>
    </row>
    <row r="77" spans="1:16">
      <c r="A77" s="4" t="s">
        <v>932</v>
      </c>
      <c r="L77" s="6" t="n">
        <v>1056600</v>
      </c>
    </row>
    <row r="78" spans="1:16">
      <c r="A78" s="4" t="s">
        <v>962</v>
      </c>
      <c r="K78" s="5" t="n">
        <v>2000000</v>
      </c>
      <c r="L78" s="5" t="n">
        <v>8750000</v>
      </c>
    </row>
    <row r="79" spans="1:16">
      <c r="A79" s="4" t="s">
        <v>979</v>
      </c>
    </row>
    <row r="80" spans="1:16">
      <c r="A80" s="4" t="s">
        <v>980</v>
      </c>
      <c r="L80" s="6" t="n">
        <v>1466000</v>
      </c>
    </row>
    <row r="81" spans="1:16">
      <c r="A81" s="4" t="s">
        <v>938</v>
      </c>
      <c r="L81" s="5" t="n">
        <v>1500000</v>
      </c>
    </row>
    <row r="82" spans="1:16">
      <c r="A82" s="4" t="s">
        <v>981</v>
      </c>
      <c r="L82" s="5" t="n">
        <v>1</v>
      </c>
    </row>
    <row r="83" spans="1:16">
      <c r="A83" s="4" t="s">
        <v>982</v>
      </c>
    </row>
    <row r="84" spans="1:16">
      <c r="A84" s="4" t="s">
        <v>980</v>
      </c>
      <c r="L84" s="6" t="n">
        <v>345300</v>
      </c>
    </row>
    <row r="85" spans="1:16">
      <c r="A85" s="4" t="s">
        <v>938</v>
      </c>
      <c r="L85" s="5" t="n">
        <v>100000</v>
      </c>
    </row>
    <row r="86" spans="1:16">
      <c r="A86" s="4" t="s">
        <v>981</v>
      </c>
      <c r="L86" s="8" t="n">
        <v>0.17</v>
      </c>
    </row>
    <row r="87" spans="1:16">
      <c r="A87" s="4" t="s">
        <v>983</v>
      </c>
    </row>
    <row r="88" spans="1:16">
      <c r="A88" s="4" t="s">
        <v>980</v>
      </c>
      <c r="K88" s="6" t="n">
        <v>30397489</v>
      </c>
    </row>
    <row r="89" spans="1:16">
      <c r="A89" s="4" t="s">
        <v>977</v>
      </c>
      <c r="K89" s="8" t="n">
        <v>2.44</v>
      </c>
    </row>
    <row r="90" spans="1:16">
      <c r="A90" s="4" t="s">
        <v>984</v>
      </c>
      <c r="K90" s="4" t="s">
        <v>944</v>
      </c>
    </row>
    <row r="91" spans="1:16">
      <c r="A91" s="4" t="s">
        <v>985</v>
      </c>
      <c r="K91" s="6" t="n">
        <v>520081</v>
      </c>
    </row>
    <row r="92" spans="1:16">
      <c r="A92" s="4" t="s">
        <v>986</v>
      </c>
      <c r="K92" s="5" t="n">
        <v>5400000</v>
      </c>
    </row>
    <row r="93" spans="1:16">
      <c r="A93" s="4" t="s">
        <v>962</v>
      </c>
      <c r="K93" s="6" t="n">
        <v>13800000</v>
      </c>
      <c r="L93" s="5" t="n">
        <v>0</v>
      </c>
    </row>
    <row r="94" spans="1:16">
      <c r="A94" s="4" t="s">
        <v>987</v>
      </c>
    </row>
    <row r="95" spans="1:16">
      <c r="A95" s="4" t="s">
        <v>988</v>
      </c>
      <c r="K95" s="5" t="n">
        <v>600000</v>
      </c>
      <c r="L95" s="6" t="n">
        <v>1400000</v>
      </c>
    </row>
    <row r="96" spans="1:16">
      <c r="A96" s="4" t="s">
        <v>989</v>
      </c>
    </row>
    <row r="97" spans="1:16">
      <c r="A97" s="4" t="s">
        <v>980</v>
      </c>
      <c r="D97" s="6" t="n">
        <v>3039749</v>
      </c>
    </row>
    <row r="98" spans="1:16">
      <c r="A98" s="4" t="s">
        <v>763</v>
      </c>
    </row>
    <row r="99" spans="1:16">
      <c r="A99" s="4" t="s">
        <v>95</v>
      </c>
      <c r="K99" s="6" t="n">
        <v>1682110</v>
      </c>
    </row>
    <row r="100" spans="1:16">
      <c r="A100" s="4" t="s">
        <v>990</v>
      </c>
    </row>
    <row r="101" spans="1:16">
      <c r="A101" s="4" t="s">
        <v>443</v>
      </c>
      <c r="E101" s="5" t="n">
        <v>200000</v>
      </c>
    </row>
    <row r="102" spans="1:16">
      <c r="A102" s="4" t="s">
        <v>940</v>
      </c>
      <c r="E102" s="6" t="n">
        <v>102641</v>
      </c>
    </row>
    <row r="103" spans="1:16">
      <c r="A103" s="4" t="s">
        <v>991</v>
      </c>
      <c r="E103" s="8" t="n">
        <v>14.61</v>
      </c>
      <c r="I103" s="8" t="n">
        <v>14.61</v>
      </c>
    </row>
    <row r="104" spans="1:16">
      <c r="A104" s="4" t="s">
        <v>941</v>
      </c>
      <c r="E104" s="8" t="n">
        <v>1.46</v>
      </c>
      <c r="I104" s="8" t="n">
        <v>1.46</v>
      </c>
    </row>
    <row r="105" spans="1:16">
      <c r="A105" s="4" t="s">
        <v>992</v>
      </c>
      <c r="E105" s="5" t="n">
        <v>1900000</v>
      </c>
    </row>
    <row r="106" spans="1:16">
      <c r="A106" s="4" t="s">
        <v>993</v>
      </c>
      <c r="E106" s="6" t="n">
        <v>129651</v>
      </c>
    </row>
    <row r="107" spans="1:16">
      <c r="A107" s="4" t="s">
        <v>994</v>
      </c>
    </row>
    <row r="108" spans="1:16">
      <c r="A108" s="4" t="s">
        <v>980</v>
      </c>
      <c r="I108" s="6" t="n">
        <v>109123</v>
      </c>
    </row>
    <row r="109" spans="1:16">
      <c r="A109" s="4" t="s">
        <v>938</v>
      </c>
      <c r="I109" s="5" t="n">
        <v>1600000</v>
      </c>
    </row>
    <row r="110" spans="1:16">
      <c r="A110" s="4" t="s">
        <v>941</v>
      </c>
      <c r="K110" s="8" t="n">
        <v>14.61</v>
      </c>
    </row>
    <row r="111" spans="1:16">
      <c r="A111" s="4" t="s">
        <v>995</v>
      </c>
    </row>
    <row r="112" spans="1:16">
      <c r="A112" s="4" t="s">
        <v>980</v>
      </c>
      <c r="I112" s="6" t="n">
        <v>23628</v>
      </c>
    </row>
    <row r="113" spans="1:16">
      <c r="A113" s="4" t="s">
        <v>938</v>
      </c>
      <c r="I113" s="5" t="n">
        <v>100000</v>
      </c>
    </row>
    <row r="114" spans="1:16">
      <c r="A114" s="4" t="s">
        <v>941</v>
      </c>
      <c r="K114" s="8" t="n">
        <v>2.44</v>
      </c>
    </row>
    <row r="115" spans="1:16">
      <c r="A115" s="4" t="s">
        <v>136</v>
      </c>
    </row>
    <row r="116" spans="1:16">
      <c r="A116" s="4" t="s">
        <v>932</v>
      </c>
      <c r="L116" s="5" t="n">
        <v>233</v>
      </c>
    </row>
    <row r="117" spans="1:16">
      <c r="A117" s="4" t="s">
        <v>980</v>
      </c>
      <c r="L117" s="6" t="n">
        <v>132752</v>
      </c>
    </row>
    <row r="118" spans="1:16">
      <c r="A118" s="4" t="s">
        <v>938</v>
      </c>
      <c r="L118" s="5" t="n">
        <v>133</v>
      </c>
    </row>
    <row r="119" spans="1:16">
      <c r="A119" s="4" t="s">
        <v>940</v>
      </c>
      <c r="L119" s="6" t="n">
        <v>232254</v>
      </c>
    </row>
    <row r="120" spans="1:16">
      <c r="A120" s="4" t="s">
        <v>942</v>
      </c>
      <c r="L120" s="6" t="n">
        <v>6109205</v>
      </c>
    </row>
    <row r="121" spans="1:16">
      <c r="A121" s="4" t="s">
        <v>996</v>
      </c>
    </row>
    <row r="122" spans="1:16">
      <c r="A122" s="4" t="s">
        <v>932</v>
      </c>
      <c r="L122" s="5" t="n">
        <v>300000</v>
      </c>
    </row>
    <row r="123" spans="1:16">
      <c r="A123" s="4" t="s">
        <v>935</v>
      </c>
      <c r="L123" s="8" t="n">
        <v>2.44</v>
      </c>
    </row>
    <row r="124" spans="1:16">
      <c r="A124" s="4" t="s">
        <v>997</v>
      </c>
      <c r="E124" s="5" t="n">
        <v>1200000</v>
      </c>
      <c r="I124" s="5" t="n">
        <v>1200000</v>
      </c>
    </row>
    <row r="125" spans="1:16">
      <c r="A125" s="4" t="s">
        <v>940</v>
      </c>
      <c r="L125" s="6" t="n">
        <v>102199</v>
      </c>
    </row>
    <row r="126" spans="1:16">
      <c r="A126" s="4" t="s">
        <v>88</v>
      </c>
    </row>
    <row r="127" spans="1:16">
      <c r="A127" s="4" t="s">
        <v>998</v>
      </c>
      <c r="F127" s="4" t="s">
        <v>999</v>
      </c>
    </row>
    <row r="128" spans="1:16">
      <c r="A128" s="4" t="s">
        <v>937</v>
      </c>
      <c r="F128" s="4" t="s">
        <v>1000</v>
      </c>
    </row>
    <row r="129" spans="1:16">
      <c r="A129" s="4" t="s">
        <v>952</v>
      </c>
      <c r="F129" s="4" t="s">
        <v>639</v>
      </c>
    </row>
    <row r="130" spans="1:16">
      <c r="A130" s="4" t="s">
        <v>953</v>
      </c>
      <c r="F130" s="4" t="s">
        <v>642</v>
      </c>
    </row>
    <row r="131" spans="1:16">
      <c r="A131" s="4" t="s">
        <v>748</v>
      </c>
      <c r="L131" s="5" t="n">
        <v>8600000</v>
      </c>
    </row>
    <row r="132" spans="1:16">
      <c r="A132" s="4" t="s">
        <v>1001</v>
      </c>
    </row>
    <row r="133" spans="1:16">
      <c r="A133" s="4" t="s">
        <v>620</v>
      </c>
      <c r="C133" s="5" t="n">
        <v>9</v>
      </c>
      <c r="M133" s="5" t="n">
        <v>10</v>
      </c>
    </row>
    <row r="134" spans="1:16">
      <c r="A134" s="4" t="s">
        <v>90</v>
      </c>
    </row>
    <row r="135" spans="1:16">
      <c r="A135" s="4" t="s">
        <v>934</v>
      </c>
      <c r="J135" s="6" t="n">
        <v>555555</v>
      </c>
    </row>
    <row r="136" spans="1:16">
      <c r="A136" s="4" t="s">
        <v>998</v>
      </c>
      <c r="J136" s="4" t="s">
        <v>1002</v>
      </c>
    </row>
    <row r="137" spans="1:16">
      <c r="A137" s="4" t="s">
        <v>936</v>
      </c>
      <c r="J137" s="5" t="n">
        <v>5000000</v>
      </c>
    </row>
    <row r="138" spans="1:16">
      <c r="A138" s="4" t="s">
        <v>937</v>
      </c>
      <c r="J138" s="4" t="s">
        <v>1000</v>
      </c>
    </row>
    <row r="139" spans="1:16">
      <c r="A139" s="4" t="s">
        <v>952</v>
      </c>
      <c r="J139" s="4" t="s">
        <v>639</v>
      </c>
    </row>
    <row r="140" spans="1:16">
      <c r="A140" s="4" t="s">
        <v>953</v>
      </c>
      <c r="J140" s="4" t="s">
        <v>642</v>
      </c>
    </row>
    <row r="141" spans="1:16">
      <c r="A141" s="4" t="s">
        <v>620</v>
      </c>
      <c r="J141" s="5" t="n">
        <v>10</v>
      </c>
    </row>
    <row r="142" spans="1:16">
      <c r="A142" s="4" t="s">
        <v>1003</v>
      </c>
    </row>
    <row r="143" spans="1:16">
      <c r="A143" s="4" t="s">
        <v>984</v>
      </c>
      <c r="K143" s="4" t="s">
        <v>944</v>
      </c>
    </row>
    <row r="144" spans="1:16">
      <c r="A144" s="4" t="s">
        <v>170</v>
      </c>
    </row>
    <row r="145" spans="1:16">
      <c r="A145" s="4" t="s">
        <v>171</v>
      </c>
      <c r="K145" s="4" t="s">
        <v>172</v>
      </c>
    </row>
    <row r="146" spans="1:16">
      <c r="A146" s="4" t="s">
        <v>1004</v>
      </c>
    </row>
    <row r="147" spans="1:16">
      <c r="A147" s="4" t="s">
        <v>171</v>
      </c>
      <c r="K147" s="4" t="s">
        <v>172</v>
      </c>
    </row>
    <row r="148" spans="1:16">
      <c r="A148" s="4" t="s">
        <v>1005</v>
      </c>
    </row>
    <row r="149" spans="1:16">
      <c r="A149" s="4" t="s">
        <v>171</v>
      </c>
      <c r="K149" s="4" t="s">
        <v>172</v>
      </c>
    </row>
    <row r="150" spans="1:16"/>
    <row r="151" spans="1:16">
      <c r="A151" s="4" t="s">
        <v>531</v>
      </c>
      <c r="B151" s="4" t="s">
        <v>591</v>
      </c>
    </row>
  </sheetData>
  <mergeCells count="3">
    <mergeCell ref="A1:B1"/>
    <mergeCell ref="A150:O150"/>
    <mergeCell ref="B151:O15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4"/>
    <col customWidth="1" max="2" min="2" width="24"/>
    <col customWidth="1" max="3" min="3" width="25"/>
    <col customWidth="1" max="4" min="4" width="17"/>
  </cols>
  <sheetData>
    <row r="1" spans="1:4">
      <c r="A1" s="1" t="s">
        <v>1006</v>
      </c>
      <c r="B1" s="2" t="s">
        <v>1</v>
      </c>
    </row>
    <row r="2" spans="1:4">
      <c r="B2" s="2" t="s">
        <v>2</v>
      </c>
      <c r="C2" s="2" t="s">
        <v>38</v>
      </c>
      <c r="D2" s="2" t="s">
        <v>468</v>
      </c>
    </row>
    <row r="3" spans="1:4">
      <c r="A3" s="3" t="s">
        <v>1007</v>
      </c>
    </row>
    <row r="4" spans="1:4">
      <c r="A4" s="4" t="s">
        <v>1008</v>
      </c>
      <c r="B4" s="6" t="n">
        <v>-488464</v>
      </c>
    </row>
    <row r="5" spans="1:4">
      <c r="A5" s="3" t="s">
        <v>1009</v>
      </c>
    </row>
    <row r="6" spans="1:4">
      <c r="A6" s="4" t="s">
        <v>1008</v>
      </c>
      <c r="C6" s="8" t="n">
        <v>0.17</v>
      </c>
    </row>
    <row r="7" spans="1:4">
      <c r="A7" s="4" t="s">
        <v>407</v>
      </c>
    </row>
    <row r="8" spans="1:4">
      <c r="A8" s="3" t="s">
        <v>1007</v>
      </c>
    </row>
    <row r="9" spans="1:4">
      <c r="A9" s="4" t="s">
        <v>1010</v>
      </c>
      <c r="B9" s="6" t="n">
        <v>1141040</v>
      </c>
      <c r="C9" s="6" t="n">
        <v>0</v>
      </c>
    </row>
    <row r="10" spans="1:4">
      <c r="A10" s="4" t="s">
        <v>1011</v>
      </c>
      <c r="C10" s="6" t="n">
        <v>1141040</v>
      </c>
    </row>
    <row r="11" spans="1:4">
      <c r="A11" s="4" t="s">
        <v>1012</v>
      </c>
      <c r="B11" s="6" t="n">
        <v>155000</v>
      </c>
      <c r="C11" s="6" t="n">
        <v>0</v>
      </c>
    </row>
    <row r="12" spans="1:4">
      <c r="A12" s="4" t="s">
        <v>1008</v>
      </c>
      <c r="B12" s="6" t="n">
        <v>-639800</v>
      </c>
      <c r="C12" s="6" t="n">
        <v>0</v>
      </c>
    </row>
    <row r="13" spans="1:4">
      <c r="A13" s="4" t="s">
        <v>1013</v>
      </c>
      <c r="B13" s="6" t="n">
        <v>-9000</v>
      </c>
      <c r="C13" s="6" t="n">
        <v>0</v>
      </c>
    </row>
    <row r="14" spans="1:4">
      <c r="A14" s="4" t="s">
        <v>1014</v>
      </c>
      <c r="B14" s="6" t="n">
        <v>647240</v>
      </c>
      <c r="C14" s="6" t="n">
        <v>1141040</v>
      </c>
      <c r="D14" s="6" t="n">
        <v>0</v>
      </c>
    </row>
    <row r="15" spans="1:4">
      <c r="A15" s="4" t="s">
        <v>1015</v>
      </c>
      <c r="B15" s="6" t="n">
        <v>647240</v>
      </c>
    </row>
    <row r="16" spans="1:4">
      <c r="A16" s="3" t="s">
        <v>1009</v>
      </c>
    </row>
    <row r="17" spans="1:4">
      <c r="A17" s="4" t="s">
        <v>1010</v>
      </c>
      <c r="B17" s="8" t="n">
        <v>3.95</v>
      </c>
      <c r="C17" s="5" t="n">
        <v>0</v>
      </c>
    </row>
    <row r="18" spans="1:4">
      <c r="A18" s="4" t="s">
        <v>1011</v>
      </c>
      <c r="C18" s="11" t="n">
        <v>3.95</v>
      </c>
    </row>
    <row r="19" spans="1:4">
      <c r="A19" s="4" t="s">
        <v>1012</v>
      </c>
      <c r="B19" s="11" t="n">
        <v>9.85</v>
      </c>
      <c r="C19" s="6" t="n">
        <v>0</v>
      </c>
    </row>
    <row r="20" spans="1:4">
      <c r="A20" s="4" t="s">
        <v>1008</v>
      </c>
      <c r="B20" s="11" t="n">
        <v>4.11</v>
      </c>
      <c r="C20" s="6" t="n">
        <v>0</v>
      </c>
    </row>
    <row r="21" spans="1:4">
      <c r="A21" s="4" t="s">
        <v>1013</v>
      </c>
      <c r="B21" s="11" t="n">
        <v>3.41</v>
      </c>
      <c r="C21" s="6" t="n">
        <v>0</v>
      </c>
    </row>
    <row r="22" spans="1:4">
      <c r="A22" s="4" t="s">
        <v>1014</v>
      </c>
      <c r="B22" s="11" t="n">
        <v>5.62</v>
      </c>
      <c r="C22" s="8" t="n">
        <v>3.95</v>
      </c>
      <c r="D22" s="5" t="n">
        <v>0</v>
      </c>
    </row>
    <row r="23" spans="1:4">
      <c r="A23" s="4" t="s">
        <v>1015</v>
      </c>
      <c r="B23" s="8" t="n">
        <v>5.62</v>
      </c>
    </row>
    <row r="24" spans="1:4">
      <c r="A24" s="3" t="s">
        <v>1016</v>
      </c>
    </row>
    <row r="25" spans="1:4">
      <c r="A25" s="4" t="s">
        <v>1017</v>
      </c>
      <c r="B25" s="4" t="s">
        <v>1018</v>
      </c>
      <c r="C25" s="4" t="s">
        <v>1019</v>
      </c>
    </row>
    <row r="26" spans="1:4">
      <c r="A26" s="4" t="s">
        <v>1011</v>
      </c>
      <c r="C26" s="4" t="s">
        <v>1020</v>
      </c>
    </row>
    <row r="27" spans="1:4">
      <c r="A27" s="4" t="s">
        <v>1015</v>
      </c>
      <c r="B27" s="4" t="s">
        <v>1018</v>
      </c>
    </row>
    <row r="28" spans="1:4">
      <c r="A28" s="3" t="s">
        <v>1021</v>
      </c>
    </row>
    <row r="29" spans="1:4">
      <c r="A29" s="4" t="s">
        <v>567</v>
      </c>
      <c r="B29" s="5" t="n">
        <v>22600000</v>
      </c>
      <c r="C29" s="5" t="n">
        <v>0</v>
      </c>
    </row>
    <row r="30" spans="1:4">
      <c r="A30" s="4" t="s">
        <v>1011</v>
      </c>
      <c r="C30" s="6" t="n">
        <v>22600000</v>
      </c>
    </row>
    <row r="31" spans="1:4">
      <c r="A31" s="4" t="s">
        <v>1008</v>
      </c>
      <c r="B31" s="6" t="n">
        <v>9800000</v>
      </c>
      <c r="C31" s="6" t="n">
        <v>0</v>
      </c>
    </row>
    <row r="32" spans="1:4">
      <c r="A32" s="4" t="s">
        <v>1014</v>
      </c>
      <c r="B32" s="6" t="n">
        <v>9200000</v>
      </c>
      <c r="C32" s="5" t="n">
        <v>22600000</v>
      </c>
      <c r="D32" s="5" t="n">
        <v>0</v>
      </c>
    </row>
    <row r="33" spans="1:4">
      <c r="A33" s="4" t="s">
        <v>1015</v>
      </c>
      <c r="B33" s="5" t="n">
        <v>9200000</v>
      </c>
    </row>
    <row r="34" spans="1:4">
      <c r="A34" s="4" t="s">
        <v>763</v>
      </c>
    </row>
    <row r="35" spans="1:4">
      <c r="A35" s="3" t="s">
        <v>1007</v>
      </c>
    </row>
    <row r="36" spans="1:4">
      <c r="A36" s="4" t="s">
        <v>1010</v>
      </c>
      <c r="B36" s="6" t="n">
        <v>853800</v>
      </c>
      <c r="C36" s="6" t="n">
        <v>1910400</v>
      </c>
    </row>
    <row r="37" spans="1:4">
      <c r="A37" s="4" t="s">
        <v>1012</v>
      </c>
      <c r="B37" s="6" t="n">
        <v>0</v>
      </c>
      <c r="C37" s="6" t="n">
        <v>0</v>
      </c>
    </row>
    <row r="38" spans="1:4">
      <c r="A38" s="4" t="s">
        <v>1008</v>
      </c>
      <c r="B38" s="6" t="n">
        <v>0</v>
      </c>
      <c r="C38" s="6" t="n">
        <v>-1056600</v>
      </c>
    </row>
    <row r="39" spans="1:4">
      <c r="A39" s="4" t="s">
        <v>1013</v>
      </c>
      <c r="B39" s="6" t="n">
        <v>0</v>
      </c>
      <c r="C39" s="6" t="n">
        <v>0</v>
      </c>
    </row>
    <row r="40" spans="1:4">
      <c r="A40" s="4" t="s">
        <v>1014</v>
      </c>
      <c r="B40" s="6" t="n">
        <v>853800</v>
      </c>
      <c r="C40" s="6" t="n">
        <v>853800</v>
      </c>
      <c r="D40" s="6" t="n">
        <v>1910400</v>
      </c>
    </row>
    <row r="41" spans="1:4">
      <c r="A41" s="4" t="s">
        <v>1015</v>
      </c>
      <c r="B41" s="6" t="n">
        <v>853800</v>
      </c>
    </row>
    <row r="42" spans="1:4">
      <c r="A42" s="3" t="s">
        <v>1009</v>
      </c>
    </row>
    <row r="43" spans="1:4">
      <c r="A43" s="4" t="s">
        <v>1010</v>
      </c>
      <c r="B43" s="7" t="n">
        <v>0.167</v>
      </c>
      <c r="C43" s="7" t="n">
        <v>0.167</v>
      </c>
    </row>
    <row r="44" spans="1:4">
      <c r="A44" s="4" t="s">
        <v>1012</v>
      </c>
      <c r="B44" s="6" t="n">
        <v>0</v>
      </c>
      <c r="C44" s="6" t="n">
        <v>0</v>
      </c>
    </row>
    <row r="45" spans="1:4">
      <c r="A45" s="4" t="s">
        <v>1008</v>
      </c>
      <c r="B45" s="6" t="n">
        <v>0</v>
      </c>
      <c r="C45" s="12" t="n">
        <v>0.167</v>
      </c>
    </row>
    <row r="46" spans="1:4">
      <c r="A46" s="4" t="s">
        <v>1013</v>
      </c>
      <c r="B46" s="6" t="n">
        <v>0</v>
      </c>
      <c r="C46" s="6" t="n">
        <v>0</v>
      </c>
    </row>
    <row r="47" spans="1:4">
      <c r="A47" s="4" t="s">
        <v>1014</v>
      </c>
      <c r="B47" s="12" t="n">
        <v>0.167</v>
      </c>
      <c r="C47" s="7" t="n">
        <v>0.167</v>
      </c>
      <c r="D47" s="7" t="n">
        <v>0.167</v>
      </c>
    </row>
    <row r="48" spans="1:4">
      <c r="A48" s="4" t="s">
        <v>1015</v>
      </c>
      <c r="B48" s="7" t="n">
        <v>0.167</v>
      </c>
    </row>
    <row r="49" spans="1:4">
      <c r="A49" s="3" t="s">
        <v>1016</v>
      </c>
    </row>
    <row r="50" spans="1:4">
      <c r="A50" s="4" t="s">
        <v>1017</v>
      </c>
      <c r="B50" s="4" t="s">
        <v>471</v>
      </c>
      <c r="C50" s="4" t="s">
        <v>504</v>
      </c>
      <c r="D50" s="4" t="s">
        <v>1022</v>
      </c>
    </row>
    <row r="51" spans="1:4">
      <c r="A51" s="4" t="s">
        <v>1015</v>
      </c>
      <c r="B51" s="4" t="s">
        <v>471</v>
      </c>
    </row>
    <row r="52" spans="1:4">
      <c r="A52" s="3" t="s">
        <v>1021</v>
      </c>
    </row>
    <row r="53" spans="1:4">
      <c r="A53" s="4" t="s">
        <v>567</v>
      </c>
      <c r="B53" s="5" t="n">
        <v>508864</v>
      </c>
      <c r="C53" s="5" t="n">
        <v>1138598</v>
      </c>
    </row>
    <row r="54" spans="1:4">
      <c r="A54" s="4" t="s">
        <v>1008</v>
      </c>
      <c r="B54" s="6" t="n">
        <v>0</v>
      </c>
      <c r="C54" s="6" t="n">
        <v>-629734</v>
      </c>
    </row>
    <row r="55" spans="1:4">
      <c r="A55" s="4" t="s">
        <v>1014</v>
      </c>
      <c r="B55" s="6" t="n">
        <v>508864</v>
      </c>
      <c r="C55" s="5" t="n">
        <v>508864</v>
      </c>
      <c r="D55" s="5" t="n">
        <v>1138598</v>
      </c>
    </row>
    <row r="56" spans="1:4">
      <c r="A56" s="4" t="s">
        <v>1015</v>
      </c>
      <c r="B56" s="5" t="n">
        <v>5088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023</v>
      </c>
      <c r="B1" s="2" t="s">
        <v>1</v>
      </c>
    </row>
    <row r="2" spans="1:3">
      <c r="B2" s="2" t="s">
        <v>2</v>
      </c>
      <c r="C2" s="2" t="s">
        <v>38</v>
      </c>
    </row>
    <row r="3" spans="1:3">
      <c r="A3" s="4" t="s">
        <v>470</v>
      </c>
      <c r="B3" s="4" t="s">
        <v>471</v>
      </c>
    </row>
    <row r="4" spans="1:3">
      <c r="A4" s="4" t="s">
        <v>871</v>
      </c>
    </row>
    <row r="5" spans="1:3">
      <c r="A5" s="4" t="s">
        <v>470</v>
      </c>
      <c r="C5" s="4" t="s">
        <v>516</v>
      </c>
    </row>
    <row r="6" spans="1:3">
      <c r="A6" s="4" t="s">
        <v>1024</v>
      </c>
      <c r="B6" s="4" t="s">
        <v>518</v>
      </c>
      <c r="C6" s="4" t="s">
        <v>518</v>
      </c>
    </row>
    <row r="7" spans="1:3">
      <c r="A7" s="4" t="s">
        <v>1025</v>
      </c>
      <c r="B7" s="4" t="s">
        <v>517</v>
      </c>
      <c r="C7" s="4" t="s">
        <v>517</v>
      </c>
    </row>
    <row r="8" spans="1:3">
      <c r="A8" s="4" t="s">
        <v>1026</v>
      </c>
      <c r="B8" s="8" t="n">
        <v>0.52</v>
      </c>
      <c r="C8" s="8" t="n">
        <v>0.52</v>
      </c>
    </row>
    <row r="9" spans="1:3">
      <c r="A9" s="4" t="s">
        <v>1027</v>
      </c>
      <c r="B9" s="4" t="s">
        <v>1028</v>
      </c>
      <c r="C9" s="4" t="s">
        <v>1028</v>
      </c>
    </row>
    <row r="10" spans="1:3">
      <c r="A10" s="4" t="s">
        <v>1029</v>
      </c>
      <c r="B10" s="4" t="s">
        <v>501</v>
      </c>
      <c r="C10" s="4" t="s">
        <v>501</v>
      </c>
    </row>
    <row r="11" spans="1:3">
      <c r="A11" s="4" t="s">
        <v>874</v>
      </c>
    </row>
    <row r="12" spans="1:3">
      <c r="A12" s="4" t="s">
        <v>470</v>
      </c>
      <c r="C12" s="4" t="s">
        <v>504</v>
      </c>
    </row>
    <row r="13" spans="1:3">
      <c r="A13" s="4" t="s">
        <v>1024</v>
      </c>
      <c r="B13" s="4" t="s">
        <v>507</v>
      </c>
      <c r="C13" s="4" t="s">
        <v>507</v>
      </c>
    </row>
    <row r="14" spans="1:3">
      <c r="A14" s="4" t="s">
        <v>1025</v>
      </c>
      <c r="B14" s="4" t="s">
        <v>505</v>
      </c>
      <c r="C14" s="4" t="s">
        <v>505</v>
      </c>
    </row>
    <row r="15" spans="1:3">
      <c r="A15" s="4" t="s">
        <v>1026</v>
      </c>
      <c r="B15" s="8" t="n">
        <v>0.76</v>
      </c>
      <c r="C15" s="8" t="n">
        <v>0.76</v>
      </c>
    </row>
    <row r="16" spans="1:3">
      <c r="A16" s="4" t="s">
        <v>1027</v>
      </c>
      <c r="B16" s="4" t="s">
        <v>1030</v>
      </c>
      <c r="C16" s="4" t="s">
        <v>1030</v>
      </c>
    </row>
    <row r="17" spans="1:3">
      <c r="A17" s="4" t="s">
        <v>1029</v>
      </c>
      <c r="B17" s="4" t="s">
        <v>1031</v>
      </c>
      <c r="C17" s="4" t="s">
        <v>10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8</v>
      </c>
    </row>
    <row r="3" spans="1:3">
      <c r="A3" s="4" t="s">
        <v>1033</v>
      </c>
      <c r="B3" s="5" t="n">
        <v>1441089</v>
      </c>
      <c r="C3" s="5" t="n">
        <v>2743116</v>
      </c>
    </row>
    <row r="4" spans="1:3">
      <c r="A4" s="4" t="s">
        <v>1034</v>
      </c>
    </row>
    <row r="5" spans="1:3">
      <c r="A5" s="4" t="s">
        <v>1033</v>
      </c>
      <c r="B5" s="5" t="n">
        <v>809528</v>
      </c>
      <c r="C5" s="5" t="n">
        <v>21131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6"/>
    <col customWidth="1" max="3" min="3" width="25"/>
    <col customWidth="1" max="4" min="4" width="14"/>
  </cols>
  <sheetData>
    <row r="1" spans="1:4">
      <c r="A1" s="1" t="s">
        <v>1035</v>
      </c>
      <c r="B1" s="2" t="s">
        <v>1</v>
      </c>
    </row>
    <row r="2" spans="1:4">
      <c r="B2" s="2" t="s">
        <v>2</v>
      </c>
      <c r="C2" s="2" t="s">
        <v>38</v>
      </c>
      <c r="D2" s="2" t="s">
        <v>468</v>
      </c>
    </row>
    <row r="3" spans="1:4">
      <c r="A3" s="3" t="s">
        <v>1036</v>
      </c>
    </row>
    <row r="4" spans="1:4">
      <c r="A4" s="4" t="s">
        <v>1037</v>
      </c>
      <c r="B4" s="6" t="n">
        <v>3648541</v>
      </c>
      <c r="C4" s="6" t="n">
        <v>0</v>
      </c>
    </row>
    <row r="5" spans="1:4">
      <c r="A5" s="4" t="s">
        <v>1038</v>
      </c>
      <c r="C5" s="6" t="n">
        <v>1898541</v>
      </c>
    </row>
    <row r="6" spans="1:4">
      <c r="A6" s="4" t="s">
        <v>1039</v>
      </c>
      <c r="B6" s="6" t="n">
        <v>0</v>
      </c>
      <c r="C6" s="6" t="n">
        <v>1750000</v>
      </c>
    </row>
    <row r="7" spans="1:4">
      <c r="A7" s="4" t="s">
        <v>1040</v>
      </c>
      <c r="B7" s="6" t="n">
        <v>-286357</v>
      </c>
    </row>
    <row r="8" spans="1:4">
      <c r="A8" s="4" t="s">
        <v>1041</v>
      </c>
      <c r="B8" s="6" t="n">
        <v>-30189</v>
      </c>
    </row>
    <row r="9" spans="1:4">
      <c r="A9" s="4" t="s">
        <v>1037</v>
      </c>
      <c r="B9" s="6" t="n">
        <v>3331995</v>
      </c>
      <c r="C9" s="6" t="n">
        <v>3648541</v>
      </c>
    </row>
    <row r="10" spans="1:4">
      <c r="A10" s="3" t="s">
        <v>1042</v>
      </c>
    </row>
    <row r="11" spans="1:4">
      <c r="A11" s="4" t="s">
        <v>1043</v>
      </c>
      <c r="B11" s="8" t="n">
        <v>9.75</v>
      </c>
      <c r="C11" s="5" t="n">
        <v>0</v>
      </c>
    </row>
    <row r="12" spans="1:4">
      <c r="A12" s="4" t="s">
        <v>1038</v>
      </c>
      <c r="C12" s="11" t="n">
        <v>9.06</v>
      </c>
    </row>
    <row r="13" spans="1:4">
      <c r="A13" s="4" t="s">
        <v>1039</v>
      </c>
      <c r="B13" s="6" t="n">
        <v>0</v>
      </c>
      <c r="C13" s="11" t="n">
        <v>10.49</v>
      </c>
    </row>
    <row r="14" spans="1:4">
      <c r="A14" s="4" t="s">
        <v>1040</v>
      </c>
      <c r="B14" s="11" t="n">
        <v>7.84</v>
      </c>
    </row>
    <row r="15" spans="1:4">
      <c r="A15" s="4" t="s">
        <v>1041</v>
      </c>
      <c r="B15" s="11" t="n">
        <v>4.5</v>
      </c>
    </row>
    <row r="16" spans="1:4">
      <c r="A16" s="4" t="s">
        <v>1043</v>
      </c>
      <c r="B16" s="8" t="n">
        <v>9.93</v>
      </c>
      <c r="C16" s="8" t="n">
        <v>9.75</v>
      </c>
    </row>
    <row r="17" spans="1:4">
      <c r="A17" s="3" t="s">
        <v>1044</v>
      </c>
    </row>
    <row r="18" spans="1:4">
      <c r="A18" s="4" t="s">
        <v>1038</v>
      </c>
      <c r="C18" s="4" t="s">
        <v>1045</v>
      </c>
    </row>
    <row r="19" spans="1:4">
      <c r="A19" s="4" t="s">
        <v>1039</v>
      </c>
      <c r="C19" s="4" t="s">
        <v>692</v>
      </c>
    </row>
    <row r="20" spans="1:4">
      <c r="A20" s="4" t="s">
        <v>1043</v>
      </c>
      <c r="B20" s="4" t="s">
        <v>1046</v>
      </c>
      <c r="C20" s="4" t="s">
        <v>1047</v>
      </c>
    </row>
    <row r="21" spans="1:4">
      <c r="A21" s="3" t="s">
        <v>1048</v>
      </c>
    </row>
    <row r="22" spans="1:4">
      <c r="A22" s="4" t="s">
        <v>1043</v>
      </c>
      <c r="B22" s="9" t="n">
        <v>33.1</v>
      </c>
      <c r="C22" s="5" t="n">
        <v>52</v>
      </c>
      <c r="D22" s="5" t="n">
        <v>0</v>
      </c>
    </row>
    <row r="23" spans="1:4">
      <c r="A23" s="4" t="s">
        <v>1038</v>
      </c>
      <c r="C23" s="10" t="n">
        <v>1.8</v>
      </c>
    </row>
    <row r="24" spans="1:4">
      <c r="A24" s="4" t="s">
        <v>1039</v>
      </c>
      <c r="B24" s="6" t="n">
        <v>0</v>
      </c>
      <c r="C24" s="5" t="n">
        <v>0</v>
      </c>
    </row>
    <row r="25" spans="1:4">
      <c r="A25" s="4" t="s">
        <v>1040</v>
      </c>
      <c r="B25" s="6" t="n">
        <v>3</v>
      </c>
    </row>
    <row r="26" spans="1:4">
      <c r="A26" s="4" t="s">
        <v>1041</v>
      </c>
      <c r="B26"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26"/>
    <col customWidth="1" max="3" min="3" width="14"/>
  </cols>
  <sheetData>
    <row r="1" spans="1:3">
      <c r="A1" s="1" t="s">
        <v>1049</v>
      </c>
      <c r="B1" s="2" t="s">
        <v>1</v>
      </c>
    </row>
    <row r="2" spans="1:3">
      <c r="B2" s="2" t="s">
        <v>2</v>
      </c>
      <c r="C2" s="2" t="s">
        <v>38</v>
      </c>
    </row>
    <row r="3" spans="1:3">
      <c r="A3" s="3" t="s">
        <v>1050</v>
      </c>
    </row>
    <row r="4" spans="1:3">
      <c r="A4" s="4" t="s">
        <v>1051</v>
      </c>
      <c r="C4" s="4" t="s">
        <v>692</v>
      </c>
    </row>
    <row r="5" spans="1:3">
      <c r="A5" s="4" t="s">
        <v>1052</v>
      </c>
    </row>
    <row r="6" spans="1:3">
      <c r="A6" s="3" t="s">
        <v>1050</v>
      </c>
    </row>
    <row r="7" spans="1:3">
      <c r="A7" s="4" t="s">
        <v>1053</v>
      </c>
      <c r="B7" s="6" t="n">
        <v>1079622</v>
      </c>
    </row>
    <row r="8" spans="1:3">
      <c r="A8" s="4" t="s">
        <v>1051</v>
      </c>
      <c r="B8" s="4" t="s">
        <v>1054</v>
      </c>
    </row>
    <row r="9" spans="1:3">
      <c r="A9" s="4" t="s">
        <v>1055</v>
      </c>
      <c r="B9" s="6" t="n">
        <v>1079622</v>
      </c>
    </row>
    <row r="10" spans="1:3">
      <c r="A10" s="4" t="s">
        <v>1056</v>
      </c>
      <c r="B10" s="5" t="n">
        <v>9</v>
      </c>
    </row>
    <row r="11" spans="1:3">
      <c r="A11" s="4" t="s">
        <v>1057</v>
      </c>
    </row>
    <row r="12" spans="1:3">
      <c r="A12" s="3" t="s">
        <v>1050</v>
      </c>
    </row>
    <row r="13" spans="1:3">
      <c r="A13" s="4" t="s">
        <v>1053</v>
      </c>
      <c r="B13" s="6" t="n">
        <v>1421508</v>
      </c>
    </row>
    <row r="14" spans="1:3">
      <c r="A14" s="4" t="s">
        <v>1051</v>
      </c>
      <c r="B14" s="4" t="s">
        <v>1058</v>
      </c>
    </row>
    <row r="15" spans="1:3">
      <c r="A15" s="4" t="s">
        <v>1055</v>
      </c>
      <c r="B15" s="6" t="n">
        <v>1421508</v>
      </c>
    </row>
    <row r="16" spans="1:3">
      <c r="A16" s="4" t="s">
        <v>1056</v>
      </c>
      <c r="B16" s="5" t="n">
        <v>10</v>
      </c>
    </row>
    <row r="17" spans="1:3">
      <c r="A17" s="4" t="s">
        <v>1059</v>
      </c>
    </row>
    <row r="18" spans="1:3">
      <c r="A18" s="3" t="s">
        <v>1050</v>
      </c>
    </row>
    <row r="19" spans="1:3">
      <c r="A19" s="4" t="s">
        <v>1053</v>
      </c>
      <c r="B19" s="6" t="n">
        <v>830865</v>
      </c>
    </row>
    <row r="20" spans="1:3">
      <c r="A20" s="4" t="s">
        <v>1051</v>
      </c>
      <c r="B20" s="4" t="s">
        <v>1060</v>
      </c>
    </row>
    <row r="21" spans="1:3">
      <c r="A21" s="4" t="s">
        <v>1055</v>
      </c>
      <c r="B21" s="6" t="n">
        <v>830865</v>
      </c>
    </row>
    <row r="22" spans="1:3">
      <c r="A22" s="4" t="s">
        <v>1056</v>
      </c>
      <c r="B22" s="5" t="n">
        <v>11</v>
      </c>
    </row>
    <row r="23" spans="1:3">
      <c r="A23" s="4" t="s">
        <v>1061</v>
      </c>
    </row>
    <row r="24" spans="1:3">
      <c r="A24" s="3" t="s">
        <v>1050</v>
      </c>
    </row>
    <row r="25" spans="1:3">
      <c r="A25" s="4" t="s">
        <v>1053</v>
      </c>
      <c r="B25" s="6" t="n">
        <v>3331995</v>
      </c>
    </row>
    <row r="26" spans="1:3">
      <c r="A26" s="4" t="s">
        <v>1051</v>
      </c>
      <c r="B26" s="4" t="s">
        <v>1046</v>
      </c>
    </row>
    <row r="27" spans="1:3">
      <c r="A27" s="4" t="s">
        <v>1055</v>
      </c>
      <c r="B27" s="6" t="n">
        <v>3331995</v>
      </c>
    </row>
    <row r="28" spans="1:3">
      <c r="A28" s="4" t="s">
        <v>1056</v>
      </c>
      <c r="B28" s="8" t="n">
        <v>9.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062</v>
      </c>
      <c r="B1" s="2" t="s">
        <v>573</v>
      </c>
    </row>
    <row r="2" spans="1:2">
      <c r="A2" s="3" t="s">
        <v>1063</v>
      </c>
    </row>
    <row r="3" spans="1:2">
      <c r="A3" s="4" t="s">
        <v>697</v>
      </c>
      <c r="B3" s="5" t="n">
        <v>2848000</v>
      </c>
    </row>
    <row r="4" spans="1:2">
      <c r="A4" s="4" t="s">
        <v>698</v>
      </c>
      <c r="B4" s="6" t="n">
        <v>2267000</v>
      </c>
    </row>
    <row r="5" spans="1:2">
      <c r="A5" s="4" t="s">
        <v>699</v>
      </c>
      <c r="B5" s="6" t="n">
        <v>783000</v>
      </c>
    </row>
    <row r="6" spans="1:2">
      <c r="A6" s="4" t="s">
        <v>700</v>
      </c>
      <c r="B6" s="6" t="n">
        <v>487000</v>
      </c>
    </row>
    <row r="7" spans="1:2">
      <c r="A7" s="4" t="s">
        <v>701</v>
      </c>
      <c r="B7" s="6" t="n">
        <v>489000</v>
      </c>
    </row>
    <row r="8" spans="1:2">
      <c r="A8" s="4" t="s">
        <v>702</v>
      </c>
      <c r="B8" s="6" t="n">
        <v>243000</v>
      </c>
    </row>
    <row r="9" spans="1:2">
      <c r="A9" s="4" t="s">
        <v>135</v>
      </c>
      <c r="B9" s="5" t="n">
        <v>711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8</v>
      </c>
    </row>
    <row r="2" spans="1:3">
      <c r="A2" s="4" t="s">
        <v>13</v>
      </c>
      <c r="B2" s="5" t="n">
        <v>119000</v>
      </c>
    </row>
    <row r="3" spans="1:3">
      <c r="A3" s="4" t="s">
        <v>1065</v>
      </c>
      <c r="B3" s="6" t="n">
        <v>673878</v>
      </c>
    </row>
    <row r="4" spans="1:3">
      <c r="A4" s="4" t="s">
        <v>1066</v>
      </c>
      <c r="B4" s="6" t="n">
        <v>-54876</v>
      </c>
    </row>
    <row r="5" spans="1:3">
      <c r="A5" s="4" t="s">
        <v>1067</v>
      </c>
      <c r="B5" s="6" t="n">
        <v>619002</v>
      </c>
    </row>
    <row r="6" spans="1:3">
      <c r="A6" s="4" t="s">
        <v>1068</v>
      </c>
      <c r="B6" s="6" t="n">
        <v>-101741</v>
      </c>
      <c r="C6" s="5" t="n">
        <v>-98738</v>
      </c>
    </row>
    <row r="7" spans="1:3">
      <c r="A7" s="4" t="s">
        <v>1069</v>
      </c>
      <c r="B7" s="6" t="n">
        <v>517261</v>
      </c>
      <c r="C7" s="5" t="n">
        <v>619001</v>
      </c>
    </row>
    <row r="8" spans="1:3">
      <c r="A8" s="4" t="s">
        <v>1070</v>
      </c>
      <c r="B8" s="6" t="n">
        <v>750000</v>
      </c>
    </row>
    <row r="9" spans="1:3">
      <c r="A9" s="4" t="s">
        <v>1071</v>
      </c>
      <c r="B9" s="6" t="n">
        <v>-160714</v>
      </c>
    </row>
    <row r="10" spans="1:3">
      <c r="A10" s="4" t="s">
        <v>1072</v>
      </c>
      <c r="B10" s="5" t="n">
        <v>5892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35</v>
      </c>
      <c r="B1" s="2" t="s">
        <v>2</v>
      </c>
      <c r="C1" s="2" t="s">
        <v>236</v>
      </c>
      <c r="D1" s="2" t="s">
        <v>38</v>
      </c>
    </row>
    <row r="2" spans="1:4">
      <c r="A2" s="4" t="s">
        <v>237</v>
      </c>
    </row>
    <row r="3" spans="1:4">
      <c r="A3" s="4" t="s">
        <v>238</v>
      </c>
      <c r="B3" s="4" t="s">
        <v>172</v>
      </c>
    </row>
    <row r="4" spans="1:4">
      <c r="A4" s="4" t="s">
        <v>234</v>
      </c>
    </row>
    <row r="5" spans="1:4">
      <c r="A5" s="4" t="s">
        <v>238</v>
      </c>
      <c r="C5" s="4" t="s">
        <v>239</v>
      </c>
    </row>
    <row r="6" spans="1:4">
      <c r="A6" s="4" t="s">
        <v>240</v>
      </c>
    </row>
    <row r="7" spans="1:4">
      <c r="A7" s="4" t="s">
        <v>238</v>
      </c>
      <c r="B7" s="4" t="s">
        <v>172</v>
      </c>
      <c r="D7" s="4" t="s">
        <v>17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073</v>
      </c>
      <c r="B1" s="2" t="s">
        <v>573</v>
      </c>
    </row>
    <row r="2" spans="1:2">
      <c r="A2" s="4" t="s">
        <v>697</v>
      </c>
      <c r="B2" s="5" t="n">
        <v>119000</v>
      </c>
    </row>
    <row r="3" spans="1:2">
      <c r="A3" s="4" t="s">
        <v>698</v>
      </c>
      <c r="B3" s="6" t="n">
        <v>119000</v>
      </c>
    </row>
    <row r="4" spans="1:2">
      <c r="A4" s="4" t="s">
        <v>699</v>
      </c>
      <c r="B4" s="6" t="n">
        <v>119000</v>
      </c>
    </row>
    <row r="5" spans="1:2">
      <c r="A5" s="4" t="s">
        <v>700</v>
      </c>
      <c r="B5" s="6" t="n">
        <v>119000</v>
      </c>
    </row>
    <row r="6" spans="1:2">
      <c r="A6" s="4" t="s">
        <v>701</v>
      </c>
      <c r="B6" s="6" t="n">
        <v>119000</v>
      </c>
    </row>
    <row r="7" spans="1:2">
      <c r="A7" s="4" t="s">
        <v>702</v>
      </c>
      <c r="B7" s="6" t="n">
        <v>79000</v>
      </c>
    </row>
    <row r="8" spans="1:2">
      <c r="A8" s="4" t="s">
        <v>1065</v>
      </c>
      <c r="B8" s="5" t="n">
        <v>6738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1074</v>
      </c>
      <c r="B1" s="2" t="s">
        <v>1075</v>
      </c>
      <c r="C1" s="2" t="s">
        <v>1076</v>
      </c>
      <c r="D1" s="2" t="s">
        <v>2</v>
      </c>
      <c r="E1" s="2" t="s">
        <v>38</v>
      </c>
      <c r="F1" s="2" t="s">
        <v>738</v>
      </c>
      <c r="G1" s="2" t="s">
        <v>1077</v>
      </c>
    </row>
    <row r="2" spans="1:7">
      <c r="A2" s="3" t="s">
        <v>1063</v>
      </c>
    </row>
    <row r="3" spans="1:7">
      <c r="A3" s="4" t="s">
        <v>1078</v>
      </c>
      <c r="G3" s="5" t="n">
        <v>9910</v>
      </c>
    </row>
    <row r="4" spans="1:7">
      <c r="A4" s="4" t="s">
        <v>1079</v>
      </c>
      <c r="G4" s="4" t="s">
        <v>1080</v>
      </c>
    </row>
    <row r="5" spans="1:7">
      <c r="A5" s="4" t="s">
        <v>1081</v>
      </c>
      <c r="D5" s="5" t="n">
        <v>4300000</v>
      </c>
      <c r="E5" s="5" t="n">
        <v>2400000</v>
      </c>
    </row>
    <row r="6" spans="1:7">
      <c r="A6" s="4" t="s">
        <v>1082</v>
      </c>
      <c r="B6" s="5" t="n">
        <v>5000000</v>
      </c>
      <c r="C6" s="5" t="n">
        <v>5000000</v>
      </c>
    </row>
    <row r="7" spans="1:7">
      <c r="A7" s="4" t="s">
        <v>1083</v>
      </c>
      <c r="F7" s="5" t="n">
        <v>800000</v>
      </c>
    </row>
    <row r="8" spans="1:7">
      <c r="A8" s="4" t="s">
        <v>1084</v>
      </c>
      <c r="D8" s="4" t="s">
        <v>1085</v>
      </c>
    </row>
    <row r="9" spans="1:7">
      <c r="A9" s="4" t="s">
        <v>788</v>
      </c>
      <c r="D9" s="5" t="n">
        <v>5000000</v>
      </c>
    </row>
    <row r="10" spans="1:7">
      <c r="A10" s="4" t="s">
        <v>1086</v>
      </c>
    </row>
    <row r="11" spans="1:7">
      <c r="A11" s="3" t="s">
        <v>1063</v>
      </c>
    </row>
    <row r="12" spans="1:7">
      <c r="A12" s="4" t="s">
        <v>788</v>
      </c>
      <c r="D12" s="6" t="n">
        <v>300000</v>
      </c>
    </row>
    <row r="13" spans="1:7">
      <c r="A13" s="4" t="s">
        <v>1087</v>
      </c>
    </row>
    <row r="14" spans="1:7">
      <c r="A14" s="3" t="s">
        <v>1063</v>
      </c>
    </row>
    <row r="15" spans="1:7">
      <c r="A15" s="4" t="s">
        <v>788</v>
      </c>
      <c r="D15" s="5" t="n">
        <v>6600000</v>
      </c>
      <c r="E15" s="5" t="n">
        <v>6700000</v>
      </c>
    </row>
    <row r="16" spans="1:7">
      <c r="A16" s="4" t="s">
        <v>234</v>
      </c>
    </row>
    <row r="17" spans="1:7">
      <c r="A17" s="3" t="s">
        <v>1063</v>
      </c>
    </row>
    <row r="18" spans="1:7">
      <c r="A18" s="4" t="s">
        <v>1088</v>
      </c>
      <c r="F18" s="5" t="n">
        <v>4200000</v>
      </c>
    </row>
    <row r="19" spans="1:7">
      <c r="A19" s="4" t="s">
        <v>957</v>
      </c>
      <c r="F19" s="6" t="n">
        <v>168493</v>
      </c>
    </row>
    <row r="20" spans="1:7">
      <c r="A20" s="4" t="s">
        <v>763</v>
      </c>
    </row>
    <row r="21" spans="1:7">
      <c r="A21" s="3" t="s">
        <v>1063</v>
      </c>
    </row>
    <row r="22" spans="1:7">
      <c r="A22" s="4" t="s">
        <v>1088</v>
      </c>
      <c r="F22" s="5" t="n">
        <v>1700000</v>
      </c>
    </row>
    <row r="23" spans="1:7">
      <c r="A23" s="4" t="s">
        <v>957</v>
      </c>
      <c r="F23" s="6" t="n">
        <v>16625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9</v>
      </c>
      <c r="B1" s="2" t="s">
        <v>1</v>
      </c>
    </row>
    <row r="2" spans="1:6">
      <c r="B2" s="2" t="s">
        <v>2</v>
      </c>
      <c r="C2" s="2" t="s">
        <v>38</v>
      </c>
      <c r="D2" s="2" t="s">
        <v>783</v>
      </c>
      <c r="E2" s="2" t="s">
        <v>1090</v>
      </c>
      <c r="F2" s="2" t="s">
        <v>1091</v>
      </c>
    </row>
    <row r="3" spans="1:6">
      <c r="A3" s="4" t="s">
        <v>1092</v>
      </c>
    </row>
    <row r="4" spans="1:6">
      <c r="A4" s="4" t="s">
        <v>238</v>
      </c>
      <c r="B4" s="4" t="s">
        <v>239</v>
      </c>
    </row>
    <row r="5" spans="1:6">
      <c r="A5" s="4" t="s">
        <v>1093</v>
      </c>
      <c r="B5" s="9" t="n">
        <v>21.6</v>
      </c>
      <c r="C5" s="9" t="n">
        <v>17.6</v>
      </c>
    </row>
    <row r="6" spans="1:6">
      <c r="A6" s="4" t="s">
        <v>1094</v>
      </c>
      <c r="B6" s="10" t="n">
        <v>0.8</v>
      </c>
      <c r="C6" s="10" t="n">
        <v>0.4</v>
      </c>
    </row>
    <row r="7" spans="1:6">
      <c r="A7" s="4" t="s">
        <v>1095</v>
      </c>
    </row>
    <row r="8" spans="1:6">
      <c r="A8" s="4" t="s">
        <v>1096</v>
      </c>
      <c r="B8" s="10" t="n">
        <v>2.5</v>
      </c>
      <c r="C8" s="10" t="n">
        <v>2.3</v>
      </c>
    </row>
    <row r="9" spans="1:6">
      <c r="A9" s="4" t="s">
        <v>1097</v>
      </c>
    </row>
    <row r="10" spans="1:6">
      <c r="A10" s="4" t="s">
        <v>1096</v>
      </c>
      <c r="B10" s="10" t="n">
        <v>3.8</v>
      </c>
      <c r="C10" s="10" t="n">
        <v>2.1</v>
      </c>
    </row>
    <row r="11" spans="1:6">
      <c r="A11" s="4" t="s">
        <v>1098</v>
      </c>
    </row>
    <row r="12" spans="1:6">
      <c r="A12" s="4" t="s">
        <v>1096</v>
      </c>
      <c r="B12" s="6" t="n">
        <v>7</v>
      </c>
      <c r="C12" s="10" t="n">
        <v>6.1</v>
      </c>
    </row>
    <row r="13" spans="1:6">
      <c r="A13" s="4" t="s">
        <v>382</v>
      </c>
    </row>
    <row r="14" spans="1:6">
      <c r="A14" s="4" t="s">
        <v>1099</v>
      </c>
      <c r="F14" s="5" t="n">
        <v>5</v>
      </c>
    </row>
    <row r="15" spans="1:6">
      <c r="A15" s="4" t="s">
        <v>238</v>
      </c>
      <c r="F15" s="4" t="s">
        <v>781</v>
      </c>
    </row>
    <row r="16" spans="1:6">
      <c r="A16" s="4" t="s">
        <v>1100</v>
      </c>
    </row>
    <row r="17" spans="1:6">
      <c r="A17" s="4" t="s">
        <v>1096</v>
      </c>
      <c r="B17" s="10" t="n">
        <v>0.3</v>
      </c>
      <c r="C17" s="10" t="n">
        <v>0.3</v>
      </c>
    </row>
    <row r="18" spans="1:6">
      <c r="A18" s="4" t="s">
        <v>1101</v>
      </c>
    </row>
    <row r="19" spans="1:6">
      <c r="A19" s="4" t="s">
        <v>1096</v>
      </c>
      <c r="B19" s="6" t="n">
        <v>1</v>
      </c>
      <c r="C19" s="6" t="n">
        <v>1</v>
      </c>
    </row>
    <row r="20" spans="1:6">
      <c r="A20" s="4" t="s">
        <v>1102</v>
      </c>
    </row>
    <row r="21" spans="1:6">
      <c r="A21" s="4" t="s">
        <v>1096</v>
      </c>
      <c r="B21" s="10" t="n">
        <v>0.2</v>
      </c>
      <c r="C21" s="10" t="n">
        <v>0.4</v>
      </c>
    </row>
    <row r="22" spans="1:6">
      <c r="A22" s="4" t="s">
        <v>1103</v>
      </c>
    </row>
    <row r="23" spans="1:6">
      <c r="A23" s="4" t="s">
        <v>1096</v>
      </c>
      <c r="B23" s="9" t="n">
        <v>35.2</v>
      </c>
      <c r="C23" s="10" t="n">
        <v>41.5</v>
      </c>
    </row>
    <row r="24" spans="1:6">
      <c r="A24" s="4" t="s">
        <v>1104</v>
      </c>
    </row>
    <row r="25" spans="1:6">
      <c r="A25" s="4" t="s">
        <v>238</v>
      </c>
      <c r="B25" s="4" t="s">
        <v>461</v>
      </c>
    </row>
    <row r="26" spans="1:6">
      <c r="A26" s="4" t="s">
        <v>1105</v>
      </c>
    </row>
    <row r="27" spans="1:6">
      <c r="A27" s="4" t="s">
        <v>238</v>
      </c>
      <c r="B27" s="4" t="s">
        <v>461</v>
      </c>
    </row>
    <row r="28" spans="1:6">
      <c r="A28" s="4" t="s">
        <v>1106</v>
      </c>
    </row>
    <row r="29" spans="1:6">
      <c r="A29" s="4" t="s">
        <v>1096</v>
      </c>
      <c r="B29" s="9" t="n">
        <v>13.5</v>
      </c>
      <c r="C29" s="10" t="n">
        <v>14.1</v>
      </c>
    </row>
    <row r="30" spans="1:6">
      <c r="A30" s="4" t="s">
        <v>459</v>
      </c>
    </row>
    <row r="31" spans="1:6">
      <c r="A31" s="4" t="s">
        <v>1099</v>
      </c>
      <c r="D31" s="5" t="n">
        <v>5</v>
      </c>
      <c r="E31" s="9" t="n">
        <v>2.5</v>
      </c>
    </row>
    <row r="32" spans="1:6">
      <c r="A32" s="4" t="s">
        <v>1107</v>
      </c>
    </row>
    <row r="33" spans="1:6">
      <c r="A33" s="4" t="s">
        <v>1096</v>
      </c>
      <c r="B33" s="10" t="n">
        <v>0.4</v>
      </c>
      <c r="C33" s="10" t="n">
        <v>0.1</v>
      </c>
    </row>
    <row r="34" spans="1:6">
      <c r="A34" s="4" t="s">
        <v>1108</v>
      </c>
    </row>
    <row r="35" spans="1:6">
      <c r="A35" s="4" t="s">
        <v>1096</v>
      </c>
      <c r="B35" s="10" t="n">
        <v>0.5</v>
      </c>
      <c r="C35" s="10" t="n">
        <v>0.5</v>
      </c>
    </row>
    <row r="36" spans="1:6">
      <c r="A36" s="4" t="s">
        <v>1109</v>
      </c>
    </row>
    <row r="37" spans="1:6">
      <c r="A37" s="4" t="s">
        <v>1093</v>
      </c>
      <c r="B37" s="10" t="n">
        <v>68.2</v>
      </c>
      <c r="C37" s="10" t="n">
        <v>42.6</v>
      </c>
    </row>
    <row r="38" spans="1:6">
      <c r="A38" s="4" t="s">
        <v>1110</v>
      </c>
      <c r="B38" s="9" t="n">
        <v>44.2</v>
      </c>
      <c r="C38" s="9" t="n">
        <v>1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111</v>
      </c>
      <c r="B1" s="2" t="s">
        <v>1</v>
      </c>
    </row>
    <row r="2" spans="1:3">
      <c r="B2" s="2" t="s">
        <v>2</v>
      </c>
      <c r="C2" s="2" t="s">
        <v>38</v>
      </c>
    </row>
    <row r="3" spans="1:3">
      <c r="A3" s="4" t="s">
        <v>1112</v>
      </c>
      <c r="B3" s="5" t="n">
        <v>65283000</v>
      </c>
      <c r="C3" s="5" t="n">
        <v>39716000</v>
      </c>
    </row>
    <row r="4" spans="1:3">
      <c r="A4" s="4" t="s">
        <v>1113</v>
      </c>
    </row>
    <row r="5" spans="1:3">
      <c r="A5" s="4" t="s">
        <v>1114</v>
      </c>
      <c r="B5" s="6" t="n">
        <v>68200000</v>
      </c>
      <c r="C5" s="6" t="n">
        <v>42600000</v>
      </c>
    </row>
    <row r="6" spans="1:3">
      <c r="A6" s="4" t="s">
        <v>1115</v>
      </c>
    </row>
    <row r="7" spans="1:3">
      <c r="A7" s="4" t="s">
        <v>1116</v>
      </c>
      <c r="B7" s="6" t="n">
        <v>-2600000</v>
      </c>
      <c r="C7" s="6" t="n">
        <v>-2600000</v>
      </c>
    </row>
    <row r="8" spans="1:3">
      <c r="A8" s="4" t="s">
        <v>1117</v>
      </c>
    </row>
    <row r="9" spans="1:3">
      <c r="A9" s="4" t="s">
        <v>1116</v>
      </c>
      <c r="B9" s="5" t="n">
        <v>-317000</v>
      </c>
      <c r="C9" s="5" t="n">
        <v>-284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8</v>
      </c>
    </row>
    <row r="3" spans="1:3">
      <c r="A3" s="3" t="s">
        <v>1119</v>
      </c>
    </row>
    <row r="4" spans="1:3">
      <c r="A4" s="4" t="s">
        <v>1120</v>
      </c>
      <c r="B4" s="9" t="n">
        <v>0.2</v>
      </c>
      <c r="C4" s="9" t="n">
        <v>0.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8</v>
      </c>
    </row>
    <row r="3" spans="1:3">
      <c r="A3" s="4" t="s">
        <v>1122</v>
      </c>
      <c r="B3" s="5" t="n">
        <v>10200000</v>
      </c>
    </row>
    <row r="4" spans="1:3">
      <c r="A4" s="4" t="s">
        <v>1123</v>
      </c>
      <c r="B4" s="6" t="n">
        <v>1400000</v>
      </c>
    </row>
    <row r="5" spans="1:3">
      <c r="A5" s="4" t="s">
        <v>1124</v>
      </c>
      <c r="B5" s="6" t="n">
        <v>3200000</v>
      </c>
    </row>
    <row r="6" spans="1:3">
      <c r="A6" s="4" t="s">
        <v>1125</v>
      </c>
      <c r="B6" s="6" t="n">
        <v>7734631</v>
      </c>
      <c r="C6" s="5" t="n">
        <v>7602812</v>
      </c>
    </row>
    <row r="7" spans="1:3">
      <c r="A7" s="4" t="s">
        <v>1126</v>
      </c>
    </row>
    <row r="8" spans="1:3">
      <c r="A8" s="4" t="s">
        <v>1125</v>
      </c>
      <c r="B8" s="5" t="n">
        <v>11600000</v>
      </c>
      <c r="C8" s="5" t="n">
        <v>116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38</v>
      </c>
    </row>
    <row r="3" spans="1:3">
      <c r="A3" s="4" t="s">
        <v>102</v>
      </c>
      <c r="B3" s="5" t="n">
        <v>519907752</v>
      </c>
      <c r="C3" s="5" t="n">
        <v>356355930</v>
      </c>
    </row>
    <row r="4" spans="1:3">
      <c r="A4" s="4" t="s">
        <v>121</v>
      </c>
      <c r="B4" s="6" t="n">
        <v>22359640</v>
      </c>
      <c r="C4" s="6" t="n">
        <v>3886785</v>
      </c>
    </row>
    <row r="5" spans="1:3">
      <c r="A5" s="4" t="s">
        <v>122</v>
      </c>
      <c r="B5" s="6" t="n">
        <v>60267491</v>
      </c>
      <c r="C5" s="6" t="n">
        <v>45824328</v>
      </c>
    </row>
    <row r="6" spans="1:3">
      <c r="A6" s="4" t="s">
        <v>1128</v>
      </c>
      <c r="B6" s="6" t="n">
        <v>49432489</v>
      </c>
      <c r="C6" s="6" t="n">
        <v>20022486</v>
      </c>
    </row>
    <row r="7" spans="1:3">
      <c r="A7" s="4" t="s">
        <v>124</v>
      </c>
      <c r="B7" s="5" t="n">
        <v>10835002</v>
      </c>
      <c r="C7" s="5" t="n">
        <v>25801842</v>
      </c>
    </row>
    <row r="8" spans="1:3">
      <c r="A8" s="4" t="s">
        <v>125</v>
      </c>
      <c r="B8" s="8" t="n">
        <v>0.33</v>
      </c>
      <c r="C8" s="8" t="n">
        <v>1.01</v>
      </c>
    </row>
    <row r="9" spans="1:3">
      <c r="A9" s="4" t="s">
        <v>126</v>
      </c>
      <c r="B9" s="8" t="n">
        <v>0.29</v>
      </c>
      <c r="C9" s="8" t="n">
        <v>0.9</v>
      </c>
    </row>
    <row r="10" spans="1:3">
      <c r="A10" s="3" t="s">
        <v>549</v>
      </c>
    </row>
    <row r="11" spans="1:3">
      <c r="A11" s="4" t="s">
        <v>1129</v>
      </c>
      <c r="B11" s="5" t="n">
        <v>7734631</v>
      </c>
      <c r="C11" s="5" t="n">
        <v>7602812</v>
      </c>
    </row>
    <row r="12" spans="1:3">
      <c r="A12" s="4" t="s">
        <v>57</v>
      </c>
      <c r="B12" s="6" t="n">
        <v>512999049</v>
      </c>
      <c r="C12" s="6" t="n">
        <v>490635793</v>
      </c>
    </row>
    <row r="13" spans="1:3">
      <c r="A13" s="3" t="s">
        <v>58</v>
      </c>
    </row>
    <row r="14" spans="1:3">
      <c r="A14" s="4" t="s">
        <v>70</v>
      </c>
      <c r="B14" s="6" t="n">
        <v>16220518</v>
      </c>
      <c r="C14" s="6" t="n">
        <v>21530666</v>
      </c>
    </row>
    <row r="15" spans="1:3">
      <c r="A15" s="4" t="s">
        <v>64</v>
      </c>
      <c r="B15" s="6" t="n">
        <v>11621861</v>
      </c>
    </row>
    <row r="16" spans="1:3">
      <c r="A16" s="3" t="s">
        <v>78</v>
      </c>
    </row>
    <row r="17" spans="1:3">
      <c r="A17" s="4" t="s">
        <v>79</v>
      </c>
      <c r="B17" s="6" t="n">
        <v>225117029</v>
      </c>
      <c r="C17" s="6" t="n">
        <v>172129744</v>
      </c>
    </row>
    <row r="18" spans="1:3">
      <c r="A18" s="3" t="s">
        <v>80</v>
      </c>
    </row>
    <row r="19" spans="1:3">
      <c r="A19" s="4" t="s">
        <v>83</v>
      </c>
      <c r="B19" s="6" t="n">
        <v>17788203</v>
      </c>
      <c r="C19" s="6" t="n">
        <v>1734531</v>
      </c>
    </row>
    <row r="20" spans="1:3">
      <c r="A20" s="4" t="s">
        <v>1130</v>
      </c>
      <c r="B20" s="6" t="n">
        <v>512999049</v>
      </c>
      <c r="C20" s="6" t="n">
        <v>490635793</v>
      </c>
    </row>
    <row r="21" spans="1:3">
      <c r="A21" s="4" t="s">
        <v>130</v>
      </c>
    </row>
    <row r="22" spans="1:3">
      <c r="A22" s="4" t="s">
        <v>102</v>
      </c>
      <c r="B22" s="6" t="n">
        <v>100927841</v>
      </c>
      <c r="C22" s="5" t="n">
        <v>44598373</v>
      </c>
    </row>
    <row r="23" spans="1:3">
      <c r="A23" s="4" t="s">
        <v>495</v>
      </c>
    </row>
    <row r="24" spans="1:3">
      <c r="A24" s="4" t="s">
        <v>102</v>
      </c>
      <c r="B24" s="6" t="n">
        <v>483478752</v>
      </c>
    </row>
    <row r="25" spans="1:3">
      <c r="A25" s="4" t="s">
        <v>121</v>
      </c>
      <c r="B25" s="6" t="n">
        <v>12173610</v>
      </c>
    </row>
    <row r="26" spans="1:3">
      <c r="A26" s="4" t="s">
        <v>122</v>
      </c>
      <c r="B26" s="6" t="n">
        <v>34024521</v>
      </c>
    </row>
    <row r="27" spans="1:3">
      <c r="A27" s="4" t="s">
        <v>1128</v>
      </c>
      <c r="B27" s="6" t="n">
        <v>26337701</v>
      </c>
    </row>
    <row r="28" spans="1:3">
      <c r="A28" s="4" t="s">
        <v>124</v>
      </c>
      <c r="B28" s="5" t="n">
        <v>7686820</v>
      </c>
    </row>
    <row r="29" spans="1:3">
      <c r="A29" s="4" t="s">
        <v>125</v>
      </c>
      <c r="B29" s="8" t="n">
        <v>0.23</v>
      </c>
    </row>
    <row r="30" spans="1:3">
      <c r="A30" s="4" t="s">
        <v>126</v>
      </c>
      <c r="B30" s="8" t="n">
        <v>0.21</v>
      </c>
    </row>
    <row r="31" spans="1:3">
      <c r="A31" s="3" t="s">
        <v>549</v>
      </c>
    </row>
    <row r="32" spans="1:3">
      <c r="A32" s="4" t="s">
        <v>1129</v>
      </c>
      <c r="B32" s="5" t="n">
        <v>12292325</v>
      </c>
    </row>
    <row r="33" spans="1:3">
      <c r="A33" s="4" t="s">
        <v>57</v>
      </c>
      <c r="B33" s="6" t="n">
        <v>476570049</v>
      </c>
    </row>
    <row r="34" spans="1:3">
      <c r="A34" s="3" t="s">
        <v>58</v>
      </c>
    </row>
    <row r="35" spans="1:3">
      <c r="A35" s="4" t="s">
        <v>70</v>
      </c>
      <c r="B35" s="6" t="n">
        <v>17181362</v>
      </c>
    </row>
    <row r="36" spans="1:3">
      <c r="A36" s="4" t="s">
        <v>64</v>
      </c>
      <c r="B36" s="6" t="n">
        <v>1435831</v>
      </c>
    </row>
    <row r="37" spans="1:3">
      <c r="A37" s="3" t="s">
        <v>78</v>
      </c>
    </row>
    <row r="38" spans="1:3">
      <c r="A38" s="4" t="s">
        <v>79</v>
      </c>
      <c r="B38" s="6" t="n">
        <v>202022241</v>
      </c>
    </row>
    <row r="39" spans="1:3">
      <c r="A39" s="3" t="s">
        <v>80</v>
      </c>
    </row>
    <row r="40" spans="1:3">
      <c r="A40" s="4" t="s">
        <v>83</v>
      </c>
      <c r="B40" s="6" t="n">
        <v>14640021</v>
      </c>
    </row>
    <row r="41" spans="1:3">
      <c r="A41" s="4" t="s">
        <v>1130</v>
      </c>
      <c r="B41" s="6" t="n">
        <v>476570049</v>
      </c>
    </row>
    <row r="42" spans="1:3">
      <c r="A42" s="4" t="s">
        <v>1131</v>
      </c>
    </row>
    <row r="43" spans="1:3">
      <c r="A43" s="4" t="s">
        <v>102</v>
      </c>
      <c r="B43" s="6" t="n">
        <v>64498841</v>
      </c>
    </row>
    <row r="44" spans="1:3">
      <c r="A44" s="4" t="s">
        <v>493</v>
      </c>
    </row>
    <row r="45" spans="1:3">
      <c r="A45" s="4" t="s">
        <v>102</v>
      </c>
      <c r="B45" s="6" t="n">
        <v>36429000</v>
      </c>
    </row>
    <row r="46" spans="1:3">
      <c r="A46" s="4" t="s">
        <v>121</v>
      </c>
      <c r="B46" s="6" t="n">
        <v>10186030</v>
      </c>
    </row>
    <row r="47" spans="1:3">
      <c r="A47" s="4" t="s">
        <v>122</v>
      </c>
      <c r="B47" s="6" t="n">
        <v>26242970</v>
      </c>
    </row>
    <row r="48" spans="1:3">
      <c r="A48" s="4" t="s">
        <v>1128</v>
      </c>
      <c r="B48" s="6" t="n">
        <v>23094788</v>
      </c>
    </row>
    <row r="49" spans="1:3">
      <c r="A49" s="4" t="s">
        <v>124</v>
      </c>
      <c r="B49" s="5" t="n">
        <v>3148182</v>
      </c>
    </row>
    <row r="50" spans="1:3">
      <c r="A50" s="4" t="s">
        <v>125</v>
      </c>
      <c r="B50" s="8" t="n">
        <v>0.1</v>
      </c>
    </row>
    <row r="51" spans="1:3">
      <c r="A51" s="4" t="s">
        <v>126</v>
      </c>
      <c r="B51" s="8" t="n">
        <v>0.08</v>
      </c>
    </row>
    <row r="52" spans="1:3">
      <c r="A52" s="3" t="s">
        <v>549</v>
      </c>
    </row>
    <row r="53" spans="1:3">
      <c r="A53" s="4" t="s">
        <v>1129</v>
      </c>
      <c r="B53" s="5" t="n">
        <v>36429000</v>
      </c>
    </row>
    <row r="54" spans="1:3">
      <c r="A54" s="4" t="s">
        <v>57</v>
      </c>
      <c r="B54" s="6" t="n">
        <v>36429000</v>
      </c>
    </row>
    <row r="55" spans="1:3">
      <c r="A55" s="3" t="s">
        <v>58</v>
      </c>
    </row>
    <row r="56" spans="1:3">
      <c r="A56" s="4" t="s">
        <v>70</v>
      </c>
      <c r="B56" s="6" t="n">
        <v>2434573</v>
      </c>
    </row>
    <row r="57" spans="1:3">
      <c r="A57" s="4" t="s">
        <v>64</v>
      </c>
      <c r="B57" s="6" t="n">
        <v>10186030</v>
      </c>
    </row>
    <row r="58" spans="1:3">
      <c r="A58" s="3" t="s">
        <v>78</v>
      </c>
    </row>
    <row r="59" spans="1:3">
      <c r="A59" s="4" t="s">
        <v>79</v>
      </c>
      <c r="B59" s="6" t="n">
        <v>23094788</v>
      </c>
    </row>
    <row r="60" spans="1:3">
      <c r="A60" s="3" t="s">
        <v>80</v>
      </c>
    </row>
    <row r="61" spans="1:3">
      <c r="A61" s="4" t="s">
        <v>83</v>
      </c>
      <c r="B61" s="6" t="n">
        <v>3148182</v>
      </c>
    </row>
    <row r="62" spans="1:3">
      <c r="A62" s="4" t="s">
        <v>1130</v>
      </c>
      <c r="B62" s="6" t="n">
        <v>36429000</v>
      </c>
    </row>
    <row r="63" spans="1:3">
      <c r="A63" s="4" t="s">
        <v>1132</v>
      </c>
    </row>
    <row r="64" spans="1:3">
      <c r="A64" s="4" t="s">
        <v>102</v>
      </c>
      <c r="B64" s="5" t="n">
        <v>36429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8</v>
      </c>
    </row>
    <row r="2" spans="1:3">
      <c r="A2" s="3" t="s">
        <v>39</v>
      </c>
    </row>
    <row r="3" spans="1:3">
      <c r="A3" s="4" t="s">
        <v>1134</v>
      </c>
      <c r="B3" s="5" t="n">
        <v>7734631</v>
      </c>
      <c r="C3" s="5" t="n">
        <v>7602812</v>
      </c>
    </row>
    <row r="4" spans="1:3">
      <c r="A4" s="3" t="s">
        <v>68</v>
      </c>
    </row>
    <row r="5" spans="1:3">
      <c r="A5" s="4" t="s">
        <v>70</v>
      </c>
      <c r="B5" s="6" t="n">
        <v>19615935</v>
      </c>
      <c r="C5" s="6" t="n">
        <v>24916598</v>
      </c>
    </row>
    <row r="6" spans="1:3">
      <c r="A6" s="3" t="s">
        <v>78</v>
      </c>
    </row>
    <row r="7" spans="1:3">
      <c r="A7" s="4" t="s">
        <v>79</v>
      </c>
      <c r="B7" s="6" t="n">
        <v>225117029</v>
      </c>
      <c r="C7" s="6" t="n">
        <v>172129744</v>
      </c>
    </row>
    <row r="8" spans="1:3">
      <c r="A8" s="3" t="s">
        <v>80</v>
      </c>
    </row>
    <row r="9" spans="1:3">
      <c r="A9" s="4" t="s">
        <v>83</v>
      </c>
      <c r="B9" s="6" t="n">
        <v>17788203</v>
      </c>
      <c r="C9" s="6" t="n">
        <v>1734531</v>
      </c>
    </row>
    <row r="10" spans="1:3">
      <c r="A10" s="4" t="s">
        <v>1126</v>
      </c>
    </row>
    <row r="11" spans="1:3">
      <c r="A11" s="3" t="s">
        <v>39</v>
      </c>
    </row>
    <row r="12" spans="1:3">
      <c r="A12" s="4" t="s">
        <v>1134</v>
      </c>
      <c r="B12" s="5" t="n">
        <v>11600000</v>
      </c>
      <c r="C12" s="6" t="n">
        <v>11600000</v>
      </c>
    </row>
    <row r="13" spans="1:3">
      <c r="A13" s="3" t="s">
        <v>68</v>
      </c>
    </row>
    <row r="14" spans="1:3">
      <c r="A14" s="4" t="s">
        <v>70</v>
      </c>
      <c r="C14" s="6" t="n">
        <v>3246098</v>
      </c>
    </row>
    <row r="15" spans="1:3">
      <c r="A15" s="3" t="s">
        <v>78</v>
      </c>
    </row>
    <row r="16" spans="1:3">
      <c r="A16" s="4" t="s">
        <v>79</v>
      </c>
      <c r="C16" s="6" t="n">
        <v>7351434</v>
      </c>
    </row>
    <row r="17" spans="1:3">
      <c r="A17" s="3" t="s">
        <v>80</v>
      </c>
    </row>
    <row r="18" spans="1:3">
      <c r="A18" s="4" t="s">
        <v>83</v>
      </c>
      <c r="C18" s="6" t="n">
        <v>1002468</v>
      </c>
    </row>
    <row r="19" spans="1:3">
      <c r="A19" s="4" t="s">
        <v>1135</v>
      </c>
    </row>
    <row r="20" spans="1:3">
      <c r="A20" s="3" t="s">
        <v>39</v>
      </c>
    </row>
    <row r="21" spans="1:3">
      <c r="A21" s="4" t="s">
        <v>1134</v>
      </c>
      <c r="C21" s="6" t="n">
        <v>24114492</v>
      </c>
    </row>
    <row r="22" spans="1:3">
      <c r="A22" s="3" t="s">
        <v>68</v>
      </c>
    </row>
    <row r="23" spans="1:3">
      <c r="A23" s="4" t="s">
        <v>70</v>
      </c>
      <c r="C23" s="6" t="n">
        <v>28162696</v>
      </c>
    </row>
    <row r="24" spans="1:3">
      <c r="A24" s="3" t="s">
        <v>78</v>
      </c>
    </row>
    <row r="25" spans="1:3">
      <c r="A25" s="4" t="s">
        <v>79</v>
      </c>
      <c r="C25" s="6" t="n">
        <v>179481178</v>
      </c>
    </row>
    <row r="26" spans="1:3">
      <c r="A26" s="3" t="s">
        <v>80</v>
      </c>
    </row>
    <row r="27" spans="1:3">
      <c r="A27" s="4" t="s">
        <v>83</v>
      </c>
      <c r="C27" s="5" t="n">
        <v>27369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136</v>
      </c>
      <c r="B1" s="2" t="s">
        <v>1</v>
      </c>
    </row>
    <row r="2" spans="1:3">
      <c r="B2" s="2" t="s">
        <v>2</v>
      </c>
      <c r="C2" s="2" t="s">
        <v>38</v>
      </c>
    </row>
    <row r="3" spans="1:3">
      <c r="A3" s="4" t="s">
        <v>101</v>
      </c>
      <c r="B3" s="5" t="n">
        <v>519907752</v>
      </c>
      <c r="C3" s="5" t="n">
        <v>356355930</v>
      </c>
    </row>
    <row r="4" spans="1:3">
      <c r="A4" s="4" t="s">
        <v>1137</v>
      </c>
    </row>
    <row r="5" spans="1:3">
      <c r="A5" s="4" t="s">
        <v>101</v>
      </c>
      <c r="B5" s="6" t="n">
        <v>197008079</v>
      </c>
      <c r="C5" s="6" t="n">
        <v>116947692</v>
      </c>
    </row>
    <row r="6" spans="1:3">
      <c r="A6" s="4" t="s">
        <v>1138</v>
      </c>
    </row>
    <row r="7" spans="1:3">
      <c r="A7" s="4" t="s">
        <v>101</v>
      </c>
      <c r="B7" s="6" t="n">
        <v>187862209</v>
      </c>
      <c r="C7" s="6" t="n">
        <v>120448509</v>
      </c>
    </row>
    <row r="8" spans="1:3">
      <c r="A8" s="4" t="s">
        <v>1139</v>
      </c>
    </row>
    <row r="9" spans="1:3">
      <c r="A9" s="4" t="s">
        <v>101</v>
      </c>
      <c r="B9" s="6" t="n">
        <v>90850313</v>
      </c>
      <c r="C9" s="6" t="n">
        <v>92590894</v>
      </c>
    </row>
    <row r="10" spans="1:3">
      <c r="A10" s="4" t="s">
        <v>1140</v>
      </c>
    </row>
    <row r="11" spans="1:3">
      <c r="A11" s="4" t="s">
        <v>101</v>
      </c>
      <c r="B11" s="5" t="n">
        <v>44187151</v>
      </c>
      <c r="C11" s="5" t="n">
        <v>263688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38</v>
      </c>
    </row>
    <row r="3" spans="1:3">
      <c r="A3" s="4" t="s">
        <v>1142</v>
      </c>
      <c r="B3" s="6" t="n">
        <v>1682110</v>
      </c>
      <c r="C3" s="6" t="n">
        <v>16821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43</v>
      </c>
      <c r="B1" s="2" t="s">
        <v>1</v>
      </c>
    </row>
    <row r="2" spans="1:3">
      <c r="B2" s="2" t="s">
        <v>2</v>
      </c>
      <c r="C2" s="2" t="s">
        <v>38</v>
      </c>
    </row>
    <row r="3" spans="1:3">
      <c r="A3" s="4" t="s">
        <v>127</v>
      </c>
      <c r="B3" s="6" t="n">
        <v>32893940</v>
      </c>
      <c r="C3" s="6" t="n">
        <v>25525786</v>
      </c>
    </row>
    <row r="4" spans="1:3">
      <c r="A4" s="4" t="s">
        <v>1144</v>
      </c>
      <c r="B4" s="6" t="n">
        <v>37914886</v>
      </c>
      <c r="C4" s="6" t="n">
        <v>28661735</v>
      </c>
    </row>
    <row r="5" spans="1:3">
      <c r="A5" s="4" t="s">
        <v>407</v>
      </c>
    </row>
    <row r="6" spans="1:3">
      <c r="A6" s="4" t="s">
        <v>1145</v>
      </c>
      <c r="B6" s="6" t="n">
        <v>459440</v>
      </c>
      <c r="C6" s="6" t="n">
        <v>44716</v>
      </c>
    </row>
    <row r="7" spans="1:3">
      <c r="A7" s="4" t="s">
        <v>136</v>
      </c>
    </row>
    <row r="8" spans="1:3">
      <c r="A8" s="4" t="s">
        <v>1145</v>
      </c>
      <c r="B8" s="6" t="n">
        <v>2935512</v>
      </c>
      <c r="C8" s="6" t="n">
        <v>3039749</v>
      </c>
    </row>
    <row r="9" spans="1:3">
      <c r="A9" s="4" t="s">
        <v>1146</v>
      </c>
    </row>
    <row r="10" spans="1:3">
      <c r="A10" s="4" t="s">
        <v>1145</v>
      </c>
      <c r="B10" s="6" t="n">
        <v>1625994</v>
      </c>
      <c r="C10" s="6" t="n">
        <v>5148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8</v>
      </c>
    </row>
    <row r="3" spans="1:3">
      <c r="A3" s="4" t="s">
        <v>125</v>
      </c>
      <c r="B3" s="8" t="n">
        <v>0.33</v>
      </c>
      <c r="C3" s="8" t="n">
        <v>1.01</v>
      </c>
    </row>
    <row r="4" spans="1:3">
      <c r="A4" s="4" t="s">
        <v>126</v>
      </c>
      <c r="B4" s="8" t="n">
        <v>0.29</v>
      </c>
      <c r="C4" s="8" t="n">
        <v>0.9</v>
      </c>
    </row>
    <row r="5" spans="1:3">
      <c r="A5" s="4" t="s">
        <v>127</v>
      </c>
      <c r="B5" s="6" t="n">
        <v>32893940</v>
      </c>
      <c r="C5" s="6" t="n">
        <v>25525786</v>
      </c>
    </row>
    <row r="6" spans="1:3">
      <c r="A6" s="4" t="s">
        <v>1144</v>
      </c>
      <c r="B6" s="6" t="n">
        <v>37914886</v>
      </c>
      <c r="C6" s="6" t="n">
        <v>286617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2</v>
      </c>
      <c r="C1" s="2" t="s">
        <v>38</v>
      </c>
      <c r="D1" s="2" t="s">
        <v>468</v>
      </c>
    </row>
    <row r="2" spans="1:4">
      <c r="A2" s="3" t="s">
        <v>39</v>
      </c>
    </row>
    <row r="3" spans="1:4">
      <c r="A3" s="4" t="s">
        <v>40</v>
      </c>
      <c r="B3" s="5" t="n">
        <v>106891503</v>
      </c>
      <c r="C3" s="5" t="n">
        <v>99749199</v>
      </c>
    </row>
    <row r="4" spans="1:4">
      <c r="A4" s="4" t="s">
        <v>1149</v>
      </c>
      <c r="B4" s="6" t="n">
        <v>0</v>
      </c>
      <c r="C4" s="6" t="n">
        <v>18005661</v>
      </c>
    </row>
    <row r="5" spans="1:4">
      <c r="A5" s="4" t="s">
        <v>42</v>
      </c>
      <c r="B5" s="6" t="n">
        <v>1127102</v>
      </c>
      <c r="C5" s="6" t="n">
        <v>1143095</v>
      </c>
    </row>
    <row r="6" spans="1:4">
      <c r="A6" s="4" t="s">
        <v>43</v>
      </c>
      <c r="B6" s="6" t="n">
        <v>7734631</v>
      </c>
      <c r="C6" s="6" t="n">
        <v>7602812</v>
      </c>
    </row>
    <row r="7" spans="1:4">
      <c r="A7" s="4" t="s">
        <v>1150</v>
      </c>
      <c r="B7" s="6" t="n">
        <v>44651502000</v>
      </c>
      <c r="C7" s="6" t="n">
        <v>12088655000</v>
      </c>
    </row>
    <row r="8" spans="1:4">
      <c r="A8" s="4" t="s">
        <v>45</v>
      </c>
      <c r="B8" s="6" t="n">
        <v>8388231</v>
      </c>
      <c r="C8" s="6" t="n">
        <v>5144303</v>
      </c>
    </row>
    <row r="9" spans="1:4">
      <c r="A9" s="4" t="s">
        <v>46</v>
      </c>
      <c r="B9" s="6" t="n">
        <v>172862792</v>
      </c>
      <c r="C9" s="6" t="n">
        <v>144159562</v>
      </c>
    </row>
    <row r="10" spans="1:4">
      <c r="A10" s="3" t="s">
        <v>47</v>
      </c>
    </row>
    <row r="11" spans="1:4">
      <c r="A11" s="4" t="s">
        <v>48</v>
      </c>
      <c r="B11" s="6" t="n">
        <v>12721082</v>
      </c>
      <c r="C11" s="6" t="n">
        <v>13814306</v>
      </c>
    </row>
    <row r="12" spans="1:4">
      <c r="A12" s="4" t="s">
        <v>49</v>
      </c>
      <c r="B12" s="6" t="n">
        <v>86875883</v>
      </c>
      <c r="C12" s="6" t="n">
        <v>103533558</v>
      </c>
    </row>
    <row r="13" spans="1:4">
      <c r="A13" s="4" t="s">
        <v>50</v>
      </c>
      <c r="B13" s="6" t="n">
        <v>185805880</v>
      </c>
      <c r="C13" s="6" t="n">
        <v>189847202</v>
      </c>
      <c r="D13" s="5" t="n">
        <v>103407351</v>
      </c>
    </row>
    <row r="14" spans="1:4">
      <c r="A14" s="4" t="s">
        <v>1151</v>
      </c>
      <c r="B14" s="6" t="n">
        <v>17500000</v>
      </c>
      <c r="C14" s="6" t="n">
        <v>15000000</v>
      </c>
    </row>
    <row r="15" spans="1:4">
      <c r="A15" s="4" t="s">
        <v>1152</v>
      </c>
      <c r="B15" s="6" t="n">
        <v>34876980</v>
      </c>
      <c r="C15" s="6" t="n">
        <v>21903524</v>
      </c>
    </row>
    <row r="16" spans="1:4">
      <c r="A16" s="4" t="s">
        <v>1153</v>
      </c>
      <c r="B16" s="6" t="n">
        <v>745470</v>
      </c>
      <c r="C16" s="6" t="n">
        <v>745235</v>
      </c>
    </row>
    <row r="17" spans="1:4">
      <c r="A17" s="4" t="s">
        <v>55</v>
      </c>
      <c r="B17" s="6" t="n">
        <v>1205962</v>
      </c>
      <c r="C17" s="6" t="n">
        <v>1632406</v>
      </c>
    </row>
    <row r="18" spans="1:4">
      <c r="A18" s="4" t="s">
        <v>56</v>
      </c>
      <c r="B18" s="6" t="n">
        <v>340136257</v>
      </c>
      <c r="C18" s="6" t="n">
        <v>346476231</v>
      </c>
    </row>
    <row r="19" spans="1:4">
      <c r="A19" s="4" t="s">
        <v>57</v>
      </c>
      <c r="B19" s="6" t="n">
        <v>512999049</v>
      </c>
      <c r="C19" s="6" t="n">
        <v>490635793</v>
      </c>
    </row>
    <row r="20" spans="1:4">
      <c r="A20" s="3" t="s">
        <v>58</v>
      </c>
    </row>
    <row r="21" spans="1:4">
      <c r="A21" s="4" t="s">
        <v>60</v>
      </c>
      <c r="B21" s="6" t="n">
        <v>25075489</v>
      </c>
      <c r="C21" s="6" t="n">
        <v>13279620</v>
      </c>
    </row>
    <row r="22" spans="1:4">
      <c r="A22" s="4" t="s">
        <v>62</v>
      </c>
      <c r="B22" s="6" t="n">
        <v>1538598</v>
      </c>
      <c r="C22" s="6" t="n">
        <v>2017437</v>
      </c>
    </row>
    <row r="23" spans="1:4">
      <c r="A23" s="4" t="s">
        <v>63</v>
      </c>
      <c r="B23" s="6" t="n">
        <v>33641701</v>
      </c>
      <c r="C23" s="6" t="n">
        <v>63972318</v>
      </c>
      <c r="D23" s="5" t="n">
        <v>18957465</v>
      </c>
    </row>
    <row r="24" spans="1:4">
      <c r="A24" s="4" t="s">
        <v>64</v>
      </c>
      <c r="B24" s="6" t="n">
        <v>11621861</v>
      </c>
    </row>
    <row r="25" spans="1:4">
      <c r="A25" s="4" t="s">
        <v>65</v>
      </c>
      <c r="B25" s="6" t="n">
        <v>40257</v>
      </c>
      <c r="C25" s="6" t="n">
        <v>510391</v>
      </c>
    </row>
    <row r="26" spans="1:4">
      <c r="A26" s="4" t="s">
        <v>66</v>
      </c>
      <c r="B26" s="6" t="n">
        <v>101741</v>
      </c>
      <c r="C26" s="6" t="n">
        <v>98738</v>
      </c>
    </row>
    <row r="27" spans="1:4">
      <c r="A27" s="4" t="s">
        <v>67</v>
      </c>
      <c r="B27" s="6" t="n">
        <v>72019647</v>
      </c>
      <c r="C27" s="6" t="n">
        <v>109601999</v>
      </c>
    </row>
    <row r="28" spans="1:4">
      <c r="A28" s="3" t="s">
        <v>68</v>
      </c>
    </row>
    <row r="29" spans="1:4">
      <c r="A29" s="4" t="s">
        <v>70</v>
      </c>
      <c r="B29" s="6" t="n">
        <v>19615935</v>
      </c>
      <c r="C29" s="6" t="n">
        <v>24916598</v>
      </c>
    </row>
    <row r="30" spans="1:4">
      <c r="A30" s="4" t="s">
        <v>71</v>
      </c>
      <c r="B30" s="6" t="n">
        <v>1185025</v>
      </c>
      <c r="C30" s="6" t="n">
        <v>1185025</v>
      </c>
    </row>
    <row r="31" spans="1:4">
      <c r="A31" s="4" t="s">
        <v>73</v>
      </c>
      <c r="B31" s="6" t="n">
        <v>517261</v>
      </c>
      <c r="C31" s="6" t="n">
        <v>619001</v>
      </c>
    </row>
    <row r="32" spans="1:4">
      <c r="A32" s="4" t="s">
        <v>74</v>
      </c>
      <c r="B32" s="6" t="n">
        <v>34318221</v>
      </c>
      <c r="C32" s="6" t="n">
        <v>44720624</v>
      </c>
    </row>
    <row r="33" spans="1:4">
      <c r="A33" s="4" t="s">
        <v>75</v>
      </c>
      <c r="B33" s="6" t="n">
        <v>106337868</v>
      </c>
      <c r="C33" s="6" t="n">
        <v>154322623</v>
      </c>
    </row>
    <row r="34" spans="1:4">
      <c r="A34" s="4" t="s">
        <v>1154</v>
      </c>
    </row>
    <row r="35" spans="1:4">
      <c r="A35" s="3" t="s">
        <v>39</v>
      </c>
    </row>
    <row r="36" spans="1:4">
      <c r="A36" s="4" t="s">
        <v>40</v>
      </c>
      <c r="B36" s="6" t="n">
        <v>71726342</v>
      </c>
      <c r="C36" s="6" t="n">
        <v>54686370</v>
      </c>
    </row>
    <row r="37" spans="1:4">
      <c r="A37" s="4" t="s">
        <v>1149</v>
      </c>
      <c r="B37" s="6" t="n">
        <v>0</v>
      </c>
      <c r="C37" s="6" t="n">
        <v>18005661</v>
      </c>
    </row>
    <row r="38" spans="1:4">
      <c r="A38" s="4" t="s">
        <v>42</v>
      </c>
      <c r="B38" s="6" t="n">
        <v>1066103000</v>
      </c>
      <c r="C38" s="6" t="n">
        <v>1057090000</v>
      </c>
    </row>
    <row r="39" spans="1:4">
      <c r="A39" s="4" t="s">
        <v>43</v>
      </c>
      <c r="B39" s="6" t="n">
        <v>4512000000</v>
      </c>
      <c r="C39" s="6" t="n">
        <v>3094828000</v>
      </c>
    </row>
    <row r="40" spans="1:4">
      <c r="A40" s="4" t="s">
        <v>45</v>
      </c>
      <c r="B40" s="6" t="n">
        <v>3647654000</v>
      </c>
      <c r="C40" s="6" t="n">
        <v>3838765000</v>
      </c>
    </row>
    <row r="41" spans="1:4">
      <c r="A41" s="4" t="s">
        <v>46</v>
      </c>
      <c r="B41" s="6" t="n">
        <v>125603601</v>
      </c>
      <c r="C41" s="6" t="n">
        <v>92771369</v>
      </c>
    </row>
    <row r="42" spans="1:4">
      <c r="A42" s="3" t="s">
        <v>47</v>
      </c>
    </row>
    <row r="43" spans="1:4">
      <c r="A43" s="4" t="s">
        <v>48</v>
      </c>
      <c r="B43" s="6" t="n">
        <v>9602228</v>
      </c>
      <c r="C43" s="6" t="n">
        <v>10167689</v>
      </c>
    </row>
    <row r="44" spans="1:4">
      <c r="A44" s="4" t="s">
        <v>49</v>
      </c>
      <c r="B44" s="6" t="n">
        <v>58984420</v>
      </c>
      <c r="C44" s="6" t="n">
        <v>70841907</v>
      </c>
    </row>
    <row r="45" spans="1:4">
      <c r="A45" s="4" t="s">
        <v>50</v>
      </c>
      <c r="B45" s="6" t="n">
        <v>56213450</v>
      </c>
      <c r="C45" s="6" t="n">
        <v>60012316</v>
      </c>
    </row>
    <row r="46" spans="1:4">
      <c r="A46" s="4" t="s">
        <v>1151</v>
      </c>
      <c r="B46" s="6" t="n">
        <v>12500000</v>
      </c>
      <c r="C46" s="6" t="n">
        <v>10000000</v>
      </c>
    </row>
    <row r="47" spans="1:4">
      <c r="A47" s="4" t="s">
        <v>1152</v>
      </c>
      <c r="B47" s="6" t="n">
        <v>26707404</v>
      </c>
      <c r="C47" s="6" t="n">
        <v>21903524</v>
      </c>
    </row>
    <row r="48" spans="1:4">
      <c r="A48" s="4" t="s">
        <v>1153</v>
      </c>
      <c r="B48" s="6" t="n">
        <v>745470</v>
      </c>
      <c r="C48" s="6" t="n">
        <v>745235</v>
      </c>
    </row>
    <row r="49" spans="1:4">
      <c r="A49" s="4" t="s">
        <v>53</v>
      </c>
      <c r="B49" s="6" t="n">
        <v>4725000</v>
      </c>
      <c r="C49" s="6" t="n">
        <v>4320000</v>
      </c>
    </row>
    <row r="50" spans="1:4">
      <c r="A50" s="4" t="s">
        <v>55</v>
      </c>
      <c r="B50" s="6" t="n">
        <v>839085</v>
      </c>
      <c r="C50" s="6" t="n">
        <v>1371664</v>
      </c>
    </row>
    <row r="51" spans="1:4">
      <c r="A51" s="4" t="s">
        <v>56</v>
      </c>
      <c r="B51" s="6" t="n">
        <v>170317057</v>
      </c>
      <c r="C51" s="6" t="n">
        <v>179362335</v>
      </c>
    </row>
    <row r="52" spans="1:4">
      <c r="A52" s="4" t="s">
        <v>57</v>
      </c>
      <c r="B52" s="6" t="n">
        <v>295920658</v>
      </c>
      <c r="C52" s="6" t="n">
        <v>272133704</v>
      </c>
    </row>
    <row r="53" spans="1:4">
      <c r="A53" s="3" t="s">
        <v>58</v>
      </c>
    </row>
    <row r="54" spans="1:4">
      <c r="A54" s="4" t="s">
        <v>60</v>
      </c>
      <c r="B54" s="6" t="n">
        <v>6378751</v>
      </c>
      <c r="C54" s="6" t="n">
        <v>3625610</v>
      </c>
    </row>
    <row r="55" spans="1:4">
      <c r="A55" s="4" t="s">
        <v>1155</v>
      </c>
      <c r="B55" s="6" t="n">
        <v>0</v>
      </c>
      <c r="C55" s="6" t="n">
        <v>21500000</v>
      </c>
    </row>
    <row r="56" spans="1:4">
      <c r="A56" s="4" t="s">
        <v>62</v>
      </c>
      <c r="B56" s="6" t="n">
        <v>1538598</v>
      </c>
      <c r="C56" s="6" t="n">
        <v>2017437</v>
      </c>
    </row>
    <row r="57" spans="1:4">
      <c r="A57" s="4" t="s">
        <v>63</v>
      </c>
      <c r="B57" s="6" t="n">
        <v>24983110</v>
      </c>
      <c r="C57" s="6" t="n">
        <v>25186240</v>
      </c>
    </row>
    <row r="58" spans="1:4">
      <c r="A58" s="4" t="s">
        <v>64</v>
      </c>
      <c r="B58" s="6" t="n">
        <v>11621861</v>
      </c>
      <c r="C58" s="6" t="n">
        <v>1463540</v>
      </c>
    </row>
    <row r="59" spans="1:4">
      <c r="A59" s="4" t="s">
        <v>1156</v>
      </c>
      <c r="B59" s="6" t="n">
        <v>11505680</v>
      </c>
      <c r="C59" s="6" t="n">
        <v>24889717</v>
      </c>
    </row>
    <row r="60" spans="1:4">
      <c r="A60" s="4" t="s">
        <v>65</v>
      </c>
      <c r="B60" s="6" t="n">
        <v>40257</v>
      </c>
      <c r="C60" s="6" t="n">
        <v>510391</v>
      </c>
    </row>
    <row r="61" spans="1:4">
      <c r="A61" s="4" t="s">
        <v>66</v>
      </c>
      <c r="B61" s="6" t="n">
        <v>101741</v>
      </c>
      <c r="C61" s="6" t="n">
        <v>98738</v>
      </c>
    </row>
    <row r="62" spans="1:4">
      <c r="A62" s="4" t="s">
        <v>67</v>
      </c>
      <c r="B62" s="6" t="n">
        <v>56169998</v>
      </c>
      <c r="C62" s="6" t="n">
        <v>79291673</v>
      </c>
    </row>
    <row r="63" spans="1:4">
      <c r="A63" s="3" t="s">
        <v>68</v>
      </c>
    </row>
    <row r="64" spans="1:4">
      <c r="A64" s="4" t="s">
        <v>70</v>
      </c>
      <c r="B64" s="6" t="n">
        <v>15693159</v>
      </c>
      <c r="C64" s="6" t="n">
        <v>20970766</v>
      </c>
    </row>
    <row r="65" spans="1:4">
      <c r="A65" s="4" t="s">
        <v>71</v>
      </c>
      <c r="B65" s="6" t="n">
        <v>1185025</v>
      </c>
      <c r="C65" s="6" t="n">
        <v>1185025</v>
      </c>
    </row>
    <row r="66" spans="1:4">
      <c r="A66" s="4" t="s">
        <v>73</v>
      </c>
      <c r="B66" s="6" t="n">
        <v>517261</v>
      </c>
      <c r="C66" s="6" t="n">
        <v>619001</v>
      </c>
    </row>
    <row r="67" spans="1:4">
      <c r="A67" s="4" t="s">
        <v>74</v>
      </c>
      <c r="B67" s="6" t="n">
        <v>17395445</v>
      </c>
      <c r="C67" s="6" t="n">
        <v>22774792</v>
      </c>
    </row>
    <row r="68" spans="1:4">
      <c r="A68" s="4" t="s">
        <v>75</v>
      </c>
      <c r="B68" s="5" t="n">
        <v>73565443</v>
      </c>
      <c r="C68" s="5" t="n">
        <v>1020664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157</v>
      </c>
      <c r="B1" s="2" t="s">
        <v>1</v>
      </c>
    </row>
    <row r="2" spans="1:3">
      <c r="B2" s="2" t="s">
        <v>2</v>
      </c>
      <c r="C2" s="2" t="s">
        <v>38</v>
      </c>
    </row>
    <row r="3" spans="1:3">
      <c r="A3" s="4" t="s">
        <v>1158</v>
      </c>
      <c r="B3" s="5" t="n">
        <v>0</v>
      </c>
      <c r="C3" s="5" t="n">
        <v>18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8:57Z</dcterms:created>
  <dcterms:modified xmlns:dcterms="http://purl.org/dc/terms/" xmlns:xsi="http://www.w3.org/2001/XMLSchema-instance" xsi:type="dcterms:W3CDTF">2019-03-18T17:08:57Z</dcterms:modified>
</cp:coreProperties>
</file>